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usiness, Basis of Presentati_2" sheetId="23" state="visible" r:id="rId23"/>
    <sheet xmlns:r="http://schemas.openxmlformats.org/officeDocument/2006/relationships" name="Earnings Per Share (Tables)" sheetId="24" state="visible" r:id="rId24"/>
    <sheet xmlns:r="http://schemas.openxmlformats.org/officeDocument/2006/relationships" name="Goodwill and Other Intangible_2" sheetId="25" state="visible" r:id="rId25"/>
    <sheet xmlns:r="http://schemas.openxmlformats.org/officeDocument/2006/relationships" name="Accounts Receivable, Net of A_2"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Lease Obligations (Tables)" sheetId="29" state="visible" r:id="rId29"/>
    <sheet xmlns:r="http://schemas.openxmlformats.org/officeDocument/2006/relationships" name="Stock-Based Compensation and _2" sheetId="30" state="visible" r:id="rId30"/>
    <sheet xmlns:r="http://schemas.openxmlformats.org/officeDocument/2006/relationships" name="Other Retirement Plans (Tables)" sheetId="31" state="visible" r:id="rId31"/>
    <sheet xmlns:r="http://schemas.openxmlformats.org/officeDocument/2006/relationships" name="Segments and Related Informat_2" sheetId="32" state="visible" r:id="rId32"/>
    <sheet xmlns:r="http://schemas.openxmlformats.org/officeDocument/2006/relationships" name="Business, Basis of Presentati_3" sheetId="33" state="visible" r:id="rId33"/>
    <sheet xmlns:r="http://schemas.openxmlformats.org/officeDocument/2006/relationships" name="Business, Basis of Presentati_4" sheetId="34" state="visible" r:id="rId34"/>
    <sheet xmlns:r="http://schemas.openxmlformats.org/officeDocument/2006/relationships" name="Earnings Per Share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Goodwill and Other Intangible_7" sheetId="40" state="visible" r:id="rId40"/>
    <sheet xmlns:r="http://schemas.openxmlformats.org/officeDocument/2006/relationships" name="Goodwill and Other Intangible_8" sheetId="41" state="visible" r:id="rId41"/>
    <sheet xmlns:r="http://schemas.openxmlformats.org/officeDocument/2006/relationships" name="Goodwill and Other Intangible_9" sheetId="42" state="visible" r:id="rId42"/>
    <sheet xmlns:r="http://schemas.openxmlformats.org/officeDocument/2006/relationships" name="Goodwill and Other Intangibl_10" sheetId="43" state="visible" r:id="rId43"/>
    <sheet xmlns:r="http://schemas.openxmlformats.org/officeDocument/2006/relationships" name="Fair Value of Financial Instr_2"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Accounts Receivable, Net of A_3" sheetId="50" state="visible" r:id="rId50"/>
    <sheet xmlns:r="http://schemas.openxmlformats.org/officeDocument/2006/relationships" name="Accounts Receivable, Net of A_4" sheetId="51" state="visible" r:id="rId51"/>
    <sheet xmlns:r="http://schemas.openxmlformats.org/officeDocument/2006/relationships" name="Property and Equipment, Net (Sc" sheetId="52" state="visible" r:id="rId52"/>
    <sheet xmlns:r="http://schemas.openxmlformats.org/officeDocument/2006/relationships" name="Property and Equipment, Net (Na" sheetId="53" state="visible" r:id="rId53"/>
    <sheet xmlns:r="http://schemas.openxmlformats.org/officeDocument/2006/relationships" name="Debt (Schedule of Carrying Valu" sheetId="54" state="visible" r:id="rId54"/>
    <sheet xmlns:r="http://schemas.openxmlformats.org/officeDocument/2006/relationships" name="Debt (Senior Secured Credit Fac" sheetId="55" state="visible" r:id="rId55"/>
    <sheet xmlns:r="http://schemas.openxmlformats.org/officeDocument/2006/relationships" name="Debt (Other Credit Facilities) " sheetId="56" state="visible" r:id="rId56"/>
    <sheet xmlns:r="http://schemas.openxmlformats.org/officeDocument/2006/relationships" name="Debt (Additional Information) (" sheetId="57" state="visible" r:id="rId57"/>
    <sheet xmlns:r="http://schemas.openxmlformats.org/officeDocument/2006/relationships" name="Lease Obligations (Narrative) (" sheetId="58" state="visible" r:id="rId58"/>
    <sheet xmlns:r="http://schemas.openxmlformats.org/officeDocument/2006/relationships" name="Lease Obligations (Schedule of "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Stock-Based Compensation and _6" sheetId="63" state="visible" r:id="rId63"/>
    <sheet xmlns:r="http://schemas.openxmlformats.org/officeDocument/2006/relationships" name="Other Retirement Plans (Schedul" sheetId="64" state="visible" r:id="rId64"/>
    <sheet xmlns:r="http://schemas.openxmlformats.org/officeDocument/2006/relationships" name="Equity (Share Activity) (Narrat" sheetId="65" state="visible" r:id="rId65"/>
    <sheet xmlns:r="http://schemas.openxmlformats.org/officeDocument/2006/relationships" name="Income Taxes (Narrative) (Detai" sheetId="66" state="visible" r:id="rId66"/>
    <sheet xmlns:r="http://schemas.openxmlformats.org/officeDocument/2006/relationships" name="Segments and Related Informat_3" sheetId="67" state="visible" r:id="rId67"/>
    <sheet xmlns:r="http://schemas.openxmlformats.org/officeDocument/2006/relationships" name="Segments and Related Informat_4" sheetId="68" state="visible" r:id="rId68"/>
    <sheet xmlns:r="http://schemas.openxmlformats.org/officeDocument/2006/relationships" name="Segments and Related Informat_5" sheetId="69" state="visible" r:id="rId69"/>
    <sheet xmlns:r="http://schemas.openxmlformats.org/officeDocument/2006/relationships" name="Segments and Related Informat_6" sheetId="70" state="visible" r:id="rId70"/>
    <sheet xmlns:r="http://schemas.openxmlformats.org/officeDocument/2006/relationships" name="Segments and Related Informat_7" sheetId="71" state="visible" r:id="rId71"/>
    <sheet xmlns:r="http://schemas.openxmlformats.org/officeDocument/2006/relationships" name="Segments and Related Informat_8"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lated Party Transactions (Man" sheetId="76" state="visible" r:id="rId76"/>
    <sheet xmlns:r="http://schemas.openxmlformats.org/officeDocument/2006/relationships" name="Related Party Transactions (Con" sheetId="77" state="visible" r:id="rId77"/>
    <sheet xmlns:r="http://schemas.openxmlformats.org/officeDocument/2006/relationships" name="Related Party Transactions (Exe" sheetId="78" state="visible" r:id="rId78"/>
    <sheet xmlns:r="http://schemas.openxmlformats.org/officeDocument/2006/relationships" name="Related Party Transactions (M_2" sheetId="79" state="visible" r:id="rId79"/>
    <sheet xmlns:r="http://schemas.openxmlformats.org/officeDocument/2006/relationships" name="Related Party Transactions (Spl"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8106</t>
        </is>
      </c>
    </row>
    <row r="9">
      <c r="A9" s="4" t="inlineStr">
        <is>
          <t>Entity Registrant Name</t>
        </is>
      </c>
      <c r="B9" s="4" t="inlineStr">
        <is>
          <t>MasTec, Inc.</t>
        </is>
      </c>
    </row>
    <row r="10">
      <c r="A10" s="4" t="inlineStr">
        <is>
          <t>Entity Incorporation, State or Country Code</t>
        </is>
      </c>
      <c r="B10" s="4" t="inlineStr">
        <is>
          <t>FL</t>
        </is>
      </c>
    </row>
    <row r="11">
      <c r="A11" s="4" t="inlineStr">
        <is>
          <t>Entity Tax Identification Number</t>
        </is>
      </c>
      <c r="B11" s="4" t="inlineStr">
        <is>
          <t>65-0829355</t>
        </is>
      </c>
    </row>
    <row r="12">
      <c r="A12" s="4" t="inlineStr">
        <is>
          <t>Entity Address, Address Line One</t>
        </is>
      </c>
      <c r="B12" s="4" t="inlineStr">
        <is>
          <t>800 S. Douglas Road, 12th Floor</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599-1800</t>
        </is>
      </c>
    </row>
    <row r="18">
      <c r="A18" s="4" t="inlineStr">
        <is>
          <t>Title of 12(b) Security</t>
        </is>
      </c>
      <c r="B18" s="4" t="inlineStr">
        <is>
          <t>Common Stock, $0.10 Par Value</t>
        </is>
      </c>
    </row>
    <row r="19">
      <c r="A19" s="4" t="inlineStr">
        <is>
          <t>Trading Symbol</t>
        </is>
      </c>
      <c r="B19" s="4" t="inlineStr">
        <is>
          <t>MTZ</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314887</v>
      </c>
    </row>
    <row r="28">
      <c r="A28" s="4" t="inlineStr">
        <is>
          <t>Entity Central Index Key</t>
        </is>
      </c>
      <c r="B28" s="4" t="inlineStr">
        <is>
          <t>000001561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following table provides balances for goodwill by reportable segment as of June 30, 2021 (in millions): Communications Clean Energy and Infrastructure Oil and Gas Electrical Transmission Total Goodwill Goodwill, gross $ 584.7 $ 164.4 $ 513.2 $ 196.4 $ 1,458.7 Accumulated impairment loss — — (127.0) — (127.0) Goodwill, net $ 584.7 $ 164.4 $ 386.2 $ 196.4 $ 1,331.7 For the six month period ended June 30, 2021, goodwill included additions of $88.1 million from new business combinations and a net increase of $0.1 million from measurement period adjustments. Currency translation effects related to goodwill and accumulated impairment losses for the six month period ended June 30, 2021 totaled approximately $3.6 million of gains and $3.2 million of losses, respectively. The following table provides a reconciliation of changes in other intangible assets, net, for the period indicated (in millions): Other Intangible Assets Non-Amortizing Amortizing Trade Names Customer Relationships and Backlog Pre-Qualifications Other (a) Total Other intangible assets, gross, as of December 31, 2020 $ 34.5 $ 297.9 $ 73.8 $ 26.4 $ 432.6 Accumulated amortization (218.5) (10.6) (19.5) (248.6) Other intangible assets, net, as of December 31, 2020 $ 34.5 $ 79.4 $ 63.2 $ 6.9 $ 184.0 Additions from new business combinations — 311.8 — 55.4 367.2 Currency translation adjustments — — 1.0 — 1.0 Amortization expense (23.4) (5.4) (2.4) (31.2) Other intangible assets, net, as of June 30, 2021 $ 34.5 $ 367.8 $ 58.8 $ 59.9 $ 521.0 (a) Consists principally of trade names and non-compete agreements. Quarterly Assessment for Indicators of Impairment . During the second quarter of 2021, in conjunction with the Company’s quarterly review for indicators of impairment, management performed a quantitative assessment of the goodwill associated with one reporting unit within its Oil and Gas segment and one reporting unit within its Clean Energy and Infrastructure segment. Based on the results of this assessment, management determined that the estimated fair values of both reporting units substantially exceeded their carrying values. Significant changes in the assumptions or estimates used in management’s assessment, such as a reduction in profitability and/or cash flows, could result in non-cash impairment charges to goodwill and indefinite-lived intangible assets in the future. Recent Acquisitions The Company seeks to grow and diversify its business both organically and through acquisitions and/or strategic arrangements in order to deepen its market presence, broaden its geographic reach and expand its service offerings. 2021 Acquisitions. For the six month period ended June 30, 2021, MasTec completed seven acquisitions, which included all of the equity interests in: (i) a premier specialty utility contractor primarily providing electrical distribution network services under various multi-year master service agreements to some of the nation’s largest utilities, municipalities and cooperatives, which acquisition was effective in May and is included within the Company’s Electrical Transmission segment, and for which acquisition consideration, including estimated earn-out liabilities, totaled approximately $450 million; (ii) a heavy civil infrastructure construction company focusing on transportation projects; and a heavy industrial general contractor with concrete, piping and electrical capabilities, which acquisitions were effective in February and April, respectively, and both of which are included within the Company’s Clean Energy and Infrastructure segment; (iii) a telecommunications and utility technical services company focusing on outside plant telecommunications engineering; a telecommunications and cable services provider; and a utilities infrastructure company, providing power line construction and repair services, all of which acquisitions were effective in May and are included within the Company’s Communications segment; and (iv) a pipeline contractor focusing on integrity and maintenance work related to gas distribution infrastructure, which acquisition was effective in February and is included within the Company’s Oil and Gas segment. These acquisitions were funded with cash on hand and borrowings under the Company’s senior secured credit facility and are subject to customary purchase price adjustments. The following table summarizes the estimated fair values of consideration paid and net assets acquired for the 2021 acquisitions (in millions): Acquisition consideration: 2021 Cash, net of cash acquired $ 589.0 Estimated fair value of contingent consideration 40.1 Total consideration transferred $ 629.1 Identifiable assets acquired and liabilities assumed: Current assets, primarily accounts receivable $ 216.2 Long-term assets, primarily property and equipment and operating lease assets 182.0 Amortizing intangible assets 367.2 Current liabilities, including current portion of operating lease liabilities (147.3) Long-term liabilities, primarily operating lease liabilities and deferred income taxes (77.1) Total identifiable net assets $ 541.0 Goodwill $ 88.1 Total net assets acquired, including goodwill $ 629.1 Amortizing intangible assets related to the 2021 acquisitions are primarily composed of customer relationships an d trade names , which had weighted average lives of approximately 18 years and 17 years, r espectively. The weighted average life of amortizing intangible assets for the 2021 acquisitions in the aggregate was 17 years. The acquired intangible assets included a customer relationship and a trade name intangible asset representing $282 million in the aggregate, having asset lives of approximately 20 years each, based on the acquired entity’s operational history and established relationships with, and the nature of its customers, which are primarily in the utilities industry. Amortizing intangible assets are amortized in a manner consistent with the pattern in which the related benefits are expected to be consumed. The goodwill balances for each of the respective acquisitions, including approximately $46 million for the acquisition in our Electrical Transmission segment, represent the estimated value of each acquired company’s geographic presence in key markets, its assembled workforce and management team’s industry-specific project management expertise, as well as synergies expected to be achieved from the combined operations of each of the acquired companies and MasTec. Approximately $74 million of the goodwill balance related to the 2021 acquisitions is expected to be tax deductible as of June 30, 2021. The contingent consideration included in the table above is composed of earn-out liabilities, which equal a portion of the acquired companies’ earnings before interest, taxes, depreciation and amortization (“EBITDA”) in excess of thresholds agreed upon with the sellers, if applicable. The earn-out arrangements for the 2021 acquisitions range from one to five -year terms, as set forth in the respective purchase agreements, and are valued at approximately $40 million in the aggregate, of which approximately $26 million is included within current liabilities as of June 30, 2021. Earn-outs are generally payable annually and are recorded within other current and other long-term liabilities in the consolidated balance sheets. See Note 4 - Fair Value of Financial Instruments for details pertaining to fair value estimates for the Company’s earn-out arrangements. As of June 30, 2021, the range of remaining potential undiscounted earn-out liabilities for the 2021 acquisitions was estimated to be up to $86 million; however, there is no maximum payment amount. Determination of the estimated fair values of the net assets acquired and the estimated earn-out liabilities for these acquisitions was preliminary as of June 30, 2021; as a result, further adjustments to these estimates may occur. 2020 Acquisitions. During the year ended December 31, 2020, MasTec completed five acquisitions. These acquisitions included the equity interests of two entities. Through a consolidated subsidiary, the Company acquired all of the equity interests in a heavy civil infrastructure construction company that is included within the Company’s Clean Energy and Infrastructure segment. As of the date of acquisition, the Company’s ownership interest in the consolidated subsidiary was 96%, and as of both June 30, 2021 and December 31, 2020, was 91%, with the non-controlling interests owned by members of subsidiary management. The Company also acquired all of the equity interests in a utility service and telecommunications construction contractor that is included within the Company’s Communications segment. Additionally, the Company acquired the assets of three entities in 2020, one that specializes in wireless telecommunications and one that specializes in install-to-the-home services, both of which are included within the Company’s Communications segment, and one that specializes in electrical transmission services that is included within the Company’s Electrical Transmission segment. The aggregate purchase price for these entities was composed of approximately $23.6 million in cash, net of cash acquired, with an additional $3.1 million due through 2023, subject to certain indemnification provisions, and earn-out liabilities with five-year terms valued at approximately $8.3 million . As of June 30, 2021, the range of remaining potential undiscounted earn-out liabilities for the 2020 acquisitions was estimated to be up to $12 million; however, there is no maximum payment amount. Determination of the estimated fair values of net assets acquired and earn-out liabilities for certain of these acquisitions was preliminary as of June 30, 2021; as a result, further adjustments to these estimates may occur. Pro Forma Financial Information and Acquisition Results. For the three month periods ended June 30, 2021 and 2020, unaudited supplemental pro forma revenue totaled approximately $2.0 billion and $1.9 billion, respectively, and unaudited supplemental pro forma net income totaled approximately $81.6 million and $58.6 million, respectively. For the six month periods ended June 30, 2021 and 2020, unaudited supplemental pro forma revenue totaled approximately $4.0 billion and $3.6 billion, respectively, and unaudited supplemental pro forma net income totaled approximately $151.2 million and $95.5 million, respectively. For the three and six month periods ended June 30, 2021, the Company’s consolidated results of operations included acquisition-related revenue of approximately $271.4 million and $358.2 million, respectively, and included acquisition-related net income of approximately $3.5 million and $4.7 million, respectively, based on the Company’s consolidated effective tax rates. For the three and six month periods ended June 30, 2020, the Company’s consolidated results of operations included acquisition-related revenue of approximately $63.5 million and $113.0 million, respectively, and included acquisition-related net income of approximately $0.4 million and acquisition-related net losses of approximately $0.5 million, respectively, based on the Company’s consolidated effective tax rates. These acquisition-related results include amortization of intangible assets and exclude the effects of acquisition costs and interest expense associated with consideration paid for the related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mandatorily redeemable non-controlling interests, convertible debentur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Acquisition-Related Contingent Consideration and Other Liabilities Acquisition-related contingent consideration and other liabilities is composed of earn-outs, which represent the estimated fair value of future amounts payable for businesses, including for mandatorily redeemable non-controlling interests (together, “Earn-outs”), that are contingent upon the acquired business achieving certain levels of earnings in the future. As of June 30, 2021 and December 31, 2020, the estimated fair value of the Company’s Earn-out liabilities totaled $119.8 million and $135.2 million, respectively, of which $16.8 million and $18.8 million, respectively, related to mandatorily redeemable non-controlling interests. Earn-out liabilities included within other current liabilities totaled approximately $58.9 million and $48.1 million as of June 30, 2021 and December 31, 2020,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as of June 30, 2021, ranged from 12.0% to 23.5%, with a weighted average rate of 13.0% based on the relative fair value of each instrument, and probability-weighted projections of earnings before interest, taxes, depreciation and amortization (“EBITDA”). Significant changes in any of these assumptions could result in significantly higher or lower potential Earn-out liabilities. The ultimate payment amounts for the Company’s Earn-out liabilities will be determined based on the actual results achieved by the acquired businesses. As of June 30, 2021, the range of potential undiscounted Earn-out liabilities was estimated to be between $17 million and $189 million; however, there is no maximum payment amount. Earn-out activity consists primarily of additions from new business combinations; changes in the expected fair value of future payment obligations; and payments. Additions from new business combinations totaled $40.1 million for both the three and six month periods ended June 30, 2021 and totaled $7.2 million for both the three and six month periods ended June 30, 2020. There were no measurement period adjustments in either of the three or six month periods ended June 30, 2021. For the three and six month periods ended June 30, 2021, fair value adjustments totaled net decreases of $8.9 million and $9.3 million, respectively, and related to decreases in the Company’s Oil and Gas and Clean Energy and Infrastructure segments, partially offset by increases in the Company’s Communications segment. For the three month period ended June 30, 2020, fair value adjustments, net, were de minimis, and for the six month period ended June 30, 2020, fair value adjustments, net, and measurement period adjustments totaled increases of $1.7 million and $1.1 million, respectively, and related to businesses in the Company’s Oil and Gas and Communications segments. Earn-out payments totaled $46.2 million for both the three and six month periods ended June 30, 2021, including approximately $2.1 million related to mandatorily redeemable non-controlling interests, and totaled $50.4 million for both the three and six month periods ended June 30, 2020. Earn-out payments, to the extent they relate to estimated liabilities as of the date of acquisition, are classified within financing activities in the consolidated statements of cash flows, whereas Earn-out payments in excess of acquisition date liabilities are classified within operating activities in the consolidated statements of cash flows. The method of determining the amount of excess of acquisition-date liabilities was revised in the fourth quarter of 2020 to more closely align the cash flow presentation for such amounts with the economics of the contingent consideration arrangement. Accordingly, all prior year periods have been updated to conform with the current year presentation. Equity Investments The Company’s equity investments as of June 30, 2021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equity interests in American Virtual Cloud Technologies, Inc., or “AVCT”; (v) the Company’s interests in certain proportionately consolidated non-controlled contractual joint ventures; and (vi) certain other equity investments. Investment Arrangements . From time to time, the Company may participate in selected investment or strategic arrangements, including equity interests in various business entities and participation in contractual joint ventures. Some of these investment or strategic arrangements may involve the extension of loans or other types of financing, including approximately $3 million each of financing receivables and financing commitments as of December 31, 2020, neither of which was outstanding as of June 30, 2021. The Company has determined that certain of its investment arrangements are variable interest entities (“VIEs”). As of June 30, 2021,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E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if any, less impairment (“adjusted cost basis”). As of June 30, 2021 and December 31, 2020, the aggregate carrying value of the Company’s equity investments, including equity investments measured on an adjusted cost basis, totaled approximately $248 million and $220 million, respectively. As of June 30, 2021 and December 31, 2020, equity investments measured on an adjusted cost basis, including the Company’s $15 million investment in CCI, totaled approximately $18 million and $17 million, respectively. There were no material changes in the fair values of, or impairments related to, these investments during any of the three or six month periods ended June 30, 2021 or 2020. The Waha JVs.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8.6 million and $16.3 million for the three and six month periods ended June 30, 2021, respectively, and totaled $7.6 million and $15.3 million for the three and six month periods ended June 30, 2020, respectively. Distributions of earnings from the Waha JVs are included within operating cash flows. There were no distributions of earnings in either of the three or six month periods ended June 30, 2021, and for the three and six month periods ended June 30, 2020, distributions of earnings totaled $5.2 million and $7.9 million, respectively. Cumulative undistributed earnings from the Waha JVs, which represents cumulative equity in earnings for the Waha JVs less distributions of earnings, totaled $83.6 million as of June 30, 2021. The Company’s net investment in the Waha JVs, which differs from its proportionate share of the net assets of the Waha JVs due primarily to equity method goodwill associated with capitalized investment costs, totaled approximately $201 million and $175 million as of June 30, 2021 and December 31, 2020,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the “Waha JV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three and six month periods ended June 30, 2021, the Company’s proportionate share of unrecognized unrealized activity on the Waha JV swaps totaled losses of approximately $4.9 million and gains of approximately $12.3 million, respectively, or $3.7 million and $9.4 million, net of tax, respectively. For the three and six month periods ended June 30, 2020, the Company’s proportionate share of unrecognized unrealized activity on the Waha JV swaps totaled losses of approximately $1.7 million and $32.0 million, respectively, or $1.3 million and $24.3 million, net of tax, respectively. Other Investments. The Company has investments in AVCT. These investments include (i) shares of AVCT common stock, which are equity securities, (ii) warrants for the purchase of AVCT common stock, which are derivative financial instruments, and (iii) debentures that are convertible into shares of AVCT common stock, which are available-for-sale securities. As of June 30, 2021 and December 31, 2020, the Company’s ownership interest in AVCT’s common stock, represented by the AVCT shares, totaled approximately 8% and 9%, respectively, and its aggregate ownership interest, assuming the exercise and conversion of all legally exercisable warrants and convertible debt into AVCT common stock, totaled approximately 21% as of both June 30, 2021 and December 31, 2020. José R. Mas, MasTec’s Chief Executive Officer, was a director of AVCT through the end of March 2020. The Company paid an aggregate of approximately $5 million for its investments in AVCT, all of which are included within other long-term assets in the Company’s consolidated financial statements. The Company does not have the ability to exert significant influence over the operating and financial policies of AVCT. As of June 30, 2021 and December 31, 2020, the aggregate fair value of the Company’s investments in AVCT approximated $19 million and $17 million, respectively. For the three month period ended June 30, 2021, the Company recorded unrealized fair value measurement gains, net, on the AVCT securities within other income totaling approximately $1.0 million, primarily related to the AVCT shares, and for the six month period ended June 30, 2021, unrealized fair value measurement losses, net, on the AVCT securities were de minimis. Beginning in the second quarter of 2021, the fair value of the shares was determined based on the market price of identical securities, which is a Level 1 input. Previously, the fair value of the shares was adjusted for certain restrictions on sale, which is a Level 3 input. These restrictions expired in April 2021. Unrealized fair value measurement gains, net, recognized in other income for these securities totaled $3.8 million for both the three and six month periods ended June 30, 2020, respectively. For the three and six month periods ended June 30, 2021, unrealized fair value measurement gains on the AVCT convertible debentures, for which fair value is determined based on Level 3 inputs and recognized within other comprehensive income, totaled approximately $0.3 million and $1.3 million, respectively, or $0.2 million and $1.0 million, net of tax, respectively. During the first quarter of 2021, MasTec committed to fund up to $2.5 million for a 75% equity interest in Confluence Networks, LLC (“Confluence”), an undersea fiber-optic communications systems developer and VIE, of which $0.6 million and $1.0 million were funded during the three and six month periods ended June 30, 2021, respectively. Equity in losses related to the Company’s proportionate share of income from this investment totaled $0.3 million for both the three and six month periods ended June 30, 2021. As of June 30, 2021, MasTec had less than a majority of the members on the board and determined that it did not have a controlling financial interest. The Company has the ability to exert significant influence over the VIE, and, as a result, the Company’s investment in Confluence was accounted for as an equity method investment as of June 30, 2021. The Company has equity interests in certain telecommunications entities that are accounted for as equity method investments, for which the Company had an aggregate investment of $20 million and $19 million, respectively, including $17 million and $16 million, respectively, for FM Tech, as of June 30, 2021 and December 31, 2020. The initial investment in FM Tech provided for an additional $9 million of purchase price upon resolution of certain contingencies, of which $2 million was paid in the first quarter of 2021. As of June 30, 2021, approximately $3 million of contingent payment liabilities were included within other current liabilities. For the three month period ended June 30, 2021, the Company made no equity contributions related to these entities, and for the six month period ended June 30, 2021, made equity contributions of approximately $2 million. The Company made no equity contributions during either of the three or six month periods ended June 30, 2020. Equity in losses, net, related to the Company’s proportionate share of income from these telecommunications entities totaled approximately $1 million for each of the three and six month periods ended June 30, 2021 and 2020. Certain of these entities provide services to MasTec. Expense recognized in connection with services provided by these entities totaled $2.4 million and $3.6 million for the three month periods ended June 30, 2021 and 2020, respectively, and totaled $4.1 million and $6.3 million for the six month periods ended June 30, 2021 and 2020, respectively. As of June 30, 2021 and December 31, 2020, related amounts payable to these entities totaled $0.5 million and $0.2 million, respectively. In addition, the Company has an employee leasing arrangement with one of these entities. Charges to this entity were de minimis for both the three and six month periods ended June 30, 2021, and totaled $0.2 million for both the three and six month periods ended June 30, 2020. As of June 30, 2021 and December 31, 2020, related amounts receivable totaled $0.5 million and $0.4 million, respectively. There were no amounts advanced to these entities for the three month period ended June 30, 2021, and for the six month period ended June 30, 2021, amounts advanced totaled $0.2 million, which amount was outstanding as of June 30, 2021. Senior Notes As of both June 30, 2021 and December 31, 2020, the gross carrying amount of the Company’s 4.50% senior notes due August 15, 2028 (the “4.50% Senior Notes”) totaled $600 million, and their estimated fair value, as determined based on an exit price approach using Level 1 inputs, totaled $627.0 million and $625.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6 Months Ended</t>
        </is>
      </c>
    </row>
    <row r="2">
      <c r="B2" s="2" t="inlineStr">
        <is>
          <t>Jun. 30, 2021</t>
        </is>
      </c>
    </row>
    <row r="3">
      <c r="A3" s="3" t="inlineStr">
        <is>
          <t>Receivables [Abstract]</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June 30, December 31, Contract billings $ 874.4 $ 805.0 Less allowance (9.2) (20.5) Accounts receivable, net of allowance $ 865.2 $ 784.5 Retainage 271.5 287.7 Unbilled receivables 832.2 682.0 Contract assets $ 1,103.7 $ 969.7 Contract billings represent the amount of performance obligations that have been billed but have not yet been collected. Contract assets consist of unbilled receivables and retainage.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The increase in the unbilled receivables balance as of June 30, 2021 was driven by ordinary course project activity associated with the Company’s 2021 acquisitions, as well as increased project activity across multiple segments. For the six month period ended June 30, 2021, provisions for credit losses totaled a recovery of $11.0 million, resulting from the successful collection efforts for previously reserved amounts. For the six month period ended June 30, 2020, provisions for credit losses totaled $12.3 million. Impairment losses on contract assets were not material in either period. Contract liabilitie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Contract liabilities also include the amount of any accrued project losses. Contract liabilities, including accrued project losses, totaled approximately $238.9 million and $228.4 million as of June 30, 2021 and December 31, 2020, respectively, of which deferred revenue comprised approximately $217.4 million and $203.0 million, respectively. For the three and six month periods ended June 30, 2021, the Company recognized revenue of approximately $19.3 million and $166.1 million, respectively, related to amounts that were included in deferred revenue as of December 31, 2020, resulting primarily from the advancement of physical progress on the related projects during the related periods.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net, totaled approximately $0.8 million and $1.4 million for the three month periods ended June 30, 2021 and 2020, respectively, and totaled $1.5 million and $3.2 million for the six month period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The following table provides details of property and equipment, net, including property and equipment held under finance leases as of the dates indicated (in millions): June 30, December 31, Land $ 11.1 $ 6.0 Buildings and leasehold improvements 49.2 40.5 Machinery and equipment 2,088.8 1,875.5 Office furniture and equipment 232.4 221.6 Construction in progress 28.1 26.1 Total property and equipment $ 2,409.6 $ 2,169.7 Less accumulated depreciation and amortization (1,308.4) (1,187.4) Property and equipment, net $ 1,101.2 $ 9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provides details of the carrying values of debt as of the dates indicated (in millions): Description Maturity Date June 30, December 31, Senior secured credit facility: September 19, 2024 Revolving loans $ 292.4 $ 32.7 Term loan 392.5 397.5 4.50% Senior Notes August 15, 2028 600.0 600.0 Finance lease and other obligations 313.1 288.5 Total debt obligations $ 1,598.0 $ 1,318.7 Less unamortized deferred financing costs (14.4) (16.0) Total debt, net of deferred financing costs $ 1,583.6 $ 1,302.7 Current portion of long-term debt 163.1 145.1 Long-term debt $ 1,420.5 $ 1,157.6 Senior Secured Credit Facility The Company’s senior secured credit facility (the “Credit Facility”) has aggregate borrowing commitments totaling approximately $1.75 billion, which amount is composed of $1.35 billion of revolving commitments and a term loan with an original principal amount of $400 million. The term loan is subject to amortization in quarterly principal installments of $2.5 million, which commenced in December 2020. This amount will increase to $5.0 million commencing in December 2021. Quarterly principal installments on the term loan are subject to adjustment, if applicable, for certain prepayments. As of June 30, 2021 and December 31, 2020, outstanding revolving loans, which included $22 million and $33 million, respectively, of borrowings denominated in foreign currencies, accrued interest at weighted average rates of approximately 1.37% and 1.87% per annum, respectively. The term loan accrued interest at rates of 1.35% and 1.40% as of June 30, 2021 and December 31, 2020, respectively. Letters of credit of approximately $97.5 million and $133.6 million were issued as of June 30, 2021 and December 31, 2020, respectively. As of both June 30, 2021 and December 31, 2020, letter of credit fees accrued at 0.375% per annum for performance standby letters of credit and at 1.25% per annum for financial standby letters of credit. Outstanding letters of credit mature at various dates and most have automatic renewal provisions, subject to prior notice of cancellation. As of June 30, 2021 and December 31, 2020, availability for revolving loans totaled $1.0 billion and $1.2 billion, respectively, or up to $552.5 million and $516.4 million, respectively, for new letters of credit. Revolving loan borrowing capacity included $278.0 million and $267.3 million of availability in either Canadian dollars or Mexican pesos as of June 30, 2021 and December 31, 2020, respectively. The unused facility fee as of both June 30, 2021 and December 31, 2020 accrued at 0.20% per annum. The Credit Facility is guaranteed by certain subsidiaries of the Company (the “Guarantor Subsidiaries”) and obligations under the Credit Facility are secured by substantially all of the Company’s and the Guarantor Subsidiaries’ respective assets, subject to certain exceptions. Other Credit Facilities . The Company has other credit facilities that support the working capital requirements of its foreign operations and certain letter of credit issuances. There were no outstanding borrowings under the Company’s other credit facilities as of either June 30, 2021 or December 31, 2020. Additionally, the Company has a separate credit facility, under which it may issue up to $50.0 million of performance standby letters of credit. As of June 30, 2021 and December 31, 2020, letters of credit issued under this facility totaled $26.2 million and $18.2 million, respectively, and accrued fees at 0.40% and 0.50% per annum, respectively. The Company’s other credit facilities are subject to customary provisions and covenants. Debt Guarantees and Covenants The 4.50% Senior Notes are fully and unconditionally guaranteed on a senior unsecured, joint and several basis by the Company’s wholly-owned domestic restricted subsidiaries that guarantee its existing credit facilities, subject to certain exceptions. MasTec was in compliance with the provisions and covenants of its outstanding debt instruments as of both June 30, 2021 and December 31, 2020. Additional Information As of June 30, 2021 and December 31, 2020, accrued interest payable, which is recorded within other accrued expenses in the consolidated balance sheets, totaled $11.7 million and $12.4 million, respectively. For additional information pertaining to the Company’s debt instruments, see Note 7 - Debt in the Company’s 2020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1</t>
        </is>
      </c>
    </row>
    <row r="3">
      <c r="A3" s="3" t="inlineStr">
        <is>
          <t>Leases [Abstract]</t>
        </is>
      </c>
    </row>
    <row r="4">
      <c r="A4" s="4" t="inlineStr">
        <is>
          <t>Lease Obligations</t>
        </is>
      </c>
      <c r="B4" s="4" t="inlineStr">
        <is>
          <t xml:space="preserve">Lease Obligations In the ordinary course of business, the Company enters into agreements that provide financing for machinery and equipment and for other of its facility, vehicle and equipment needs, including related party leases. As of June 30, 2021, the Company’s leases have remaining lease terms of up to nine years. Lease agreements may contain renewal clauses, which, if elected, generally extend the term of the lease for one Finance Leases The gross amount of assets held under finance leases as of June 30, 2021 and December 31, 2020 totaled $628.8 million and $563.0 million, respectively. Assets held under finance leases, net of accumulated depreciation Operating Leases Operating lease additions for the three and six month periods ended June 30, 2021 totaled $79.7 million and $85.3 million, respectively, which included additions from recent acquisitions. For the six month period ended June 30, 2021, acquisition-related operating lease additions totaled $74.6 million . Operating lease additions for the three and six month periods ended June 30, 2020 totaled $7.5 million and $13.3 million, respectively. For the three month periods ended June 30, 2021 and 2020, rent expense for leases that have terms in excess of one year totaled approximately $28.1 million and $26.8 million, respectively, of which $2.9 million and $2.8 million, respectively, represented variable lease costs. For the six month periods ended June 30, 2021 and 2020, rent expense for such leases totaled approximately $55.5 million and $62.1 million, respectively, of which $5.1 million and $5.7 million, respectively, represented variable lease costs. The Company also incurred rent expense for leases with terms of one year or less totaling approximately $130.8 million and $72.9 million for the three month periods ended June 30, 2021 and 2020, respectively. Rent expense for such leases totaled approximately $240.9 million and $150.4 million for the six month periods ended June 30, 2021 and 2020,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June 30, 2021 were as follows (in millions): Finance Leases Operating 2021, remaining six months $ 81.9 $ 54.0 2022 127.7 72.6 2023 74.2 42.9 2024 34.1 30.0 2025 7.4 18.6 Thereafter 1.0 24.9 Total minimum lease payments $ 326.3 $ 243.0 Less amounts representing interest (13.6) (14.6) Total lease obligations, net of interest $ 312.7 $ 228.4 Less current portion 145.4 85.6 Long-term portion of lease obligations, net of interest $ 167.3 $ 142.8 </t>
        </is>
      </c>
    </row>
    <row r="5">
      <c r="A5" s="4" t="inlineStr">
        <is>
          <t>Lease Obligations</t>
        </is>
      </c>
      <c r="B5" s="4" t="inlineStr">
        <is>
          <t xml:space="preserve">Lease Obligations In the ordinary course of business, the Company enters into agreements that provide financing for machinery and equipment and for other of its facility, vehicle and equipment needs, including related party leases. As of June 30, 2021, the Company’s leases have remaining lease terms of up to nine years. Lease agreements may contain renewal clauses, which, if elected, generally extend the term of the lease for one Finance Leases The gross amount of assets held under finance leases as of June 30, 2021 and December 31, 2020 totaled $628.8 million and $563.0 million, respectively. Assets held under finance leases, net of accumulated depreciation Operating Leases Operating lease additions for the three and six month periods ended June 30, 2021 totaled $79.7 million and $85.3 million, respectively, which included additions from recent acquisitions. For the six month period ended June 30, 2021, acquisition-related operating lease additions totaled $74.6 million . Operating lease additions for the three and six month periods ended June 30, 2020 totaled $7.5 million and $13.3 million, respectively. For the three month periods ended June 30, 2021 and 2020, rent expense for leases that have terms in excess of one year totaled approximately $28.1 million and $26.8 million, respectively, of which $2.9 million and $2.8 million, respectively, represented variable lease costs. For the six month periods ended June 30, 2021 and 2020, rent expense for such leases totaled approximately $55.5 million and $62.1 million, respectively, of which $5.1 million and $5.7 million, respectively, represented variable lease costs. The Company also incurred rent expense for leases with terms of one year or less totaling approximately $130.8 million and $72.9 million for the three month periods ended June 30, 2021 and 2020, respectively. Rent expense for such leases totaled approximately $240.9 million and $150.4 million for the six month periods ended June 30, 2021 and 2020,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June 30, 2021 were as follows (in millions): Finance Leases Operating 2021, remaining six months $ 81.9 $ 54.0 2022 127.7 72.6 2023 74.2 42.9 2024 34.1 30.0 2025 7.4 18.6 Thereafter 1.0 24.9 Total minimum lease payments $ 326.3 $ 243.0 Less amounts representing interest (13.6) (14.6) Total lease obligations, net of interest $ 312.7 $ 228.4 Less current portion 145.4 85.6 Long-term portion of lease obligations, net of interest $ 167.3 $ 1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6 Months Ended</t>
        </is>
      </c>
    </row>
    <row r="2">
      <c r="B2" s="2" t="inlineStr">
        <is>
          <t>Jun. 30, 2021</t>
        </is>
      </c>
    </row>
    <row r="3">
      <c r="A3" s="3" t="inlineStr">
        <is>
          <t>Share-based Payment Arrangement [Abstract]</t>
        </is>
      </c>
    </row>
    <row r="4">
      <c r="A4" s="4" t="inlineStr">
        <is>
          <t>Stock-Based Compensation and Other Employee Benefit Plans</t>
        </is>
      </c>
      <c r="B4" s="4" t="inlineStr">
        <is>
          <t>Stock-Based Compensation and Other Employee Benefit Plans The Company has stock-based compensation plans, under which shares of the Company’s common stock are reserved for issuance, including the MasTec, Inc. Amended and Restated 2013 Incentive Compensation Plan (the “Restated 2013 Incentive Plan”), which became effective in May 2021, and which amends and restates the MasTec, Inc. 2013 Incentive Compensation Plan (as amended from time to time, the “2013 Incentive Plan”). The Restated 2013 Incentive Plan increases the total number of shares of MasTec, Inc. common stock reserved and available for delivery pursuant to awards under the Restated 2013 Incentive Plan by 1,150,000 shares. Under all stock-based compensation plans in effect as of June 30, 2021, there were approximately 3,666,000 shares available for future grant. Non-cash stock-based compensation expense under all plans totaled $6.1 million and $5.8 million for the three month periods ended June 30, 2021 and 2020, respectively, and totaled $11.6 million and $9.9 million for the six month periods ended June 30, 2021 and 2020, respectively. Income tax benefits associated with stock-based compensation arrangements totaled $1.2 million and $1.4 million for the three month periods ended June 30, 2021 and 2020, respectively, including net tax benefits related to the vesting of share-based payment awards totaling $0.1 million for the three month period ended June 30, 2021. Net tax deficiencies related to the vesting of share-based payment awards for the three month period ended June 30, 2020 were de minimis. For the six month periods ended June 30, 2021 and 2020, income tax benefits totaled $2.3 million and $2.2 million, respectively, including net tax benefits related to the vesting of share-based payment awards totaling $0.1 million and net tax deficiencies totaling $0.2 million,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June 30, 2021, total unearned compensation related to restricted shares was approximately $40.5 million, which amount is expected to be recognized over a weighted average period of approximately 2.0 years. The fair value of restricted shares that vested, which is based on the market price on the date of vesting, totaled $0.5 million and $0.9 million for the three month periods ended June 30, 2021 and 2020, respectively, and totaled $11.3 million and $6.5 million for the six month periods ended June 30, 2021 and 2020, respectively. Activity, restricted shares: (a) Restricted Per Share Weighted Average Grant Date Fair Value Non-vested restricted shares, as of December 31, 2020 1,845,341 $ 34.90 Granted 155,795 93.39 Vested (115,028) 52.10 Canceled/forfeited (14,400) 30.58 Non-vested restricted shares, as of June 30, 2021 1,871,708 $ 38.75 (a) Includes 2,500 and 2,300 restricted stock units as of June 30, 2021 and December 31, 2020, respectively. Employee Stock Purchase Plans The Company has certain employee stock purchase plans (collectively, “ESPPs”), under which shares of the Company’s common stock are available for purchase by eligible participants. Effective January 1, 2021, the Company’s ESPPs were amended (the “Amended ESPPs”), eliminating the look-back option and changing the offering period from three months to two weeks. Under the Amended ESPPs, eligible participants are permitted to purchase MasTec, Inc. common stock at 85% of the fair market value of the shares on the date of purchase, which occurs on the last trading day of each two week offering period. Previously, these plans allowed participants to purchase MasTec, Inc. common stock at 85% of the fair market value of the shares at the lower of (i) the date of commencement of the offering period or (ii) the last day of the offering period, as defined in the plan documents. Prior to January 1, 2021, the fair value of purchases under the ESPPs was estimated using the Black-Scholes option-pricing valuation model. The Company may issue common shares to plan participants or reacquire common shares on the open market or in privately negotiated transactions, at the Company’s discretion. For the three and six month periods ended June 30, 2021, 20,191 shares and 39,033 shares, respectively, were purchased by participants under the Company’s ESPPs for $1.8 million and $3.2 million, respectively, which shares were reacquired by the Company on the open market. For the three and six month periods ended June 30, 2020, 100,660 shares and 154,059 shares, respectively, were purchased by participants for $2.4 million and $3.9 million, respectively, which shares were newly issued by the Company. Compensation expense associated with the Company’s ESPPs totaled approximately $0.2 million and $0.8 million for the three month periods ended June 30, 2021 and 2020, respectively, and totaled approximately $0.5 million and $1.2 million for the six month period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6 Months Ended</t>
        </is>
      </c>
    </row>
    <row r="2">
      <c r="B2" s="2" t="inlineStr">
        <is>
          <t>Jun. 30, 2021</t>
        </is>
      </c>
    </row>
    <row r="3">
      <c r="A3" s="3" t="inlineStr">
        <is>
          <t>Retirement Benefits [Abstract]</t>
        </is>
      </c>
    </row>
    <row r="4">
      <c r="A4" s="4" t="inlineStr">
        <is>
          <t>Other Retirement Plans</t>
        </is>
      </c>
      <c r="B4" s="4" t="inlineStr">
        <is>
          <t>Other Retirement Plans Multiemployer Plans. Certain of MasTec’s subsidiaries contribute amounts to multiemployer pension and other multiemployer benefit plans and trusts (“MEPPs”).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Low High Pension Other Multiemployer Total For the Three Months Ended June 30: 2021 2,532 6,979 $ 21.7 $ 8.0 $ 29.7 2020 1,424 1,469 $ 6.9 $ 2.1 $ 9.0 For the Six Months Ended June 30: 2021 2,412 6,979 $ 44.2 $ 10.2 $ 54.4 2020 1,119 1,469 $ 12.3 $ 3.8 $ 16.1 The fluctuations in the number of employees covered under multiemployer plans and related contributions in the table above related to the timing of activity for the Company’s union resource-based projects, the majority of which are within its oil and gas operations, as well as the effect of the Company’s 2021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Share Activity The Company’s share repurchase programs provide for the repurchase of shares of MasTec common stock from time to time in open market transactions or in privately negotiated transactions in accordance with applicable securities laws. There were no share repurchases under the Company’s share repurchase programs in either of the three or six month periods ended June 30, 2021. During the six month period ended June 30, 2020, the Company repurchased 3.6 million shares of its common stock for an aggregate purchase price totaling approximately $120.2 million, of which $0.8 million was repurchased during the second quarter. As of June 30, 2021, $158.6 million was available for future share repurchases under all of the Company’s open share repurchase programs, which included $8.6 million under the Company’s December 2018 share repurchase program, and the full amount of the Company’s March 2020 $150 million share repurchase program. Accumulated Other Comprehensive Loss Unrealized foreign currency translation activity, net, for each of the three and six month periods ended June 30, 2021 and 2020 relates to the Company’s operations in Canada and Mexico. For the three month period ended June 30, 2021, unrealized investment activity includes unrealized losses on the interest rate swaps associated with the Waha JVs, offset, in part, by unrealized gains on the AVCT convertible debentures. For the six month period ended June 30, 2021, unrealized investment activity includes unrealized gains on both the interest rate swaps associated with the Waha JVs and on the Company’s investment in AVCT convertible debentures. For the three and six month periods ended June 30, 2020, unrealized losses on investment activity related to the Waha JV swaps. See Note 4 - Fair Value of Financial Instruments for additional information pertaining to the Waha JV swaps and AVCT convertible deb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June 30, 2021 and 2020, the Company’s consolidated effective tax rates were 26.3% and 26.7%, respectively.  For the six month periods ended June 30, 2021 and 2020, the Company’s consolidated effective tax rates were 28.4% and 18.6%, respectively.  The Company’s effective tax rate for the six month period ended June 30, 2021 included the negative effect of $2.3 million related to non-deductible share-based compensation, and for the six month period ended June 30, 2020, benefited from the release of approximately $9.6 million of certain valuation allowances on Canadian deferred tax assets that were no longer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962658</v>
      </c>
      <c r="C4" s="6" t="n">
        <v>1569297</v>
      </c>
      <c r="D4" s="6" t="n">
        <v>3738082</v>
      </c>
      <c r="E4" s="6" t="n">
        <v>2985901</v>
      </c>
    </row>
    <row r="5">
      <c r="A5" s="4" t="inlineStr">
        <is>
          <t>Costs of revenue, excluding depreciation and amortization</t>
        </is>
      </c>
      <c r="B5" s="5" t="n">
        <v>1675232</v>
      </c>
      <c r="C5" s="5" t="n">
        <v>1341825</v>
      </c>
      <c r="D5" s="5" t="n">
        <v>3189091</v>
      </c>
      <c r="E5" s="5" t="n">
        <v>2568122</v>
      </c>
    </row>
    <row r="6">
      <c r="A6" s="4" t="inlineStr">
        <is>
          <t>Depreciation</t>
        </is>
      </c>
      <c r="B6" s="5" t="n">
        <v>87501</v>
      </c>
      <c r="C6" s="5" t="n">
        <v>57687</v>
      </c>
      <c r="D6" s="5" t="n">
        <v>166766</v>
      </c>
      <c r="E6" s="5" t="n">
        <v>110776</v>
      </c>
    </row>
    <row r="7">
      <c r="A7" s="4" t="inlineStr">
        <is>
          <t>Amortization of intangible assets</t>
        </is>
      </c>
      <c r="B7" s="5" t="n">
        <v>19923</v>
      </c>
      <c r="C7" s="5" t="n">
        <v>9793</v>
      </c>
      <c r="D7" s="5" t="n">
        <v>31170</v>
      </c>
      <c r="E7" s="5" t="n">
        <v>17184</v>
      </c>
    </row>
    <row r="8">
      <c r="A8" s="4" t="inlineStr">
        <is>
          <t>General and administrative expenses</t>
        </is>
      </c>
      <c r="B8" s="5" t="n">
        <v>84960</v>
      </c>
      <c r="C8" s="5" t="n">
        <v>84959</v>
      </c>
      <c r="D8" s="5" t="n">
        <v>158068</v>
      </c>
      <c r="E8" s="5" t="n">
        <v>170473</v>
      </c>
    </row>
    <row r="9">
      <c r="A9" s="4" t="inlineStr">
        <is>
          <t>Interest expense, net</t>
        </is>
      </c>
      <c r="B9" s="5" t="n">
        <v>13829</v>
      </c>
      <c r="C9" s="5" t="n">
        <v>14808</v>
      </c>
      <c r="D9" s="5" t="n">
        <v>26288</v>
      </c>
      <c r="E9" s="5" t="n">
        <v>31812</v>
      </c>
    </row>
    <row r="10">
      <c r="A10" s="4" t="inlineStr">
        <is>
          <t>Equity in earnings of unconsolidated affiliates, net</t>
        </is>
      </c>
      <c r="B10" s="5" t="n">
        <v>-7525</v>
      </c>
      <c r="C10" s="5" t="n">
        <v>-6813</v>
      </c>
      <c r="D10" s="5" t="n">
        <v>-14871</v>
      </c>
      <c r="E10" s="5" t="n">
        <v>-14647</v>
      </c>
    </row>
    <row r="11">
      <c r="A11" s="4" t="inlineStr">
        <is>
          <t>Other income, net</t>
        </is>
      </c>
      <c r="B11" s="5" t="n">
        <v>-14089</v>
      </c>
      <c r="C11" s="5" t="n">
        <v>-10527</v>
      </c>
      <c r="D11" s="5" t="n">
        <v>-16686</v>
      </c>
      <c r="E11" s="5" t="n">
        <v>-11869</v>
      </c>
    </row>
    <row r="12">
      <c r="A12" s="4" t="inlineStr">
        <is>
          <t>Income before income taxes</t>
        </is>
      </c>
      <c r="B12" s="5" t="n">
        <v>102827</v>
      </c>
      <c r="C12" s="5" t="n">
        <v>77565</v>
      </c>
      <c r="D12" s="5" t="n">
        <v>198256</v>
      </c>
      <c r="E12" s="5" t="n">
        <v>114050</v>
      </c>
    </row>
    <row r="13">
      <c r="A13" s="4" t="inlineStr">
        <is>
          <t>Provision for income taxes</t>
        </is>
      </c>
      <c r="B13" s="5" t="n">
        <v>-27062</v>
      </c>
      <c r="C13" s="5" t="n">
        <v>-20738</v>
      </c>
      <c r="D13" s="5" t="n">
        <v>-56379</v>
      </c>
      <c r="E13" s="5" t="n">
        <v>-21161</v>
      </c>
    </row>
    <row r="14">
      <c r="A14" s="4" t="inlineStr">
        <is>
          <t>Net income</t>
        </is>
      </c>
      <c r="B14" s="5" t="n">
        <v>75765</v>
      </c>
      <c r="C14" s="5" t="n">
        <v>56827</v>
      </c>
      <c r="D14" s="5" t="n">
        <v>141877</v>
      </c>
      <c r="E14" s="5" t="n">
        <v>92889</v>
      </c>
    </row>
    <row r="15">
      <c r="A15" s="4" t="inlineStr">
        <is>
          <t>Net income (loss) attributable to non-controlling interests</t>
        </is>
      </c>
      <c r="B15" s="5" t="n">
        <v>314</v>
      </c>
      <c r="C15" s="5" t="n">
        <v>-178</v>
      </c>
      <c r="D15" s="5" t="n">
        <v>777</v>
      </c>
      <c r="E15" s="5" t="n">
        <v>-346</v>
      </c>
    </row>
    <row r="16">
      <c r="A16" s="4" t="inlineStr">
        <is>
          <t>Net income attributable to MasTec, Inc.</t>
        </is>
      </c>
      <c r="B16" s="6" t="n">
        <v>75451</v>
      </c>
      <c r="C16" s="6" t="n">
        <v>57005</v>
      </c>
      <c r="D16" s="6" t="n">
        <v>141100</v>
      </c>
      <c r="E16" s="6" t="n">
        <v>93235</v>
      </c>
    </row>
    <row r="17">
      <c r="A17" s="3" t="inlineStr">
        <is>
          <t>Earnings per share (Note 2):</t>
        </is>
      </c>
    </row>
    <row r="18">
      <c r="A18" s="4" t="inlineStr">
        <is>
          <t>Basic earnings per share (in dollars per share)</t>
        </is>
      </c>
      <c r="B18" s="7" t="n">
        <v>1.04</v>
      </c>
      <c r="C18" s="7" t="n">
        <v>0.79</v>
      </c>
      <c r="D18" s="7" t="n">
        <v>1.95</v>
      </c>
      <c r="E18" s="7" t="n">
        <v>1.27</v>
      </c>
    </row>
    <row r="19">
      <c r="A19" s="4" t="inlineStr">
        <is>
          <t>Basic weighted average common shares outstanding (in shares)</t>
        </is>
      </c>
      <c r="B19" s="5" t="n">
        <v>72501</v>
      </c>
      <c r="C19" s="5" t="n">
        <v>72045</v>
      </c>
      <c r="D19" s="5" t="n">
        <v>72470</v>
      </c>
      <c r="E19" s="5" t="n">
        <v>73392</v>
      </c>
    </row>
    <row r="20">
      <c r="A20" s="4" t="inlineStr">
        <is>
          <t>Diluted earnings per share (in dollars per share)</t>
        </is>
      </c>
      <c r="B20" s="7" t="n">
        <v>1.02</v>
      </c>
      <c r="C20" s="7" t="n">
        <v>0.78</v>
      </c>
      <c r="D20" s="7" t="n">
        <v>1.91</v>
      </c>
      <c r="E20" s="7" t="n">
        <v>1.26</v>
      </c>
    </row>
    <row r="21">
      <c r="A21" s="4" t="inlineStr">
        <is>
          <t>Diluted weighted average common shares outstanding (in shares)</t>
        </is>
      </c>
      <c r="B21" s="5" t="n">
        <v>73976</v>
      </c>
      <c r="C21" s="5" t="n">
        <v>72777</v>
      </c>
      <c r="D21" s="5" t="n">
        <v>73913</v>
      </c>
      <c r="E21" s="5" t="n">
        <v>741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6 Months Ended</t>
        </is>
      </c>
    </row>
    <row r="2">
      <c r="B2" s="2" t="inlineStr">
        <is>
          <t>Jun. 30, 2021</t>
        </is>
      </c>
    </row>
    <row r="3">
      <c r="A3" s="3" t="inlineStr">
        <is>
          <t>Segment Reporting [Abstract]</t>
        </is>
      </c>
    </row>
    <row r="4">
      <c r="A4" s="4" t="inlineStr">
        <is>
          <t>Segment and Related Information</t>
        </is>
      </c>
      <c r="B4" s="4" t="inlineStr">
        <is>
          <t>Segments and Related Information Segment Discussion The Company manages its operations under five operating segments, which represent its five reportable segments: (1) Communications; (2) Clean Energy and Infrastructure; (3) Oil and Gas; (4) Electrical Transmission and (5) Other. This structure is generally focused on broad end-user markets for the Company’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for renewable energy and various types of heavy civil and industrial infrastructure. The Company performs engineering, construction and maintenance services for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including electrical distribution network systems. The Other segment includes certain equity investees, the services of which vary from those provided by the Company’s primary segments, as well as other small business units that perform construction and other services for a variety of international end-markets. Earnings before interest, taxes, depreciation and amortization (“EBITDA”) is the measure of profitability used by management to manage its segments and, accordingly, in its segment reporting.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June 30, For the Six Months Ended June 30, Revenue: 2021 2020 2021 2020 Communications (a) $ 630.4 $ 654.3 $ 1,199.0 $ 1,298.4 Clean Energy and Infrastructure 481.5 426.1 831.9 712.4 Oil and Gas 621.4 368.5 1,346.9 727.6 Electrical Transmission 232.5 124.1 366.0 252.2 Other 0.0 0.1 0.0 0.1 Eliminations (3.1) (3.8) (5.7) (4.8) Consolidated revenue $ 1,962.7 $ 1,569.3 $ 3,738.1 $ 2,985.9 (a) Revenue generated primarily by utilities customers represented 20.6% and 14.9% of Communications segment revenue for the three month periods ended June 30, 2021 and 2020, respectively, and represented 20.4% and 15.0% for the six month periods ended June 30, 2021 and 2020, respectively. For the Three Months Ended June 30, For the Six Months Ended June 30, EBITDA: 2021 2020 2021 2020 Communications $ 72.7 $ 76.4 $ 121.5 $ 127.2 Clean Energy and Infrastructure 15.6 30.1 26.4 35.0 Oil and Gas 138.1 80.1 305.7 154.5 Electrical Transmission 9.3 (3.2) 12.9 5.1 Other 8.3 7.5 15.8 14.9 Corporate (19.9) (31.0) (59.8) (62.9) Consolidated EBITDA $ 224.1 $ 159.9 $ 422.5 $ 273.8 For the Three Months Ended June 30, For the Six Months Ended June 30, Depreciation and Amortization: 2021 2020 2021 2020 Communications $ 23.8 $ 21.4 $ 45.6 $ 41.0 Clean Energy and Infrastructure 10.5 4.7 18.1 8.7 Oil and Gas 56.2 32.1 108.3 60.2 Electrical Transmission 14.1 6.6 20.2 12.4 Other 0.0 0.0 0.0 0.0 Corporate 2.8 2.7 5.7 5.7 Consolidated depreciation and amortization $ 107.4 $ 67.5 $ 197.9 $ 128.0 For the Three Months Ended June 30, For the Six Months Ended June 30, EBITDA Reconciliation: 2021 2020 2021 2020 Income before income taxes $ 102.8 $ 77.6 $ 198.3 $ 114.1 Plus: Interest expense, net 13.8 14.8 26.3 31.8 Depreciation 87.5 57.7 166.8 110.8 Amortization of intangible assets 19.9 9.8 31.2 17.2 Consolidated EBITDA $ 224.1 $ 159.9 $ 422.5 $ 273.8 Foreign Operations and Other. MasTec has operations in North America, primarily in the United States and Canada, and, to a lesser extent, in Mexico, the Caribbean and India. Revenue derived from U.S. operations totaled $1.9 billion and $1.6 billion for the three month periods ended June 30, 2021 and 2020, respectively, and totaled $3.7 billion and $2.9 billion for the six month periods ended June 30, 2021 and 2020, respectively. Revenue derived from foreign operations totaled $33.4 million and $14.0 million for the three month periods ended June 30, 2021 and 2020, respectively, and totaled $79.9 million and $59.6 million for the six month periods ended June 30, 2021 and 2020, respectively, substantially all of which was derived from the Company’s Canadian operations in its Oil and Gas segment. Long-lived assets held in the U.S. included property and equipment, net, of $1.1 billion and $959.5 million as of June 30, 2021 and December 31, 2020, respectively, and, for the Company’s businesses in foreign countries, totaled $21.5 million and $22.8 million, respectively. Intangible assets and goodwill, net, related to the Company’s U.S. operations totaled approximately $1.8 billion and $1.4 billion as of June 30, 2021 and December 31, 2020, respectively, and for the Company’s businesses in foreign countries, totaled approximately $48.2 million and $50.5 million as of June 30, 2021 and December 31, 2020, respectively. The majority of the Company’s long-lived and intangible assets and goodwill in foreign countries relate to its Canadian operations. As of June 30, 2021 and December 31, 2020, amounts due from customers from which foreign revenue was derived accounted for approximately 3% and 5%, respectively, of the Company’s consolidated net accounts receivable position, which represents accounts receivable, net, less deferred revenue. Revenue from governmental entities for the three and six month periods ended June 30, 2021 totaled approximately 6% and 5% of total revenue, respectively, and for both the three and six month periods ended June 30, 2020 totaled approximately 2% of total revenue, substantially all of which was derived from the Company’s U.S. operations. Significant Customers Revenue concentration information for significant customers as a percentage of total consolidated revenue was as follows: For the Three Months Ended June 30, For the Six Months Ended June 30, Customer: 2021 2020 2021 2020 Enbridge, Inc. (a) 12% 1% 18% 1% AT&amp;T (b) 12% 19% 12% 21% Permian Highway Pipeline (c) 0% 10% 0% 7% (a) The Company’s relationship with Enbridge, Inc. is based upon various construction contracts for pipeline activities, for which the related revenue is included within the Oil and Gas segment. (b) The Company’s relationship with AT&amp;T is based upon multiple separate master service and other service agreements, including for installation and maintenance services, as well as construction/installation contracts for AT&amp;T’s: (i) wireless; (ii) wireline/fiber; and (iii) various install-to-the-home businesses. Revenue from AT&amp;T is included within the Communications segment. The decrease in AT&amp;T revenue for the three and six month periods ended June 30, 2021 as compared with the same periods in 2020 was primarily due to lower levels of wireless services, including from the effects of temporary project timing delays related to recently completed 5G spectrum auctions, and, for the six month period ended June 30, 2021, was also due to the effects of the COVID-19 pandemic. (c) The Company's relationship with Permian Highway Pipeline is based upon various construction contracts for pipeline activities, for which the related revenue is included in the Oil and Ga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MasTec is subject to a variety of legal cases, claims and other disputes that arise from time to time in the ordinary course of its business, including project contract price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June 30, 2021 and December 31, 2020, there were $123.7 million and $151.8 million, respectively, of letters of credit issued under the Company’s credit facilities. The Company is not aware of any material claims relating to its outstanding letters of credit as of June 30, 2021 or December 31, 2020.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June 30, 2021 and December 31, 2020, outstanding performance and payment bonds approximated $1,919.1 million and $764.8 million, respectively, and estimated costs to complete projects secured by these bonds totaled $724.4 million and $263.2 million as of June 30, 2021 and December 31, 2020, respectively. Included in these balances as of June 30, 2021 are $115.0 million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30% to 50% in three civil construction projects.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June 30, 2021, the Company was not aware of material future claims against it in connection with these arrangements. Included in the Company’s cash balances as of June 30, 2021 and December 31, 2020 are amounts held by entities that are proportionately consolidated totaling $6.9 million and $8.2 million, respectively. These amounts are available to support the operations of those entities, but are not available for the Company’s other operations. In addition, the Company provided $0.7 million of project-related financing to its contractual joint ventures for the six month period ended June 30, 2021. The Company has other investment and strategic arrangements, under which it may incur costs or provide financing, performance, financial and/or other guarantees. See Note 4 - Fair Value of Financial Instruments and Note 15 - Related Party Transactions for additional information pertaining to the Company’s investment and strategic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June 30, 2021 and December 31, 2020, MasTec’s estimated liability for unpaid claims and associated expenses, including incurred but not reported losses related to these policies, totaled $145.6 million and $129.6 million, respectively, of which $89.4 million and $86.1 million,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5.1 million and $4.3 million as of June 30, 2021 and December 31, 2020,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64.1 million and $59.3 million as of June 30, 2021 and December 31, 2020, respectively. Outstanding surety bonds related to self-insurance programs amounted to $37.4 million as of both June 30, 2021 and December 31, 2020. Collective Bargaining Agreements and Multiemployer Plans. As discussed in Note 10 - Other Retirement Plans,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June 30, 2021,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which could be negatively affected by economic and market conditio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June 30, 2021 and December 31, 2020, the Company was not aware of any material asserted or unasserted claims in connection with these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MasTec purchases, rents and leases equipment and purchases various types of supplies and services used in its business, including ancillary construction services, project-related site restoration and marketing and business development activities, from a number of different vendors on a non-exclusive basis, and from time to time, rents equipment to, sells certain supplies, or performs construction services on behalf of, entities in which members of subsidiary management have ownership or commercial interests. For the three month periods ended June 30, 2021 and 2020, such payments to related party entities totaled approximately $30.7 million and $16.2 million, respectively, and for the six month periods ended June 30, 2021 and 2020, totaled approximately $51.1 million and $41.5 million, respectively. Payables associated with such arrangements totaled approximately $0.5 million and $8.9 million as of June 30, 2021 and December 31, 2020, respectively. Revenue from such related party arrangements totaled approximately $0.9 million and $1.3 million for the three month periods ended June 30, 2021 and 2020, respectively, and totaled approximately $2.1 million and $2.3 million for the six month periods ended June 30, 2021 and 2020, respectively. Related amounts receivable, net, totaled approximately $0.4 million and $0.5 million as of June 30, 2021 and December 31, 2020, respectively. The Company rents and leases equipment and purchases certain supplies and servicing from CCI. Juan Carlos Mas, who is the brother of Jorge Mas, Chairman of MasTec’s Board of Directors, serves as the chairman of CCI, and a member of management of a MasTec subsidiary and an entity that is owned by the Mas family are minority owners. MasTec paid CCI $5.6 million and $1.0 million, net of rebates, respectively, for the three month periods ended June 30, 2021 and 2020, and paid approximately $10.7 million and $1.4 million, respectively, for the six month periods ended June 30, 2021 and 2020 related to this activity. Amounts payable to CCI, net of rebates receivable, totaled approximately $5.1 million and $4.2 million as of June 30, 2021 and December 31, 2020, respectively. MasTec has a subcontracting arrangement with an entity for the performance of construction services, the minority owners of which include an entity controlled by Jorge Mas and José R. Mas, along with two members of management of a MasTec subsidiary. For the three month period ended June 30, 2021, MasTec incurred subcontracting expenses of approximately $16.8 million under these arrangements, and no subcontracting expenses were incurred for the three month period ended June 30, 2020. For the six month period ended June 30, 2021, MasTec incurred subcontracting expenses under these arrangements of approximately $45.8 million, and for the six month period ended June 30, 2020, incurred approximately $0.6 million, net. As of June 30, 2021 and December 31, 2020, related amounts payable totaled approximately $14.9 million and $1.4 million, respectively. MasTec has a leasing arrangement for an aircraft that is owned by an entity that Jorge Mas owns. For both the three month periods ended June 30, 2021 and 2020, MasTec paid approximately $0.6 million related to this leasing arrangement, and paid approximately $1.3 million for both the six month periods ended June 30, 2021 and 2020. MasTec performs construction services on behalf of a professional Miami soccer franchise (the “Franchise”) in which Jorge Mas and José R. Mas are minority owners. Services provided by MasTec include the construction of a soccer facility and stadium as well as wireless infrastructure services. For both the three and six month periods ended June 30, 2021, charges under these arrangements were de minimis, and for the three and six month periods ended June 30, 2020, MasTec charged approximately $1.5 million and $5.5 million, respectively. Related amounts outstanding as of both June 30, 2021 and December 31, 2020 were de minimis. Payments for other expenses related to the Franchise for both the six month periods ended June 30, 2021 and 2020 totaled approximately $0.2 million, for which there were no amounts outstanding as of either June 30, 2021 or December 31, 2020. MasTec leases employees and provides satellite communications services to a customer in which Jorge Mas and José R. Mas own a majority interest. Charges to this customer under these arrangements totaled approximately $0.3 million, for both the three month periods ended June 30, 2021 and 2020, and for the six month periods ended June 30, 2021 and 2020, totaled approximately $0.6 million and $0.7 million, respectively. As of June 30, 2021 and December 31, 2020, related amounts receivable totaled approximately $0.8 million and $0.9 million, respectively. Amounts outstanding, net, for advances made by the Company on behalf of a construction management firm specializing in steel building systems that was acquired by MasTec, of which Juan Carlos Mas and José R. Mas, MasTec’s Chief Executive Officer, were minority owners at the time of acquisition, totaled approximately $0.3 million and $0.1 million as of June 30, 2021 and December 31, 2020, respectively. Outstanding amounts are expected to be settled under customary terms associated with the related purchase agreement. The Company, through a second quarter 2020 acquisition, has a 25% interest in an entity, under which the acquired business and the 25%-owned entity have a subcontracting arrangement. The Company’s interest in this entity, for which post-acquisition operating activity is de minimis, is accounted for as an equity method investment. As of June 30, 2021 and December 31, 2020, the Company’s net investment in this entity was a liability of approximately $1.6 million and $2.0 million, respectively, which net amount includes approximately $2.3 million and $1.9 million, respectively, of accounts receivable, net, less deferred revenue related to the subcontracting arrangement. Additionally, the Company has certain arrangements with an entity in which members of management have an ownership interest, including a fee arrangement in conjunction with a $15.0 million letter of credit issued by the Company on behalf of this entity. For the three and six month periods ended June 30, 2021, approximately $0.2 million and $0.4 million, respectively, of income was recognized in connection with these arrangements. As of both June 30, 2021 and December 31, 2020, related amounts receivable totaled $0.4 million. Non-controlling interests in entities consolidated by the Company represent ownership interests held by members of management of certain of the Company’s subsidiaries, primarily in the Company’s Oil and Gas segment. In June 2021, the Company acquired an additional 15% of the non-controlling interests in one of these entities from two members of subsidiary management for $6.8 million in cash. Split Dollar Agreements MasTec has split dollar life insurance agreements with trusts, one of which Jorge Mas is a trustee, and one of which José R. Mas is a trustee. The Company paid $0.5 million and $0.7 million in both the second quarters of 2021 and 2020 in connection with the agreements for Jorge Mas and José R. Mas, respectively. As of June 30, 2021 and December 31, 2020, life insurance assets associated with these agreements totaled approximately $23.4 million and $22.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0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0 contained in the Company’s 2020 Annual Report on Form 10-K (the “2020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is>
      </c>
    </row>
    <row r="5">
      <c r="A5" s="4" t="inlineStr">
        <is>
          <t>Reclassifications</t>
        </is>
      </c>
      <c r="B5" s="4" t="inlineStr">
        <is>
          <t>When necessary, certain prior year amounts have been reclassified to conform to the current period presentation.</t>
        </is>
      </c>
    </row>
    <row r="6">
      <c r="A6" s="4" t="inlineStr">
        <is>
          <t>Principles of Consolidation</t>
        </is>
      </c>
      <c r="B6" s="4" t="inlineStr">
        <is>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See Note 4 - Fair Value of Financial Instruments. 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7">
      <c r="A7" s="4" t="inlineStr">
        <is>
          <t>Equity Method Investments</t>
        </is>
      </c>
      <c r="B7" s="4" t="inlineStr">
        <is>
          <t>The Company applies the equity method of accounting for its investments in entities for which it does not have a controlling financial interest, but over which it has the ability to exert significant influence.  See Note 4 - Fair Value of Financial Instruments.</t>
        </is>
      </c>
    </row>
    <row r="8">
      <c r="A8" s="4" t="inlineStr">
        <is>
          <t>Unincorporated Entities, Proportional Consolidation</t>
        </is>
      </c>
      <c r="B8" s="4" t="inlineStr">
        <is>
          <t>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9">
      <c r="A9" s="4" t="inlineStr">
        <is>
          <t>Translation of Foreign Currencies</t>
        </is>
      </c>
      <c r="B9" s="4" t="inlineStr">
        <is>
          <t>Translation of Foreign Currencies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10">
      <c r="A10" s="4" t="inlineStr">
        <is>
          <t>Management Estimates</t>
        </is>
      </c>
      <c r="B10" s="4" t="inlineStr">
        <is>
          <t xml:space="preserve">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the COVID-19 pandemic, climate change, and other global and/or macroeconomic trends and event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other liabilities, equity investments and other long-lived assets; allowances for credit losses; asset lives used in </t>
        </is>
      </c>
    </row>
    <row r="11">
      <c r="A11" s="4" t="inlineStr">
        <is>
          <t>COVID-19 Pandemic</t>
        </is>
      </c>
      <c r="B11" s="4" t="inlineStr">
        <is>
          <t>COVID-19 Pandemic The novel coronavirus (“COVID-19”) pandemic disrupted business activities and significantly affected global economic conditions at the beginning of 2020 and continuing into 2021 as federal, state and local governments imposed restrictions and mitigation measures to contain COVID-19 or slow its spread, resulting in workforce, supply chain and production disruptions and creating significant uncertainties in the U.S. and global economies. While the adverse effects of these restrictions and mitigation measures partially subsided in the United States beginning in the second half of 2020, the COVID-19 pandemic varies by region and the possibility of future restrictions remains, particularly as a new Delta variant of COVID-19 appears to be causing an increase in COVID-19 cases. As a provider of essential services, all of the Company’s business segments continued to operate throughout the pandemic, and, where safe and possible, the Company was generally directed by its customers to maintain normal work schedules. The Company’s business model has, thus far, proven resilient, and management continues to adapt to the changing operational and economic environment that has resulted from the COVID-19 pandemic. Management’s top priority has been to take appropriate actions to protect the health and safety of its employees, customers and business partners. The Company has adjusted its standard operating procedures within its business operations to ensure employee and customer safety and is continually monitoring evolving health guidelines and responding to changes as appropriate. The COVID-19 pandemic has had a negative impact on the Company’s operations since 2020 and may continue to affect its business activities throughout 2021. These impacts include lost productivity from governmental permitting approval delays, reduced crew productivity due to social distancing and other mitigation measures, the health and availability of work crews or other key personnel, including subcontractors or supply chain disruptions, and/or delayed project start dates, project shutdowns or cancellations that may be mandated or requested by governmental authorities or others, all of which could result in lower revenue or higher operating costs and/or create lower levels of overhead cost absorption. Several relief measures have been enacted in response to the effects of the COVID-19 pandemic, including the Coronavirus Aid, Relief and Economic Security Act (the “CARES Act”) and the Coronavirus Response and Relief Supplemental Appropriations Act (the “Coronavirus Relief Act”). The CARES Act permitted deferral and/or reduction of certain federal and payroll tax amounts, certain of which the Company pursued, including the deferral of approximately $59 million of payroll taxes, half of which are due by December 31, 2021, with the remainder due by December 31, 2022. The Company will continue to monitor and evaluate the potential effects, usefulness of, and qualification for, additional COVID-19 relief measures on the Company’s financial position, results of operations and cash flows. Notwithstanding moderation of the COVID-19 pandemic and easing of governmental and other restrictions, the Company may continue to experience negative effects on its business and operations from possible longer-term changes in consumer and customer behavior, and/or from continuing negative economic conditions. The Company believes that it has taken appropriate steps to mitigate the impacts of the COVID-19 pandemic on its business; however, the potential effects of the COVID-19 pandemic are uncertain, as they depend upon numerous evolving factors that management may not be able to accurately predict. The availability, acceptance, administration and effectiveness (and the duration of such effectiveness) of treatments and vaccines, along with the length and extent of any continuing economic and market disruptions are unknown, and, therefore, any future impacts on our business, financial condition and/or results of operations cannot be quantified or predicted with specificity.</t>
        </is>
      </c>
    </row>
    <row r="12">
      <c r="A12" s="4" t="inlineStr">
        <is>
          <t>Revenue Recognition</t>
        </is>
      </c>
      <c r="B12" s="4" t="inlineStr">
        <is>
          <t>Revenue Recognition The Company recognizes revenue from contracts with customers under Accounting Standards Codification (“ASC”) Topic 606 (“Topic 606”).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2% and 36% of consolidated revenue for the three month periods ended June 30, 2021 and 2020, respectively, and totaled 31% and 39% for the six month periods ended June 30, 2021 and 2020, respectively.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4% of consolidated revenue for both the three and six month periods ended June 30, 2021, and accounted for approximately 5% of consolidated revenue for both the three and six month periods ended June 30, 2020. Substantially all of the Company’s other revenue is recognized over time.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six month periods ended June 30, 2021 and 2020, project profit was affected by less than 5% as a result of changes in contract estimates included in projects that were in process as of December 31, 2020 and 2019. Revenue recognized for the three month periods ended June 30, 2021 and 2020 as a result of changes in total contract transaction price estimates, including from variable consideration, from performance obligations satisfied or partially satisfied in prior periods, totaled approximately $30.5 million and $5.4 million, respectively, and totaled $37.0 million and $15.8 million for the six month periods ended June 30, 2021 and 2020, respectively. The Company may incur certain costs that can be capitalized, such as initial set-up or mobilization costs. Such costs, which are amortized over the life of the respective projects, were $2.7 million and $5.5 million as of June 30, 2021 and December 31, 2020.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vast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June 30, 2021, the amount of the Company’s remaining performance obligations was $5.2 billion. Based on current expectations, the Company anticipates it will recognize approximately $2.9 billion of its remaining performance obligations as revenue during 2021, with the majority of the remaining balance to be recognized in 2022.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June 30, 2021 and December 31, 2020, the Company included approximately $97 million and $51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June 30, 2021 and December 31, 2020, these change orders and/or claims related to projects across the Company’s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t>
        </is>
      </c>
    </row>
    <row r="13">
      <c r="A13" s="4" t="inlineStr">
        <is>
          <t>Recently Issued Accounting Pronouncements</t>
        </is>
      </c>
      <c r="B13" s="4" t="inlineStr">
        <is>
          <t>Recently Issued Accounting Pronouncements The discussion below describes the effects of recent accounting pronouncements, as updated from the discussion in the Company’s 2020 Form 10-K. Accounting Pronouncements Adopted in 2021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which the Company adopted during the first quarter of 2021,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Information</t>
        </is>
      </c>
      <c r="B4" s="4" t="inlineStr">
        <is>
          <t>The following table provides details underlying the Company’s earnings per share calculations for the periods indicated (in thousands): For the Three Months Ended June 30, For the Six Months Ended June 30, 2021 2020 2021 2020 Net income attributable to MasTec: Net income - basic and diluted (a) $ 75,451 $ 57,005 $ 141,100 $ 93,235 Weighted average shares outstanding: Weighted average shares outstanding - basic 72,501 72,045 72,470 73,392 Dilutive common stock equivalents (b) 1,475 732 1,443 743 Weighted average shares outstanding - diluted 73,976 72,777 73,913 74,135 (a) Calculated as total net income less amounts attributable to non-controlling interests. (b) For the six month periods ended June 30, 2021 and 2020, anti-dilutive common stock equivalents totaled 2,166 and 88,46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 by Segment</t>
        </is>
      </c>
      <c r="B4" s="4" t="inlineStr">
        <is>
          <t xml:space="preserve">The following table provides balances for goodwill by reportable segment as of June 30, 2021 (in millions): Communications Clean Energy and Infrastructure Oil and Gas Electrical Transmission Total Goodwill Goodwill, gross $ 584.7 $ 164.4 $ 513.2 $ 196.4 $ 1,458.7 Accumulated impairment loss — — (127.0) — (127.0) Goodwill, net $ 584.7 $ 164.4 $ 386.2 $ 196.4 $ 1,331.7 </t>
        </is>
      </c>
    </row>
    <row r="5">
      <c r="A5" s="4" t="inlineStr">
        <is>
          <t>Schedule of Finite-Lived Intangible Assets</t>
        </is>
      </c>
      <c r="B5" s="4" t="inlineStr">
        <is>
          <t>The following table provides a reconciliation of changes in other intangible assets, net, for the period indicated (in millions): Other Intangible Assets Non-Amortizing Amortizing Trade Names Customer Relationships and Backlog Pre-Qualifications Other (a) Total Other intangible assets, gross, as of December 31, 2020 $ 34.5 $ 297.9 $ 73.8 $ 26.4 $ 432.6 Accumulated amortization (218.5) (10.6) (19.5) (248.6) Other intangible assets, net, as of December 31, 2020 $ 34.5 $ 79.4 $ 63.2 $ 6.9 $ 184.0 Additions from new business combinations — 311.8 — 55.4 367.2 Currency translation adjustments — — 1.0 — 1.0 Amortization expense (23.4) (5.4) (2.4) (31.2) Other intangible assets, net, as of June 30, 2021 $ 34.5 $ 367.8 $ 58.8 $ 59.9 $ 521.0 (a) Consists principally of trade names and non-compete agreements.</t>
        </is>
      </c>
    </row>
    <row r="6">
      <c r="A6" s="4" t="inlineStr">
        <is>
          <t>Schedule of Recognized Identified Assets Acquired and Liabilities Assumed</t>
        </is>
      </c>
      <c r="B6" s="4" t="inlineStr">
        <is>
          <t xml:space="preserve">The following table summarizes the estimated fair values of consideration paid and net assets acquired for the 2021 acquisitions (in millions): Acquisition consideration: 2021 Cash, net of cash acquired $ 589.0 Estimated fair value of contingent consideration 40.1 Total consideration transferred $ 629.1 Identifiable assets acquired and liabilities assumed: Current assets, primarily accounts receivable $ 216.2 Long-term assets, primarily property and equipment and operating lease assets 182.0 Amortizing intangible assets 367.2 Current liabilities, including current portion of operating lease liabilities (147.3) Long-term liabilities, primarily operating lease liabilities and deferred income taxes (77.1) Total identifiable net assets $ 541.0 Goodwill $ 88.1 Total net assets acquired, including goodwill $ 6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6 Months Ended</t>
        </is>
      </c>
    </row>
    <row r="2">
      <c r="B2" s="2" t="inlineStr">
        <is>
          <t>Jun. 30, 2021</t>
        </is>
      </c>
    </row>
    <row r="3">
      <c r="A3" s="3" t="inlineStr">
        <is>
          <t>Receivables [Abstract]</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June 30, December 31, Contract billings $ 874.4 $ 805.0 Less allowance (9.2) (20.5) Accounts receivable, net of allowance $ 865.2 $ 784.5 Retainage 271.5 287.7 Unbilled receivables 832.2 682.0 Contract assets $ 1,103.7 $ 9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The following table provides details of property and equipment, net, including property and equipment held under finance leases as of the dates indicated (in millions): June 30, December 31, Land $ 11.1 $ 6.0 Buildings and leasehold improvements 49.2 40.5 Machinery and equipment 2,088.8 1,875.5 Office furniture and equipment 232.4 221.6 Construction in progress 28.1 26.1 Total property and equipment $ 2,409.6 $ 2,169.7 Less accumulated depreciation and amortization (1,308.4) (1,187.4) Property and equipment, net $ 1,101.2 $ 9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arrying Values of Debt</t>
        </is>
      </c>
      <c r="B4" s="4" t="inlineStr">
        <is>
          <t xml:space="preserve">The following table provides details of the carrying values of debt as of the dates indicated (in millions): Description Maturity Date June 30, December 31, Senior secured credit facility: September 19, 2024 Revolving loans $ 292.4 $ 32.7 Term loan 392.5 397.5 4.50% Senior Notes August 15, 2028 600.0 600.0 Finance lease and other obligations 313.1 288.5 Total debt obligations $ 1,598.0 $ 1,318.7 Less unamortized deferred financing costs (14.4) (16.0) Total debt, net of deferred financing costs $ 1,583.6 $ 1,302.7 Current portion of long-term debt 163.1 145.1 Long-term debt $ 1,420.5 $ 1,1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6 Months Ended</t>
        </is>
      </c>
    </row>
    <row r="2">
      <c r="B2" s="2" t="inlineStr">
        <is>
          <t>Jun. 30, 2021</t>
        </is>
      </c>
    </row>
    <row r="3">
      <c r="A3" s="3" t="inlineStr">
        <is>
          <t>Leases [Abstract]</t>
        </is>
      </c>
    </row>
    <row r="4">
      <c r="A4" s="4" t="inlineStr">
        <is>
          <t>Schedule of Future Minimum Lease Commitments, Finance Leases</t>
        </is>
      </c>
      <c r="B4" s="4" t="inlineStr">
        <is>
          <t xml:space="preserve">Future minimum lease commitments as of June 30, 2021 were as follows (in millions): Finance Leases Operating 2021, remaining six months $ 81.9 $ 54.0 2022 127.7 72.6 2023 74.2 42.9 2024 34.1 30.0 2025 7.4 18.6 Thereafter 1.0 24.9 Total minimum lease payments $ 326.3 $ 243.0 Less amounts representing interest (13.6) (14.6) Total lease obligations, net of interest $ 312.7 $ 228.4 Less current portion 145.4 85.6 Long-term portion of lease obligations, net of interest $ 167.3 $ 142.8 </t>
        </is>
      </c>
    </row>
    <row r="5">
      <c r="A5" s="4" t="inlineStr">
        <is>
          <t>Schedule of Future Minimum Lease Commitments, Operating Leases</t>
        </is>
      </c>
      <c r="B5" s="4" t="inlineStr">
        <is>
          <t xml:space="preserve">Future minimum lease commitments as of June 30, 2021 were as follows (in millions): Finance Leases Operating 2021, remaining six months $ 81.9 $ 54.0 2022 127.7 72.6 2023 74.2 42.9 2024 34.1 30.0 2025 7.4 18.6 Thereafter 1.0 24.9 Total minimum lease payments $ 326.3 $ 243.0 Less amounts representing interest (13.6) (14.6) Total lease obligations, net of interest $ 312.7 $ 228.4 Less current portion 145.4 85.6 Long-term portion of lease obligations, net of interest $ 167.3 $ 1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75765</v>
      </c>
      <c r="C4" s="6" t="n">
        <v>56827</v>
      </c>
      <c r="D4" s="6" t="n">
        <v>141877</v>
      </c>
      <c r="E4" s="6" t="n">
        <v>92889</v>
      </c>
    </row>
    <row r="5">
      <c r="A5" s="3" t="inlineStr">
        <is>
          <t>Other comprehensive (loss) income:</t>
        </is>
      </c>
    </row>
    <row r="6">
      <c r="A6" s="4" t="inlineStr">
        <is>
          <t>Foreign currency translation gains (losses), net of tax</t>
        </is>
      </c>
      <c r="B6" s="5" t="n">
        <v>843</v>
      </c>
      <c r="C6" s="5" t="n">
        <v>-840</v>
      </c>
      <c r="D6" s="5" t="n">
        <v>1214</v>
      </c>
      <c r="E6" s="5" t="n">
        <v>-1137</v>
      </c>
    </row>
    <row r="7">
      <c r="A7" s="4" t="inlineStr">
        <is>
          <t>Unrealized (losses) gains on investment activity, net of tax</t>
        </is>
      </c>
      <c r="B7" s="5" t="n">
        <v>-3465</v>
      </c>
      <c r="C7" s="5" t="n">
        <v>-1325</v>
      </c>
      <c r="D7" s="5" t="n">
        <v>10374</v>
      </c>
      <c r="E7" s="5" t="n">
        <v>-24286</v>
      </c>
    </row>
    <row r="8">
      <c r="A8" s="4" t="inlineStr">
        <is>
          <t>Comprehensive income</t>
        </is>
      </c>
      <c r="B8" s="5" t="n">
        <v>73143</v>
      </c>
      <c r="C8" s="5" t="n">
        <v>54662</v>
      </c>
      <c r="D8" s="5" t="n">
        <v>153465</v>
      </c>
      <c r="E8" s="5" t="n">
        <v>67466</v>
      </c>
    </row>
    <row r="9">
      <c r="A9" s="4" t="inlineStr">
        <is>
          <t>Comprehensive income (loss) attributable to non-controlling interests</t>
        </is>
      </c>
      <c r="B9" s="5" t="n">
        <v>314</v>
      </c>
      <c r="C9" s="5" t="n">
        <v>-178</v>
      </c>
      <c r="D9" s="5" t="n">
        <v>777</v>
      </c>
      <c r="E9" s="5" t="n">
        <v>-346</v>
      </c>
    </row>
    <row r="10">
      <c r="A10" s="4" t="inlineStr">
        <is>
          <t>Comprehensive income attributable to MasTec, Inc.</t>
        </is>
      </c>
      <c r="B10" s="6" t="n">
        <v>72829</v>
      </c>
      <c r="C10" s="6" t="n">
        <v>54840</v>
      </c>
      <c r="D10" s="6" t="n">
        <v>152688</v>
      </c>
      <c r="E10" s="6" t="n">
        <v>678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6 Months Ended</t>
        </is>
      </c>
    </row>
    <row r="2">
      <c r="B2" s="2" t="inlineStr">
        <is>
          <t>Jun. 30, 2021</t>
        </is>
      </c>
    </row>
    <row r="3">
      <c r="A3" s="3" t="inlineStr">
        <is>
          <t>Share-based Payment Arrangement [Abstract]</t>
        </is>
      </c>
    </row>
    <row r="4">
      <c r="A4" s="4" t="inlineStr">
        <is>
          <t>Schedule of Activity, Restricted Shares</t>
        </is>
      </c>
      <c r="B4" s="4" t="inlineStr">
        <is>
          <t>Activity, restricted shares: (a) Restricted Per Share Weighted Average Grant Date Fair Value Non-vested restricted shares, as of December 31, 2020 1,845,341 $ 34.90 Granted 155,795 93.39 Vested (115,028) 52.10 Canceled/forfeited (14,400) 30.58 Non-vested restricted shares, as of June 30, 2021 1,871,708 $ 38.75 (a) Includes 2,500 and 2,300 restricted stock units as of June 30,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tirement Plans (Tables)</t>
        </is>
      </c>
      <c r="B1" s="2" t="inlineStr">
        <is>
          <t>6 Months Ended</t>
        </is>
      </c>
    </row>
    <row r="2">
      <c r="B2" s="2" t="inlineStr">
        <is>
          <t>Jun. 30, 2021</t>
        </is>
      </c>
    </row>
    <row r="3">
      <c r="A3" s="3" t="inlineStr">
        <is>
          <t>Retirement Benefits [Abstract]</t>
        </is>
      </c>
    </row>
    <row r="4">
      <c r="A4" s="4" t="inlineStr">
        <is>
          <t>Schedule of Covered Employees and Contributions, Multiemployer Plans</t>
        </is>
      </c>
      <c r="B4" s="4" t="inlineStr">
        <is>
          <t xml:space="preserve">Total contributions to multiemployer plans and the related number of employees covered by these plans for the periods indicated were as follows: Multiemployer Plans Covered Employees Contributions (in millions) Low High Pension Other Multiemployer Total For the Three Months Ended June 30: 2021 2,532 6,979 $ 21.7 $ 8.0 $ 29.7 2020 1,424 1,469 $ 6.9 $ 2.1 $ 9.0 For the Six Months Ended June 30: 2021 2,412 6,979 $ 44.2 $ 10.2 $ 54.4 2020 1,119 1,469 $ 12.3 $ 3.8 $ 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6 Months Ended</t>
        </is>
      </c>
    </row>
    <row r="2">
      <c r="B2" s="2" t="inlineStr">
        <is>
          <t>Jun. 30, 2021</t>
        </is>
      </c>
    </row>
    <row r="3">
      <c r="A3" s="3" t="inlineStr">
        <is>
          <t>Segment Reporting [Abstract]</t>
        </is>
      </c>
    </row>
    <row r="4">
      <c r="A4" s="4" t="inlineStr">
        <is>
          <t>Schedule of Financial Information by Reportable Segment</t>
        </is>
      </c>
      <c r="B4" s="4" t="inlineStr">
        <is>
          <t xml:space="preserve">For the Three Months Ended June 30, For the Six Months Ended June 30, Revenue: 2021 2020 2021 2020 Communications (a) $ 630.4 $ 654.3 $ 1,199.0 $ 1,298.4 Clean Energy and Infrastructure 481.5 426.1 831.9 712.4 Oil and Gas 621.4 368.5 1,346.9 727.6 Electrical Transmission 232.5 124.1 366.0 252.2 Other 0.0 0.1 0.0 0.1 Eliminations (3.1) (3.8) (5.7) (4.8) Consolidated revenue $ 1,962.7 $ 1,569.3 $ 3,738.1 $ 2,985.9 (a) Revenue generated primarily by utilities customers represented 20.6% and 14.9% of Communications segment revenue for the three month periods ended June 30, 2021 and 2020, respectively, and represented 20.4% and 15.0% for the six month periods ended June 30, 2021 and 2020, respectively. For the Three Months Ended June 30, For the Six Months Ended June 30, EBITDA: 2021 2020 2021 2020 Communications $ 72.7 $ 76.4 $ 121.5 $ 127.2 Clean Energy and Infrastructure 15.6 30.1 26.4 35.0 Oil and Gas 138.1 80.1 305.7 154.5 Electrical Transmission 9.3 (3.2) 12.9 5.1 Other 8.3 7.5 15.8 14.9 Corporate (19.9) (31.0) (59.8) (62.9) Consolidated EBITDA $ 224.1 $ 159.9 $ 422.5 $ 273.8 For the Three Months Ended June 30, For the Six Months Ended June 30, Depreciation and Amortization: 2021 2020 2021 2020 Communications $ 23.8 $ 21.4 $ 45.6 $ 41.0 Clean Energy and Infrastructure 10.5 4.7 18.1 8.7 Oil and Gas 56.2 32.1 108.3 60.2 Electrical Transmission 14.1 6.6 20.2 12.4 Other 0.0 0.0 0.0 0.0 Corporate 2.8 2.7 5.7 5.7 Consolidated depreciation and amortization $ 107.4 $ 67.5 $ 197.9 $ 128.0 </t>
        </is>
      </c>
    </row>
    <row r="5">
      <c r="A5" s="4" t="inlineStr">
        <is>
          <t>Reconciliation of Consolidated Income before Income Taxes to EBITDA</t>
        </is>
      </c>
      <c r="B5" s="4" t="inlineStr">
        <is>
          <t xml:space="preserve">For the Three Months Ended June 30, For the Six Months Ended June 30, EBITDA Reconciliation: 2021 2020 2021 2020 Income before income taxes $ 102.8 $ 77.6 $ 198.3 $ 114.1 Plus: Interest expense, net 13.8 14.8 26.3 31.8 Depreciation 87.5 57.7 166.8 110.8 Amortization of intangible assets 19.9 9.8 31.2 17.2 Consolidated EBITDA $ 224.1 $ 159.9 $ 422.5 $ 273.8 </t>
        </is>
      </c>
    </row>
    <row r="6">
      <c r="A6" s="4" t="inlineStr">
        <is>
          <t>Schedule of Revenue by Major Customers by Reporting Segments</t>
        </is>
      </c>
      <c r="B6" s="4" t="inlineStr">
        <is>
          <t>Revenue concentration information for significant customers as a percentage of total consolidated revenue was as follows: For the Three Months Ended June 30, For the Six Months Ended June 30, Customer: 2021 2020 2021 2020 Enbridge, Inc. (a) 12% 1% 18% 1% AT&amp;T (b) 12% 19% 12% 21% Permian Highway Pipeline (c) 0% 10% 0% 7% (a) The Company’s relationship with Enbridge, Inc. is based upon various construction contracts for pipeline activities, for which the related revenue is included within the Oil and Gas segment. (b) The Company’s relationship with AT&amp;T is based upon multiple separate master service and other service agreements, including for installation and maintenance services, as well as construction/installation contracts for AT&amp;T’s: (i) wireless; (ii) wireline/fiber; and (iii) various install-to-the-home businesses. Revenue from AT&amp;T is included within the Communications segment. The decrease in AT&amp;T revenue for the three and six month periods ended June 30, 2021 as compared with the same periods in 2020 was primarily due to lower levels of wireless services, including from the effects of temporary project timing delays related to recently completed 5G spectrum auctions, and, for the six month period ended June 30, 2021, was also due to the effects of the COVID-19 pandemic. (c) The Company's relationship with Permian Highway Pipeline is based upon various construction contracts for pipeline activities, for which the related revenue is included in the Oil and Gas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34" customWidth="1" min="3" max="3"/>
  </cols>
  <sheetData>
    <row r="1">
      <c r="A1" s="1" t="inlineStr">
        <is>
          <t>Business, Basis of Presentation and Significant Accounting Policies (Narrative) (Details) $ in Millions</t>
        </is>
      </c>
      <c r="B1" s="2" t="inlineStr">
        <is>
          <t>6 Months Ended</t>
        </is>
      </c>
    </row>
    <row r="2">
      <c r="B2" s="2" t="inlineStr">
        <is>
          <t>Jun. 30, 2021USD ($)segment</t>
        </is>
      </c>
      <c r="C2" s="2" t="inlineStr">
        <is>
          <t>Jun. 30, 2021USD ($)reportingUnit</t>
        </is>
      </c>
    </row>
    <row r="3">
      <c r="A3" s="3" t="inlineStr">
        <is>
          <t>Segment Reporting, Disclosure of Entity's Reportable Segments [Abstract]</t>
        </is>
      </c>
    </row>
    <row r="4">
      <c r="A4" s="4" t="inlineStr">
        <is>
          <t>Number of reportable segments</t>
        </is>
      </c>
      <c r="B4" s="5" t="n">
        <v>5</v>
      </c>
      <c r="C4" s="5" t="n">
        <v>5</v>
      </c>
    </row>
    <row r="5">
      <c r="A5" s="4" t="inlineStr">
        <is>
          <t>Accrued payroll taxes</t>
        </is>
      </c>
      <c r="B5" s="6" t="n">
        <v>59</v>
      </c>
      <c r="C5" s="6" t="n">
        <v>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Basis of Presentation and Significant Accounting Policies (Revenue Recognition)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Line Items]</t>
        </is>
      </c>
    </row>
    <row r="4">
      <c r="A4" s="4" t="inlineStr">
        <is>
          <t>Revenue recognition, performance obligations satisfied in previous periods, revenue recognized (in dollars)</t>
        </is>
      </c>
      <c r="B4" s="8" t="n">
        <v>30.5</v>
      </c>
      <c r="C4" s="8" t="n">
        <v>5.4</v>
      </c>
      <c r="D4" s="6" t="n">
        <v>37</v>
      </c>
      <c r="E4" s="8" t="n">
        <v>15.8</v>
      </c>
    </row>
    <row r="5">
      <c r="A5" s="4" t="inlineStr">
        <is>
          <t>Revenue recognition, remaining performance obligations, contract price allocated (in dollars)</t>
        </is>
      </c>
      <c r="B5" s="5" t="n">
        <v>5200</v>
      </c>
      <c r="D5" s="5" t="n">
        <v>5200</v>
      </c>
    </row>
    <row r="6">
      <c r="A6" s="4" t="inlineStr">
        <is>
          <t>Contract with customer, unapproved change orders and/or claims, amount (in dollars)</t>
        </is>
      </c>
      <c r="B6" s="5" t="n">
        <v>97</v>
      </c>
      <c r="D6" s="5" t="n">
        <v>97</v>
      </c>
      <c r="F6" s="6" t="n">
        <v>51</v>
      </c>
    </row>
    <row r="7">
      <c r="A7" s="4" t="inlineStr">
        <is>
          <t>Mobilization Costs</t>
        </is>
      </c>
    </row>
    <row r="8">
      <c r="A8" s="3" t="inlineStr">
        <is>
          <t>Revenue [Line Items]</t>
        </is>
      </c>
    </row>
    <row r="9">
      <c r="A9" s="4" t="inlineStr">
        <is>
          <t>Mobilization costs</t>
        </is>
      </c>
      <c r="B9" s="8" t="n">
        <v>2.7</v>
      </c>
      <c r="D9" s="8" t="n">
        <v>2.7</v>
      </c>
      <c r="F9" s="8" t="n">
        <v>5.5</v>
      </c>
    </row>
    <row r="10">
      <c r="A10" s="4" t="inlineStr">
        <is>
          <t>Maximum</t>
        </is>
      </c>
    </row>
    <row r="11">
      <c r="A11" s="3" t="inlineStr">
        <is>
          <t>Revenue [Line Items]</t>
        </is>
      </c>
    </row>
    <row r="12">
      <c r="A12" s="4" t="inlineStr">
        <is>
          <t>Revenue recognition, changes In contract estimates, cost-to-cost method, financial effect, percentage</t>
        </is>
      </c>
      <c r="D12" s="4" t="inlineStr">
        <is>
          <t>5.00%</t>
        </is>
      </c>
      <c r="E12" s="4" t="inlineStr">
        <is>
          <t>5.00%</t>
        </is>
      </c>
    </row>
    <row r="13">
      <c r="A13" s="4" t="inlineStr">
        <is>
          <t>Change order or claim approval process, term within which expected to be completed (in years)</t>
        </is>
      </c>
      <c r="D13" s="4" t="inlineStr">
        <is>
          <t>1 year</t>
        </is>
      </c>
    </row>
    <row r="14">
      <c r="A14" s="4" t="inlineStr">
        <is>
          <t>Revenue Benchmark | Concentration Risk from Type of Arrangement | Master Service and Other Service Agreements</t>
        </is>
      </c>
    </row>
    <row r="15">
      <c r="A15" s="3" t="inlineStr">
        <is>
          <t>Revenue [Line Items]</t>
        </is>
      </c>
    </row>
    <row r="16">
      <c r="A16" s="4" t="inlineStr">
        <is>
          <t>Concentration risk, percentage of total</t>
        </is>
      </c>
      <c r="B16" s="4" t="inlineStr">
        <is>
          <t>32.00%</t>
        </is>
      </c>
      <c r="C16" s="4" t="inlineStr">
        <is>
          <t>36.00%</t>
        </is>
      </c>
      <c r="D16" s="4" t="inlineStr">
        <is>
          <t>31.00%</t>
        </is>
      </c>
      <c r="E16" s="4" t="inlineStr">
        <is>
          <t>39.00%</t>
        </is>
      </c>
    </row>
    <row r="17">
      <c r="A17" s="4" t="inlineStr">
        <is>
          <t>Revenue Benchmark | Concentration Risk from Type of Arrangement | Master Service and Other Service Agreements | Point in Time</t>
        </is>
      </c>
    </row>
    <row r="18">
      <c r="A18" s="3" t="inlineStr">
        <is>
          <t>Revenue [Line Items]</t>
        </is>
      </c>
    </row>
    <row r="19">
      <c r="A19" s="4" t="inlineStr">
        <is>
          <t>Concentration risk, percentage of total</t>
        </is>
      </c>
      <c r="B19" s="4" t="inlineStr">
        <is>
          <t>4.00%</t>
        </is>
      </c>
      <c r="C19" s="4" t="inlineStr">
        <is>
          <t>5.00%</t>
        </is>
      </c>
      <c r="D19" s="4" t="inlineStr">
        <is>
          <t>4.00%</t>
        </is>
      </c>
      <c r="E19" s="4" t="inlineStr">
        <is>
          <t>5.00%</t>
        </is>
      </c>
    </row>
    <row r="20">
      <c r="A20" s="4" t="inlineStr">
        <is>
          <t>Revenue, Remaining Performance Obligation, Expected Timing of Satisfaction, Start Date [Axis]: 2021-07-01</t>
        </is>
      </c>
    </row>
    <row r="21">
      <c r="A21" s="3" t="inlineStr">
        <is>
          <t>Revenue [Line Items]</t>
        </is>
      </c>
    </row>
    <row r="22">
      <c r="A22" s="4" t="inlineStr">
        <is>
          <t>Revenue, Remaining Performance Obligation, Expected Timing of Satisfaction, Period</t>
        </is>
      </c>
      <c r="B22" s="4" t="inlineStr">
        <is>
          <t>6 months</t>
        </is>
      </c>
      <c r="D22" s="4" t="inlineStr">
        <is>
          <t>6 months</t>
        </is>
      </c>
    </row>
    <row r="23">
      <c r="A23" s="4" t="inlineStr">
        <is>
          <t>Revenue recognition, remaining performance obligations, contract price allocated (in dollars)</t>
        </is>
      </c>
      <c r="B23" s="6" t="n">
        <v>2900</v>
      </c>
      <c r="D23" s="6" t="n">
        <v>29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attributable to MasTec:</t>
        </is>
      </c>
    </row>
    <row r="4">
      <c r="A4" s="4" t="inlineStr">
        <is>
          <t>Net income - basic</t>
        </is>
      </c>
      <c r="B4" s="6" t="n">
        <v>75451</v>
      </c>
      <c r="C4" s="6" t="n">
        <v>57005</v>
      </c>
      <c r="D4" s="6" t="n">
        <v>141100</v>
      </c>
      <c r="E4" s="6" t="n">
        <v>93235</v>
      </c>
    </row>
    <row r="5">
      <c r="A5" s="4" t="inlineStr">
        <is>
          <t>Net income - diluted</t>
        </is>
      </c>
      <c r="B5" s="6" t="n">
        <v>75451</v>
      </c>
      <c r="C5" s="6" t="n">
        <v>57005</v>
      </c>
      <c r="D5" s="6" t="n">
        <v>141100</v>
      </c>
      <c r="E5" s="6" t="n">
        <v>93235</v>
      </c>
    </row>
    <row r="6">
      <c r="A6" s="3" t="inlineStr">
        <is>
          <t>Weighted average shares outstanding:</t>
        </is>
      </c>
    </row>
    <row r="7">
      <c r="A7" s="4" t="inlineStr">
        <is>
          <t>Weighted average shares outstanding - basic (in shares)</t>
        </is>
      </c>
      <c r="B7" s="5" t="n">
        <v>72501000</v>
      </c>
      <c r="C7" s="5" t="n">
        <v>72045000</v>
      </c>
      <c r="D7" s="5" t="n">
        <v>72470000</v>
      </c>
      <c r="E7" s="5" t="n">
        <v>73392000</v>
      </c>
    </row>
    <row r="8">
      <c r="A8" s="4" t="inlineStr">
        <is>
          <t>Dilutive common stock equivalents (in shares)</t>
        </is>
      </c>
      <c r="B8" s="5" t="n">
        <v>1475000</v>
      </c>
      <c r="C8" s="5" t="n">
        <v>732000</v>
      </c>
      <c r="D8" s="5" t="n">
        <v>1443000</v>
      </c>
      <c r="E8" s="5" t="n">
        <v>743000</v>
      </c>
    </row>
    <row r="9">
      <c r="A9" s="4" t="inlineStr">
        <is>
          <t>Weighted average shares outstanding - diluted (in shares)</t>
        </is>
      </c>
      <c r="B9" s="5" t="n">
        <v>73976000</v>
      </c>
      <c r="C9" s="5" t="n">
        <v>72777000</v>
      </c>
      <c r="D9" s="5" t="n">
        <v>73913000</v>
      </c>
      <c r="E9" s="5" t="n">
        <v>74135000</v>
      </c>
    </row>
    <row r="10">
      <c r="A10" s="4" t="inlineStr">
        <is>
          <t>Anti-dilutive common stock (in shares)</t>
        </is>
      </c>
      <c r="D10" s="5" t="n">
        <v>2166</v>
      </c>
      <c r="E10" s="5" t="n">
        <v>884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Segment) (Details) - USD ($) $ in Thousands</t>
        </is>
      </c>
      <c r="B1" s="2" t="inlineStr">
        <is>
          <t>Jun. 30, 2021</t>
        </is>
      </c>
      <c r="C1" s="2" t="inlineStr">
        <is>
          <t>Dec. 31, 2020</t>
        </is>
      </c>
    </row>
    <row r="2">
      <c r="A2" s="3" t="inlineStr">
        <is>
          <t>Goodwill [Line Items]</t>
        </is>
      </c>
    </row>
    <row r="3">
      <c r="A3" s="4" t="inlineStr">
        <is>
          <t>Goodwill, gross</t>
        </is>
      </c>
      <c r="B3" s="6" t="n">
        <v>1458700</v>
      </c>
    </row>
    <row r="4">
      <c r="A4" s="4" t="inlineStr">
        <is>
          <t>Accumulated impairment loss</t>
        </is>
      </c>
      <c r="B4" s="5" t="n">
        <v>-127000</v>
      </c>
    </row>
    <row r="5">
      <c r="A5" s="4" t="inlineStr">
        <is>
          <t>Goodwill, net</t>
        </is>
      </c>
      <c r="B5" s="5" t="n">
        <v>1331699</v>
      </c>
      <c r="C5" s="6" t="n">
        <v>1243034</v>
      </c>
    </row>
    <row r="6">
      <c r="A6" s="4" t="inlineStr">
        <is>
          <t>Communications</t>
        </is>
      </c>
    </row>
    <row r="7">
      <c r="A7" s="3" t="inlineStr">
        <is>
          <t>Goodwill [Line Items]</t>
        </is>
      </c>
    </row>
    <row r="8">
      <c r="A8" s="4" t="inlineStr">
        <is>
          <t>Goodwill, gross</t>
        </is>
      </c>
      <c r="B8" s="5" t="n">
        <v>584700</v>
      </c>
    </row>
    <row r="9">
      <c r="A9" s="4" t="inlineStr">
        <is>
          <t>Accumulated impairment loss</t>
        </is>
      </c>
      <c r="B9" s="5" t="n">
        <v>0</v>
      </c>
    </row>
    <row r="10">
      <c r="A10" s="4" t="inlineStr">
        <is>
          <t>Goodwill, net</t>
        </is>
      </c>
      <c r="B10" s="5" t="n">
        <v>584700</v>
      </c>
    </row>
    <row r="11">
      <c r="A11" s="4" t="inlineStr">
        <is>
          <t>Clean Energy and Infrastructure</t>
        </is>
      </c>
    </row>
    <row r="12">
      <c r="A12" s="3" t="inlineStr">
        <is>
          <t>Goodwill [Line Items]</t>
        </is>
      </c>
    </row>
    <row r="13">
      <c r="A13" s="4" t="inlineStr">
        <is>
          <t>Goodwill, gross</t>
        </is>
      </c>
      <c r="B13" s="5" t="n">
        <v>164400</v>
      </c>
    </row>
    <row r="14">
      <c r="A14" s="4" t="inlineStr">
        <is>
          <t>Accumulated impairment loss</t>
        </is>
      </c>
      <c r="B14" s="5" t="n">
        <v>0</v>
      </c>
    </row>
    <row r="15">
      <c r="A15" s="4" t="inlineStr">
        <is>
          <t>Goodwill, net</t>
        </is>
      </c>
      <c r="B15" s="5" t="n">
        <v>164400</v>
      </c>
    </row>
    <row r="16">
      <c r="A16" s="4" t="inlineStr">
        <is>
          <t>Oil and Gas</t>
        </is>
      </c>
    </row>
    <row r="17">
      <c r="A17" s="3" t="inlineStr">
        <is>
          <t>Goodwill [Line Items]</t>
        </is>
      </c>
    </row>
    <row r="18">
      <c r="A18" s="4" t="inlineStr">
        <is>
          <t>Goodwill, gross</t>
        </is>
      </c>
      <c r="B18" s="5" t="n">
        <v>513200</v>
      </c>
    </row>
    <row r="19">
      <c r="A19" s="4" t="inlineStr">
        <is>
          <t>Accumulated impairment loss</t>
        </is>
      </c>
      <c r="B19" s="5" t="n">
        <v>-127000</v>
      </c>
    </row>
    <row r="20">
      <c r="A20" s="4" t="inlineStr">
        <is>
          <t>Goodwill, net</t>
        </is>
      </c>
      <c r="B20" s="5" t="n">
        <v>386200</v>
      </c>
    </row>
    <row r="21">
      <c r="A21" s="4" t="inlineStr">
        <is>
          <t>Electrical Transmission</t>
        </is>
      </c>
    </row>
    <row r="22">
      <c r="A22" s="3" t="inlineStr">
        <is>
          <t>Goodwill [Line Items]</t>
        </is>
      </c>
    </row>
    <row r="23">
      <c r="A23" s="4" t="inlineStr">
        <is>
          <t>Goodwill, gross</t>
        </is>
      </c>
      <c r="B23" s="5" t="n">
        <v>196400</v>
      </c>
    </row>
    <row r="24">
      <c r="A24" s="4" t="inlineStr">
        <is>
          <t>Accumulated impairment loss</t>
        </is>
      </c>
      <c r="B24" s="5" t="n">
        <v>0</v>
      </c>
    </row>
    <row r="25">
      <c r="A25" s="4" t="inlineStr">
        <is>
          <t>Goodwill, net</t>
        </is>
      </c>
      <c r="B25" s="6" t="n">
        <v>19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Narrative) (Details) $ in Millions</t>
        </is>
      </c>
      <c r="B1" s="2" t="inlineStr">
        <is>
          <t>6 Months Ended</t>
        </is>
      </c>
    </row>
    <row r="2">
      <c r="B2" s="2" t="inlineStr">
        <is>
          <t>Jun. 30, 2021USD ($)</t>
        </is>
      </c>
    </row>
    <row r="3">
      <c r="A3" s="3" t="inlineStr">
        <is>
          <t>Goodwill [Line Items]</t>
        </is>
      </c>
    </row>
    <row r="4">
      <c r="A4" s="4" t="inlineStr">
        <is>
          <t>Goodwill, acquired during period</t>
        </is>
      </c>
      <c r="B4" s="8" t="n">
        <v>88.09999999999999</v>
      </c>
    </row>
    <row r="5">
      <c r="A5" s="4" t="inlineStr">
        <is>
          <t>Goodwill, measurement period adjustments</t>
        </is>
      </c>
      <c r="B5" s="9" t="n">
        <v>0.1</v>
      </c>
    </row>
    <row r="6">
      <c r="A6" s="4" t="inlineStr">
        <is>
          <t>Goodwill, Gross</t>
        </is>
      </c>
    </row>
    <row r="7">
      <c r="A7" s="3" t="inlineStr">
        <is>
          <t>Goodwill [Line Items]</t>
        </is>
      </c>
    </row>
    <row r="8">
      <c r="A8" s="4" t="inlineStr">
        <is>
          <t>Goodwill, currency translation gains (losses)</t>
        </is>
      </c>
      <c r="B8" s="9" t="n">
        <v>3.6</v>
      </c>
    </row>
    <row r="9">
      <c r="A9" s="4" t="inlineStr">
        <is>
          <t>Goodwill, Accumulated Impairment Loss</t>
        </is>
      </c>
    </row>
    <row r="10">
      <c r="A10" s="3" t="inlineStr">
        <is>
          <t>Goodwill [Line Items]</t>
        </is>
      </c>
    </row>
    <row r="11">
      <c r="A11" s="4" t="inlineStr">
        <is>
          <t>Goodwill, currency translation gains (losses)</t>
        </is>
      </c>
      <c r="B11" s="8" t="n">
        <v>-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Rollforward of Other Intangible Assets) (Details) - USD ($) $ in Thousands</t>
        </is>
      </c>
      <c r="B1" s="2" t="inlineStr">
        <is>
          <t>6 Months Ended</t>
        </is>
      </c>
    </row>
    <row r="2">
      <c r="B2" s="2" t="inlineStr">
        <is>
          <t>Jun. 30, 2021</t>
        </is>
      </c>
      <c r="C2" s="2" t="inlineStr">
        <is>
          <t>Dec. 31, 2020</t>
        </is>
      </c>
    </row>
    <row r="3">
      <c r="A3" s="3" t="inlineStr">
        <is>
          <t>Other Intangible Assets [Line Items]</t>
        </is>
      </c>
    </row>
    <row r="4">
      <c r="A4" s="4" t="inlineStr">
        <is>
          <t>Other intangible assets, gross</t>
        </is>
      </c>
      <c r="C4" s="6" t="n">
        <v>432600</v>
      </c>
    </row>
    <row r="5">
      <c r="A5" s="4" t="inlineStr">
        <is>
          <t>Accumulated amortization</t>
        </is>
      </c>
      <c r="C5" s="5" t="n">
        <v>-248600</v>
      </c>
    </row>
    <row r="6">
      <c r="A6" s="3" t="inlineStr">
        <is>
          <t>Other Intangible Assets [Rollforward]</t>
        </is>
      </c>
    </row>
    <row r="7">
      <c r="A7" s="4" t="inlineStr">
        <is>
          <t>Other intangible assets, net, beginning balance</t>
        </is>
      </c>
      <c r="B7" s="6" t="n">
        <v>184043</v>
      </c>
    </row>
    <row r="8">
      <c r="A8" s="4" t="inlineStr">
        <is>
          <t>Additions from new business combinations</t>
        </is>
      </c>
      <c r="B8" s="5" t="n">
        <v>367200</v>
      </c>
    </row>
    <row r="9">
      <c r="A9" s="4" t="inlineStr">
        <is>
          <t>Currency translation adjustments</t>
        </is>
      </c>
      <c r="B9" s="5" t="n">
        <v>1000</v>
      </c>
    </row>
    <row r="10">
      <c r="A10" s="4" t="inlineStr">
        <is>
          <t>Amortization expense</t>
        </is>
      </c>
      <c r="B10" s="5" t="n">
        <v>-31200</v>
      </c>
    </row>
    <row r="11">
      <c r="A11" s="4" t="inlineStr">
        <is>
          <t>Other intangible assets, net, ending balance</t>
        </is>
      </c>
      <c r="B11" s="5" t="n">
        <v>521033</v>
      </c>
    </row>
    <row r="12">
      <c r="A12" s="4" t="inlineStr">
        <is>
          <t>Customer Relationships and Backlog</t>
        </is>
      </c>
    </row>
    <row r="13">
      <c r="A13" s="3" t="inlineStr">
        <is>
          <t>Other Intangible Assets [Line Items]</t>
        </is>
      </c>
    </row>
    <row r="14">
      <c r="A14" s="4" t="inlineStr">
        <is>
          <t>Other intangible assets, amortizing, gross</t>
        </is>
      </c>
      <c r="C14" s="5" t="n">
        <v>297900</v>
      </c>
    </row>
    <row r="15">
      <c r="A15" s="4" t="inlineStr">
        <is>
          <t>Accumulated amortization</t>
        </is>
      </c>
      <c r="C15" s="5" t="n">
        <v>-218500</v>
      </c>
    </row>
    <row r="16">
      <c r="A16" s="3" t="inlineStr">
        <is>
          <t>Other Intangible Assets [Rollforward]</t>
        </is>
      </c>
    </row>
    <row r="17">
      <c r="A17" s="4" t="inlineStr">
        <is>
          <t>Other intangible assets, net, amortizing, beginning balance</t>
        </is>
      </c>
      <c r="B17" s="5" t="n">
        <v>79400</v>
      </c>
    </row>
    <row r="18">
      <c r="A18" s="4" t="inlineStr">
        <is>
          <t>Additions from new business combinations, amortizing intangible assets</t>
        </is>
      </c>
      <c r="B18" s="5" t="n">
        <v>311800</v>
      </c>
    </row>
    <row r="19">
      <c r="A19" s="4" t="inlineStr">
        <is>
          <t>Currency translation adjustments, amortizing intangible assets</t>
        </is>
      </c>
      <c r="B19" s="5" t="n">
        <v>0</v>
      </c>
    </row>
    <row r="20">
      <c r="A20" s="4" t="inlineStr">
        <is>
          <t>Amortization expense</t>
        </is>
      </c>
      <c r="B20" s="5" t="n">
        <v>-23400</v>
      </c>
    </row>
    <row r="21">
      <c r="A21" s="4" t="inlineStr">
        <is>
          <t>Other intangible assets, net, amortizing, ending balance</t>
        </is>
      </c>
      <c r="B21" s="5" t="n">
        <v>367800</v>
      </c>
    </row>
    <row r="22">
      <c r="A22" s="4" t="inlineStr">
        <is>
          <t>Pre-Qualifications</t>
        </is>
      </c>
    </row>
    <row r="23">
      <c r="A23" s="3" t="inlineStr">
        <is>
          <t>Other Intangible Assets [Line Items]</t>
        </is>
      </c>
    </row>
    <row r="24">
      <c r="A24" s="4" t="inlineStr">
        <is>
          <t>Other intangible assets, amortizing, gross</t>
        </is>
      </c>
      <c r="C24" s="5" t="n">
        <v>73800</v>
      </c>
    </row>
    <row r="25">
      <c r="A25" s="4" t="inlineStr">
        <is>
          <t>Accumulated amortization</t>
        </is>
      </c>
      <c r="C25" s="5" t="n">
        <v>-10600</v>
      </c>
    </row>
    <row r="26">
      <c r="A26" s="3" t="inlineStr">
        <is>
          <t>Other Intangible Assets [Rollforward]</t>
        </is>
      </c>
    </row>
    <row r="27">
      <c r="A27" s="4" t="inlineStr">
        <is>
          <t>Other intangible assets, net, amortizing, beginning balance</t>
        </is>
      </c>
      <c r="B27" s="5" t="n">
        <v>63200</v>
      </c>
    </row>
    <row r="28">
      <c r="A28" s="4" t="inlineStr">
        <is>
          <t>Additions from new business combinations, amortizing intangible assets</t>
        </is>
      </c>
      <c r="B28" s="5" t="n">
        <v>0</v>
      </c>
    </row>
    <row r="29">
      <c r="A29" s="4" t="inlineStr">
        <is>
          <t>Currency translation adjustments, amortizing intangible assets</t>
        </is>
      </c>
      <c r="B29" s="5" t="n">
        <v>1000</v>
      </c>
    </row>
    <row r="30">
      <c r="A30" s="4" t="inlineStr">
        <is>
          <t>Amortization expense</t>
        </is>
      </c>
      <c r="B30" s="5" t="n">
        <v>-5400</v>
      </c>
    </row>
    <row r="31">
      <c r="A31" s="4" t="inlineStr">
        <is>
          <t>Other intangible assets, net, amortizing, ending balance</t>
        </is>
      </c>
      <c r="B31" s="5" t="n">
        <v>58800</v>
      </c>
    </row>
    <row r="32">
      <c r="A32" s="4" t="inlineStr">
        <is>
          <t>Other Amortizing Intangible Assets</t>
        </is>
      </c>
    </row>
    <row r="33">
      <c r="A33" s="3" t="inlineStr">
        <is>
          <t>Other Intangible Assets [Line Items]</t>
        </is>
      </c>
    </row>
    <row r="34">
      <c r="A34" s="4" t="inlineStr">
        <is>
          <t>Other intangible assets, amortizing, gross</t>
        </is>
      </c>
      <c r="C34" s="5" t="n">
        <v>26400</v>
      </c>
    </row>
    <row r="35">
      <c r="A35" s="4" t="inlineStr">
        <is>
          <t>Accumulated amortization</t>
        </is>
      </c>
      <c r="C35" s="5" t="n">
        <v>-19500</v>
      </c>
    </row>
    <row r="36">
      <c r="A36" s="3" t="inlineStr">
        <is>
          <t>Other Intangible Assets [Rollforward]</t>
        </is>
      </c>
    </row>
    <row r="37">
      <c r="A37" s="4" t="inlineStr">
        <is>
          <t>Other intangible assets, net, amortizing, beginning balance</t>
        </is>
      </c>
      <c r="B37" s="5" t="n">
        <v>6900</v>
      </c>
    </row>
    <row r="38">
      <c r="A38" s="4" t="inlineStr">
        <is>
          <t>Additions from new business combinations, amortizing intangible assets</t>
        </is>
      </c>
      <c r="B38" s="5" t="n">
        <v>55400</v>
      </c>
    </row>
    <row r="39">
      <c r="A39" s="4" t="inlineStr">
        <is>
          <t>Currency translation adjustments, amortizing intangible assets</t>
        </is>
      </c>
      <c r="B39" s="5" t="n">
        <v>0</v>
      </c>
    </row>
    <row r="40">
      <c r="A40" s="4" t="inlineStr">
        <is>
          <t>Amortization expense</t>
        </is>
      </c>
      <c r="B40" s="5" t="n">
        <v>-2400</v>
      </c>
    </row>
    <row r="41">
      <c r="A41" s="4" t="inlineStr">
        <is>
          <t>Other intangible assets, net, amortizing, ending balance</t>
        </is>
      </c>
      <c r="B41" s="5" t="n">
        <v>59900</v>
      </c>
    </row>
    <row r="42">
      <c r="A42" s="4" t="inlineStr">
        <is>
          <t>Trade Names</t>
        </is>
      </c>
    </row>
    <row r="43">
      <c r="A43" s="3" t="inlineStr">
        <is>
          <t>Other Intangible Assets [Line Items]</t>
        </is>
      </c>
    </row>
    <row r="44">
      <c r="A44" s="4" t="inlineStr">
        <is>
          <t>Other intangible assets, non-amortizing</t>
        </is>
      </c>
      <c r="B44" s="5" t="n">
        <v>34500</v>
      </c>
      <c r="C44" s="6" t="n">
        <v>34500</v>
      </c>
    </row>
    <row r="45">
      <c r="A45" s="3" t="inlineStr">
        <is>
          <t>Other Intangible Assets [Rollforward]</t>
        </is>
      </c>
    </row>
    <row r="46">
      <c r="A46" s="4" t="inlineStr">
        <is>
          <t>Other intangible assets, non-amortizing, beginning balance</t>
        </is>
      </c>
      <c r="B46" s="5" t="n">
        <v>34500</v>
      </c>
    </row>
    <row r="47">
      <c r="A47" s="4" t="inlineStr">
        <is>
          <t>Additions from new business combinations, non-amortizing intangible assets</t>
        </is>
      </c>
      <c r="B47" s="5" t="n">
        <v>0</v>
      </c>
    </row>
    <row r="48">
      <c r="A48" s="4" t="inlineStr">
        <is>
          <t>Currency translation adjustments, non-amortizing intangible assets</t>
        </is>
      </c>
      <c r="B48" s="5" t="n">
        <v>0</v>
      </c>
    </row>
    <row r="49">
      <c r="A49" s="4" t="inlineStr">
        <is>
          <t>Other intangible assets, non-amortizing, ending balance</t>
        </is>
      </c>
      <c r="B49" s="6" t="n">
        <v>34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Quarterly Assessment for Indicators of Impairment) (Narrative) (Details)</t>
        </is>
      </c>
      <c r="B1" s="2" t="inlineStr">
        <is>
          <t>3 Months Ended</t>
        </is>
      </c>
    </row>
    <row r="2">
      <c r="B2" s="2" t="inlineStr">
        <is>
          <t>Jun. 30, 2021reportingUnit</t>
        </is>
      </c>
    </row>
    <row r="3">
      <c r="A3" s="4" t="inlineStr">
        <is>
          <t>Oil and Gas</t>
        </is>
      </c>
    </row>
    <row r="4">
      <c r="A4" s="3" t="inlineStr">
        <is>
          <t>Goodwill [Line Items]</t>
        </is>
      </c>
    </row>
    <row r="5">
      <c r="A5" s="4" t="inlineStr">
        <is>
          <t>Number of reporting units</t>
        </is>
      </c>
      <c r="B5" s="5" t="n">
        <v>1</v>
      </c>
    </row>
    <row r="6">
      <c r="A6" s="4" t="inlineStr">
        <is>
          <t>Clean Energy and Infrastructure</t>
        </is>
      </c>
    </row>
    <row r="7">
      <c r="A7" s="3" t="inlineStr">
        <is>
          <t>Goodwill [Line Items]</t>
        </is>
      </c>
    </row>
    <row r="8">
      <c r="A8" s="4" t="inlineStr">
        <is>
          <t>Number of reporting units</t>
        </is>
      </c>
      <c r="B8"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37271</v>
      </c>
      <c r="C3" s="6" t="n">
        <v>423118</v>
      </c>
    </row>
    <row r="4">
      <c r="A4" s="4" t="inlineStr">
        <is>
          <t>Accounts receivable, net of allowance</t>
        </is>
      </c>
      <c r="B4" s="5" t="n">
        <v>865235</v>
      </c>
      <c r="C4" s="5" t="n">
        <v>784488</v>
      </c>
    </row>
    <row r="5">
      <c r="A5" s="4" t="inlineStr">
        <is>
          <t>Contract assets</t>
        </is>
      </c>
      <c r="B5" s="5" t="n">
        <v>1103726</v>
      </c>
      <c r="C5" s="5" t="n">
        <v>969743</v>
      </c>
    </row>
    <row r="6">
      <c r="A6" s="4" t="inlineStr">
        <is>
          <t>Inventories, net</t>
        </is>
      </c>
      <c r="B6" s="5" t="n">
        <v>87355</v>
      </c>
      <c r="C6" s="5" t="n">
        <v>89645</v>
      </c>
    </row>
    <row r="7">
      <c r="A7" s="4" t="inlineStr">
        <is>
          <t>Prepaid expenses</t>
        </is>
      </c>
      <c r="B7" s="5" t="n">
        <v>69887</v>
      </c>
      <c r="C7" s="5" t="n">
        <v>60631</v>
      </c>
    </row>
    <row r="8">
      <c r="A8" s="4" t="inlineStr">
        <is>
          <t>Other current assets</t>
        </is>
      </c>
      <c r="B8" s="5" t="n">
        <v>44815</v>
      </c>
      <c r="C8" s="5" t="n">
        <v>31390</v>
      </c>
    </row>
    <row r="9">
      <c r="A9" s="4" t="inlineStr">
        <is>
          <t>Total current assets</t>
        </is>
      </c>
      <c r="B9" s="5" t="n">
        <v>2408289</v>
      </c>
      <c r="C9" s="5" t="n">
        <v>2359015</v>
      </c>
    </row>
    <row r="10">
      <c r="A10" s="4" t="inlineStr">
        <is>
          <t>Property and equipment, net</t>
        </is>
      </c>
      <c r="B10" s="5" t="n">
        <v>1101234</v>
      </c>
      <c r="C10" s="5" t="n">
        <v>982328</v>
      </c>
    </row>
    <row r="11">
      <c r="A11" s="4" t="inlineStr">
        <is>
          <t>Operating lease assets</t>
        </is>
      </c>
      <c r="B11" s="5" t="n">
        <v>215554</v>
      </c>
      <c r="C11" s="5" t="n">
        <v>176573</v>
      </c>
    </row>
    <row r="12">
      <c r="A12" s="4" t="inlineStr">
        <is>
          <t>Goodwill, net</t>
        </is>
      </c>
      <c r="B12" s="5" t="n">
        <v>1331699</v>
      </c>
      <c r="C12" s="5" t="n">
        <v>1243034</v>
      </c>
    </row>
    <row r="13">
      <c r="A13" s="4" t="inlineStr">
        <is>
          <t>Other intangible assets, net</t>
        </is>
      </c>
      <c r="B13" s="5" t="n">
        <v>521033</v>
      </c>
      <c r="C13" s="5" t="n">
        <v>184043</v>
      </c>
    </row>
    <row r="14">
      <c r="A14" s="4" t="inlineStr">
        <is>
          <t>Other long-term assets</t>
        </is>
      </c>
      <c r="B14" s="5" t="n">
        <v>323819</v>
      </c>
      <c r="C14" s="5" t="n">
        <v>282856</v>
      </c>
    </row>
    <row r="15">
      <c r="A15" s="4" t="inlineStr">
        <is>
          <t>Total assets</t>
        </is>
      </c>
      <c r="B15" s="5" t="n">
        <v>5901628</v>
      </c>
      <c r="C15" s="5" t="n">
        <v>5227849</v>
      </c>
    </row>
    <row r="16">
      <c r="A16" s="3" t="inlineStr">
        <is>
          <t>Current liabilities:</t>
        </is>
      </c>
    </row>
    <row r="17">
      <c r="A17" s="4" t="inlineStr">
        <is>
          <t>Current portion of long-term debt, including finance leases</t>
        </is>
      </c>
      <c r="B17" s="5" t="n">
        <v>163116</v>
      </c>
      <c r="C17" s="5" t="n">
        <v>145110</v>
      </c>
    </row>
    <row r="18">
      <c r="A18" s="4" t="inlineStr">
        <is>
          <t>Current portion of operating lease liabilities</t>
        </is>
      </c>
      <c r="B18" s="5" t="n">
        <v>85573</v>
      </c>
      <c r="C18" s="5" t="n">
        <v>72481</v>
      </c>
    </row>
    <row r="19">
      <c r="A19" s="4" t="inlineStr">
        <is>
          <t>Accounts payable</t>
        </is>
      </c>
      <c r="B19" s="5" t="n">
        <v>629910</v>
      </c>
      <c r="C19" s="5" t="n">
        <v>571269</v>
      </c>
    </row>
    <row r="20">
      <c r="A20" s="4" t="inlineStr">
        <is>
          <t>Accrued salaries and wages</t>
        </is>
      </c>
      <c r="B20" s="5" t="n">
        <v>210561</v>
      </c>
      <c r="C20" s="5" t="n">
        <v>135316</v>
      </c>
    </row>
    <row r="21">
      <c r="A21" s="4" t="inlineStr">
        <is>
          <t>Other accrued expenses</t>
        </is>
      </c>
      <c r="B21" s="5" t="n">
        <v>207571</v>
      </c>
      <c r="C21" s="5" t="n">
        <v>187647</v>
      </c>
    </row>
    <row r="22">
      <c r="A22" s="4" t="inlineStr">
        <is>
          <t>Contract liabilities</t>
        </is>
      </c>
      <c r="B22" s="5" t="n">
        <v>238853</v>
      </c>
      <c r="C22" s="5" t="n">
        <v>228388</v>
      </c>
    </row>
    <row r="23">
      <c r="A23" s="4" t="inlineStr">
        <is>
          <t>Other current liabilities</t>
        </is>
      </c>
      <c r="B23" s="5" t="n">
        <v>103407</v>
      </c>
      <c r="C23" s="5" t="n">
        <v>74988</v>
      </c>
    </row>
    <row r="24">
      <c r="A24" s="4" t="inlineStr">
        <is>
          <t>Total current liabilities</t>
        </is>
      </c>
      <c r="B24" s="5" t="n">
        <v>1638991</v>
      </c>
      <c r="C24" s="5" t="n">
        <v>1415199</v>
      </c>
    </row>
    <row r="25">
      <c r="A25" s="4" t="inlineStr">
        <is>
          <t>Long-term debt, including finance leases</t>
        </is>
      </c>
      <c r="B25" s="5" t="n">
        <v>1420460</v>
      </c>
      <c r="C25" s="5" t="n">
        <v>1157632</v>
      </c>
    </row>
    <row r="26">
      <c r="A26" s="4" t="inlineStr">
        <is>
          <t>Long-term operating lease liabilities</t>
        </is>
      </c>
      <c r="B26" s="5" t="n">
        <v>142777</v>
      </c>
      <c r="C26" s="5" t="n">
        <v>116506</v>
      </c>
    </row>
    <row r="27">
      <c r="A27" s="4" t="inlineStr">
        <is>
          <t>Deferred income taxes</t>
        </is>
      </c>
      <c r="B27" s="5" t="n">
        <v>323950</v>
      </c>
      <c r="C27" s="5" t="n">
        <v>302938</v>
      </c>
    </row>
    <row r="28">
      <c r="A28" s="4" t="inlineStr">
        <is>
          <t>Other long-term liabilities</t>
        </is>
      </c>
      <c r="B28" s="5" t="n">
        <v>214081</v>
      </c>
      <c r="C28" s="5" t="n">
        <v>230049</v>
      </c>
    </row>
    <row r="29">
      <c r="A29" s="4" t="inlineStr">
        <is>
          <t>Total liabilities</t>
        </is>
      </c>
      <c r="B29" s="5" t="n">
        <v>3740259</v>
      </c>
      <c r="C29" s="5" t="n">
        <v>3222324</v>
      </c>
    </row>
    <row r="30">
      <c r="A30" s="4" t="inlineStr">
        <is>
          <t>Commitments and contingencies (Note 14)</t>
        </is>
      </c>
      <c r="B30" s="4" t="inlineStr">
        <is>
          <t xml:space="preserve"> </t>
        </is>
      </c>
      <c r="C30" s="4" t="inlineStr">
        <is>
          <t xml:space="preserve"> </t>
        </is>
      </c>
    </row>
    <row r="31">
      <c r="A31" s="3" t="inlineStr">
        <is>
          <t>Equity</t>
        </is>
      </c>
    </row>
    <row r="32">
      <c r="A32" s="4" t="inlineStr">
        <is>
          <t>Preferred stock, $1.00 par value: authorized shares - 5,000,000; issued and outstanding shares – none</t>
        </is>
      </c>
      <c r="B32" s="5" t="n">
        <v>0</v>
      </c>
      <c r="C32" s="5" t="n">
        <v>0</v>
      </c>
    </row>
    <row r="33">
      <c r="A33" s="4" t="inlineStr">
        <is>
          <t>Common stock, $0.10 par value: authorized shares - 145,000,000; issued shares - 93,256,202 and 93,107,440 (including 1,869,208 and 1,843,041 of unvested stock awards) as of June 30, 2021 and December 31, 2020, respectively</t>
        </is>
      </c>
      <c r="B33" s="5" t="n">
        <v>9326</v>
      </c>
      <c r="C33" s="5" t="n">
        <v>9311</v>
      </c>
    </row>
    <row r="34">
      <c r="A34" s="4" t="inlineStr">
        <is>
          <t>Capital surplus</t>
        </is>
      </c>
      <c r="B34" s="5" t="n">
        <v>841190</v>
      </c>
      <c r="C34" s="5" t="n">
        <v>837453</v>
      </c>
    </row>
    <row r="35">
      <c r="A35" s="4" t="inlineStr">
        <is>
          <t>Retained earnings</t>
        </is>
      </c>
      <c r="B35" s="5" t="n">
        <v>1974657</v>
      </c>
      <c r="C35" s="5" t="n">
        <v>1833557</v>
      </c>
    </row>
    <row r="36">
      <c r="A36" s="4" t="inlineStr">
        <is>
          <t>Accumulated other comprehensive loss</t>
        </is>
      </c>
      <c r="B36" s="5" t="n">
        <v>-79856</v>
      </c>
      <c r="C36" s="5" t="n">
        <v>-91444</v>
      </c>
    </row>
    <row r="37">
      <c r="A37" s="4" t="inlineStr">
        <is>
          <t>Treasury stock, at cost: 18,941,926 shares as of both June 30, 2021 and December 31, 2020, respectively</t>
        </is>
      </c>
      <c r="B37" s="5" t="n">
        <v>-586955</v>
      </c>
      <c r="C37" s="5" t="n">
        <v>-586955</v>
      </c>
    </row>
    <row r="38">
      <c r="A38" s="4" t="inlineStr">
        <is>
          <t>Total MasTec, Inc. shareholders’ equity</t>
        </is>
      </c>
      <c r="B38" s="5" t="n">
        <v>2158362</v>
      </c>
      <c r="C38" s="5" t="n">
        <v>2001922</v>
      </c>
    </row>
    <row r="39">
      <c r="A39" s="4" t="inlineStr">
        <is>
          <t>Non-controlling interests</t>
        </is>
      </c>
      <c r="B39" s="5" t="n">
        <v>3007</v>
      </c>
      <c r="C39" s="5" t="n">
        <v>3603</v>
      </c>
    </row>
    <row r="40">
      <c r="A40" s="4" t="inlineStr">
        <is>
          <t>Total equity</t>
        </is>
      </c>
      <c r="B40" s="5" t="n">
        <v>2161369</v>
      </c>
      <c r="C40" s="5" t="n">
        <v>2005525</v>
      </c>
    </row>
    <row r="41">
      <c r="A41" s="4" t="inlineStr">
        <is>
          <t>Total liabilities and equity</t>
        </is>
      </c>
      <c r="B41" s="6" t="n">
        <v>5901628</v>
      </c>
      <c r="C41" s="6" t="n">
        <v>52278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34" customWidth="1" min="3" max="3"/>
  </cols>
  <sheetData>
    <row r="1">
      <c r="A1" s="1" t="inlineStr">
        <is>
          <t>Goodwill and Other Intangible Assets (2021 Acquisitions) (Narrative) (Details) $ in Thousands</t>
        </is>
      </c>
      <c r="B1" s="2" t="inlineStr">
        <is>
          <t>6 Months Ended</t>
        </is>
      </c>
      <c r="C1" s="2" t="inlineStr">
        <is>
          <t>12 Months Ended</t>
        </is>
      </c>
    </row>
    <row r="2">
      <c r="B2" s="2" t="inlineStr">
        <is>
          <t>Jun. 30, 2021USD ($)acquisition</t>
        </is>
      </c>
      <c r="C2" s="2" t="inlineStr">
        <is>
          <t>Dec. 31, 2020USD ($)yracquisition</t>
        </is>
      </c>
    </row>
    <row r="3">
      <c r="A3" s="3" t="inlineStr">
        <is>
          <t>Business Acquisition [Line Items]</t>
        </is>
      </c>
    </row>
    <row r="4">
      <c r="A4" s="4" t="inlineStr">
        <is>
          <t>Business combinations, number of acquisitions | acquisition</t>
        </is>
      </c>
      <c r="C4" s="5" t="n">
        <v>5</v>
      </c>
    </row>
    <row r="5">
      <c r="A5" s="4" t="inlineStr">
        <is>
          <t>Goodwill, net</t>
        </is>
      </c>
      <c r="B5" s="6" t="n">
        <v>1331699</v>
      </c>
      <c r="C5" s="6" t="n">
        <v>1243034</v>
      </c>
    </row>
    <row r="6">
      <c r="A6" s="4" t="inlineStr">
        <is>
          <t>Electrical Transmission</t>
        </is>
      </c>
    </row>
    <row r="7">
      <c r="A7" s="3" t="inlineStr">
        <is>
          <t>Business Acquisition [Line Items]</t>
        </is>
      </c>
    </row>
    <row r="8">
      <c r="A8" s="4" t="inlineStr">
        <is>
          <t>Business combinations, number of acquisitions | acquisition</t>
        </is>
      </c>
      <c r="C8" s="5" t="n">
        <v>1</v>
      </c>
    </row>
    <row r="9">
      <c r="A9" s="4" t="inlineStr">
        <is>
          <t>Goodwill, net</t>
        </is>
      </c>
      <c r="B9" s="6" t="n">
        <v>196400</v>
      </c>
    </row>
    <row r="10">
      <c r="A10" s="4" t="inlineStr">
        <is>
          <t>2021 Acquisitions</t>
        </is>
      </c>
    </row>
    <row r="11">
      <c r="A11" s="3" t="inlineStr">
        <is>
          <t>Business Acquisition [Line Items]</t>
        </is>
      </c>
    </row>
    <row r="12">
      <c r="A12" s="4" t="inlineStr">
        <is>
          <t>Business combinations, number of acquisitions | acquisition</t>
        </is>
      </c>
      <c r="B12" s="5" t="n">
        <v>7</v>
      </c>
    </row>
    <row r="13">
      <c r="A13" s="4" t="inlineStr">
        <is>
          <t>Total consideration transferred</t>
        </is>
      </c>
      <c r="B13" s="6" t="n">
        <v>629100</v>
      </c>
    </row>
    <row r="14">
      <c r="A14" s="4" t="inlineStr">
        <is>
          <t>Amortizing intangible assets, weighted average useful life</t>
        </is>
      </c>
      <c r="B14" s="4" t="inlineStr">
        <is>
          <t>17 years</t>
        </is>
      </c>
    </row>
    <row r="15">
      <c r="A15" s="4" t="inlineStr">
        <is>
          <t>Amortizing intangible assets</t>
        </is>
      </c>
      <c r="B15" s="6" t="n">
        <v>367200</v>
      </c>
    </row>
    <row r="16">
      <c r="A16" s="4" t="inlineStr">
        <is>
          <t>Goodwill, net</t>
        </is>
      </c>
      <c r="B16" s="5" t="n">
        <v>88100</v>
      </c>
    </row>
    <row r="17">
      <c r="A17" s="4" t="inlineStr">
        <is>
          <t>Business acquisition, goodwill, expected tax deductible amount</t>
        </is>
      </c>
      <c r="B17" s="5" t="n">
        <v>74000</v>
      </c>
    </row>
    <row r="18">
      <c r="A18" s="4" t="inlineStr">
        <is>
          <t>Estimated fair value of contingent consideration</t>
        </is>
      </c>
      <c r="B18" s="5" t="n">
        <v>40000</v>
      </c>
    </row>
    <row r="19">
      <c r="A19" s="4" t="inlineStr">
        <is>
          <t>Business combination, contingent consideration, current</t>
        </is>
      </c>
      <c r="B19" s="5" t="n">
        <v>26000</v>
      </c>
    </row>
    <row r="20">
      <c r="A20" s="4" t="inlineStr">
        <is>
          <t>Acquisition-related contingent consideration liabilities, range of potential undiscounted earn-out liabilities, high</t>
        </is>
      </c>
      <c r="B20" s="5" t="n">
        <v>86000</v>
      </c>
    </row>
    <row r="21">
      <c r="A21" s="4" t="inlineStr">
        <is>
          <t>2021 Acquisitions | Electrical Transmission</t>
        </is>
      </c>
    </row>
    <row r="22">
      <c r="A22" s="3" t="inlineStr">
        <is>
          <t>Business Acquisition [Line Items]</t>
        </is>
      </c>
    </row>
    <row r="23">
      <c r="A23" s="4" t="inlineStr">
        <is>
          <t>Total consideration transferred</t>
        </is>
      </c>
      <c r="B23" s="5" t="n">
        <v>450000</v>
      </c>
    </row>
    <row r="24">
      <c r="A24" s="4" t="inlineStr">
        <is>
          <t>Goodwill, net</t>
        </is>
      </c>
      <c r="B24" s="6" t="n">
        <v>46000</v>
      </c>
    </row>
    <row r="25">
      <c r="A25" s="4" t="inlineStr">
        <is>
          <t>2021 Acquisitions | Minimum | Expected Term</t>
        </is>
      </c>
    </row>
    <row r="26">
      <c r="A26" s="3" t="inlineStr">
        <is>
          <t>Business Acquisition [Line Items]</t>
        </is>
      </c>
    </row>
    <row r="27">
      <c r="A27" s="4" t="inlineStr">
        <is>
          <t>Business combinations, contingent consideration, earn-out period (in years) | yr</t>
        </is>
      </c>
      <c r="C27" s="5" t="n">
        <v>1</v>
      </c>
    </row>
    <row r="28">
      <c r="A28" s="4" t="inlineStr">
        <is>
          <t>2021 Acquisitions | Maximum | Expected Term</t>
        </is>
      </c>
    </row>
    <row r="29">
      <c r="A29" s="3" t="inlineStr">
        <is>
          <t>Business Acquisition [Line Items]</t>
        </is>
      </c>
    </row>
    <row r="30">
      <c r="A30" s="4" t="inlineStr">
        <is>
          <t>Business combinations, contingent consideration, earn-out period (in years) | yr</t>
        </is>
      </c>
      <c r="C30" s="5" t="n">
        <v>5</v>
      </c>
    </row>
    <row r="31">
      <c r="A31" s="4" t="inlineStr">
        <is>
          <t>2021 Acquisitions | Customer Relationships</t>
        </is>
      </c>
    </row>
    <row r="32">
      <c r="A32" s="3" t="inlineStr">
        <is>
          <t>Business Acquisition [Line Items]</t>
        </is>
      </c>
    </row>
    <row r="33">
      <c r="A33" s="4" t="inlineStr">
        <is>
          <t>Amortizing intangible assets, weighted average useful life</t>
        </is>
      </c>
      <c r="B33" s="4" t="inlineStr">
        <is>
          <t>18 years</t>
        </is>
      </c>
    </row>
    <row r="34">
      <c r="A34" s="4" t="inlineStr">
        <is>
          <t>2021 Acquisitions | Trade Names</t>
        </is>
      </c>
    </row>
    <row r="35">
      <c r="A35" s="3" t="inlineStr">
        <is>
          <t>Business Acquisition [Line Items]</t>
        </is>
      </c>
    </row>
    <row r="36">
      <c r="A36" s="4" t="inlineStr">
        <is>
          <t>Amortizing intangible assets, weighted average useful life</t>
        </is>
      </c>
      <c r="B36" s="4" t="inlineStr">
        <is>
          <t>17 years</t>
        </is>
      </c>
    </row>
    <row r="37">
      <c r="A37" s="4" t="inlineStr">
        <is>
          <t>2021 Acquisitions | Customer Relationships And Trade Names</t>
        </is>
      </c>
    </row>
    <row r="38">
      <c r="A38" s="3" t="inlineStr">
        <is>
          <t>Business Acquisition [Line Items]</t>
        </is>
      </c>
    </row>
    <row r="39">
      <c r="A39" s="4" t="inlineStr">
        <is>
          <t>Amortizing intangible assets, weighted average useful life</t>
        </is>
      </c>
      <c r="B39" s="4" t="inlineStr">
        <is>
          <t>20 years</t>
        </is>
      </c>
    </row>
    <row r="40">
      <c r="A40" s="4" t="inlineStr">
        <is>
          <t>Amortizing intangible assets</t>
        </is>
      </c>
      <c r="B40" s="6" t="n">
        <v>28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Schedule of Recognized Identified Assets Acquired and Liabilities Assumed) (Details) - USD ($) $ in Thousands</t>
        </is>
      </c>
      <c r="B1" s="2" t="inlineStr">
        <is>
          <t>6 Months Ended</t>
        </is>
      </c>
    </row>
    <row r="2">
      <c r="B2" s="2" t="inlineStr">
        <is>
          <t>Jun. 30, 2021</t>
        </is>
      </c>
      <c r="C2" s="2" t="inlineStr">
        <is>
          <t>Jun. 30, 2020</t>
        </is>
      </c>
      <c r="D2" s="2" t="inlineStr">
        <is>
          <t>Dec. 31, 2020</t>
        </is>
      </c>
    </row>
    <row r="3">
      <c r="A3" s="3" t="inlineStr">
        <is>
          <t>Acquisition consideration:</t>
        </is>
      </c>
    </row>
    <row r="4">
      <c r="A4" s="4" t="inlineStr">
        <is>
          <t>Cash, net of cash acquired</t>
        </is>
      </c>
      <c r="B4" s="6" t="n">
        <v>589055</v>
      </c>
      <c r="C4" s="6" t="n">
        <v>10493</v>
      </c>
    </row>
    <row r="5">
      <c r="A5" s="3" t="inlineStr">
        <is>
          <t>Identifiable assets acquired and liabilities assumed:</t>
        </is>
      </c>
    </row>
    <row r="6">
      <c r="A6" s="4" t="inlineStr">
        <is>
          <t>Goodwill</t>
        </is>
      </c>
      <c r="B6" s="5" t="n">
        <v>1331699</v>
      </c>
      <c r="D6" s="6" t="n">
        <v>1243034</v>
      </c>
    </row>
    <row r="7">
      <c r="A7" s="4" t="inlineStr">
        <is>
          <t>2021 Acquisitions</t>
        </is>
      </c>
    </row>
    <row r="8">
      <c r="A8" s="3" t="inlineStr">
        <is>
          <t>Acquisition consideration:</t>
        </is>
      </c>
    </row>
    <row r="9">
      <c r="A9" s="4" t="inlineStr">
        <is>
          <t>Cash, net of cash acquired</t>
        </is>
      </c>
      <c r="B9" s="5" t="n">
        <v>589000</v>
      </c>
    </row>
    <row r="10">
      <c r="A10" s="4" t="inlineStr">
        <is>
          <t>Estimated fair value of contingent consideration</t>
        </is>
      </c>
      <c r="B10" s="5" t="n">
        <v>40100</v>
      </c>
    </row>
    <row r="11">
      <c r="A11" s="4" t="inlineStr">
        <is>
          <t>Total consideration transferred</t>
        </is>
      </c>
      <c r="B11" s="5" t="n">
        <v>629100</v>
      </c>
    </row>
    <row r="12">
      <c r="A12" s="3" t="inlineStr">
        <is>
          <t>Identifiable assets acquired and liabilities assumed:</t>
        </is>
      </c>
    </row>
    <row r="13">
      <c r="A13" s="4" t="inlineStr">
        <is>
          <t>Current assets, primarily accounts receivable</t>
        </is>
      </c>
      <c r="B13" s="5" t="n">
        <v>216200</v>
      </c>
    </row>
    <row r="14">
      <c r="A14" s="4" t="inlineStr">
        <is>
          <t>Long-term assets, primarily property and equipment and operating lease assets</t>
        </is>
      </c>
      <c r="B14" s="5" t="n">
        <v>182000</v>
      </c>
    </row>
    <row r="15">
      <c r="A15" s="4" t="inlineStr">
        <is>
          <t>Amortizing intangible assets</t>
        </is>
      </c>
      <c r="B15" s="5" t="n">
        <v>367200</v>
      </c>
    </row>
    <row r="16">
      <c r="A16" s="4" t="inlineStr">
        <is>
          <t>Current liabilities, including current portion of operating lease liabilities</t>
        </is>
      </c>
      <c r="B16" s="5" t="n">
        <v>-147300</v>
      </c>
    </row>
    <row r="17">
      <c r="A17" s="4" t="inlineStr">
        <is>
          <t>Long-term liabilities, primarily operating lease liabilities and deferred income taxes</t>
        </is>
      </c>
      <c r="B17" s="5" t="n">
        <v>-77100</v>
      </c>
    </row>
    <row r="18">
      <c r="A18" s="4" t="inlineStr">
        <is>
          <t>Total identifiable net assets</t>
        </is>
      </c>
      <c r="B18" s="5" t="n">
        <v>541000</v>
      </c>
    </row>
    <row r="19">
      <c r="A19" s="4" t="inlineStr">
        <is>
          <t>Goodwill</t>
        </is>
      </c>
      <c r="B19" s="5" t="n">
        <v>88100</v>
      </c>
    </row>
    <row r="20">
      <c r="A20" s="4" t="inlineStr">
        <is>
          <t>Total net assets acquired, including goodwill</t>
        </is>
      </c>
      <c r="B20" s="6" t="n">
        <v>629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s>
  <sheetData>
    <row r="1">
      <c r="A1" s="1" t="inlineStr">
        <is>
          <t>Goodwill and Other Intangible Assets (2020 Acquisitions) (Narrative) (Details) $ in Thousands</t>
        </is>
      </c>
      <c r="B1" s="2" t="inlineStr">
        <is>
          <t>6 Months Ended</t>
        </is>
      </c>
      <c r="D1" s="2" t="inlineStr">
        <is>
          <t>12 Months Ended</t>
        </is>
      </c>
    </row>
    <row r="2">
      <c r="B2" s="2" t="inlineStr">
        <is>
          <t>Jun. 30, 2021USD ($)</t>
        </is>
      </c>
      <c r="C2" s="2" t="inlineStr">
        <is>
          <t>Jun. 30, 2020USD ($)</t>
        </is>
      </c>
      <c r="D2" s="2" t="inlineStr">
        <is>
          <t>Dec. 31, 2023USD ($)</t>
        </is>
      </c>
      <c r="E2" s="2" t="inlineStr">
        <is>
          <t>Dec. 31, 2020USD ($)yracquisition</t>
        </is>
      </c>
    </row>
    <row r="3">
      <c r="A3" s="3" t="inlineStr">
        <is>
          <t>Business Acquisition [Line Items]</t>
        </is>
      </c>
    </row>
    <row r="4">
      <c r="A4" s="4" t="inlineStr">
        <is>
          <t>Business combinations, number of acquisitions</t>
        </is>
      </c>
      <c r="E4" s="5" t="n">
        <v>5</v>
      </c>
    </row>
    <row r="5">
      <c r="A5" s="4" t="inlineStr">
        <is>
          <t>Cash, net of cash acquired | $</t>
        </is>
      </c>
      <c r="B5" s="6" t="n">
        <v>589055</v>
      </c>
      <c r="C5" s="6" t="n">
        <v>10493</v>
      </c>
    </row>
    <row r="6">
      <c r="A6" s="4" t="inlineStr">
        <is>
          <t>Install to Home</t>
        </is>
      </c>
    </row>
    <row r="7">
      <c r="A7" s="3" t="inlineStr">
        <is>
          <t>Business Acquisition [Line Items]</t>
        </is>
      </c>
    </row>
    <row r="8">
      <c r="A8" s="4" t="inlineStr">
        <is>
          <t>Business combinations, number of acquisitions</t>
        </is>
      </c>
      <c r="E8" s="5" t="n">
        <v>1</v>
      </c>
    </row>
    <row r="9">
      <c r="A9" s="4" t="inlineStr">
        <is>
          <t>Clean Energy and Infrastructure and Communications</t>
        </is>
      </c>
    </row>
    <row r="10">
      <c r="A10" s="3" t="inlineStr">
        <is>
          <t>Business Acquisition [Line Items]</t>
        </is>
      </c>
    </row>
    <row r="11">
      <c r="A11" s="4" t="inlineStr">
        <is>
          <t>Business combinations, number of acquisitions</t>
        </is>
      </c>
      <c r="E11" s="5" t="n">
        <v>2000000</v>
      </c>
    </row>
    <row r="12">
      <c r="A12" s="4" t="inlineStr">
        <is>
          <t>Communications and Energy Infastructure</t>
        </is>
      </c>
    </row>
    <row r="13">
      <c r="A13" s="3" t="inlineStr">
        <is>
          <t>Business Acquisition [Line Items]</t>
        </is>
      </c>
    </row>
    <row r="14">
      <c r="A14" s="4" t="inlineStr">
        <is>
          <t>Business combinations, number of acquisitions</t>
        </is>
      </c>
      <c r="E14" s="5" t="n">
        <v>3</v>
      </c>
    </row>
    <row r="15">
      <c r="A15" s="4" t="inlineStr">
        <is>
          <t>Communications</t>
        </is>
      </c>
    </row>
    <row r="16">
      <c r="A16" s="3" t="inlineStr">
        <is>
          <t>Business Acquisition [Line Items]</t>
        </is>
      </c>
    </row>
    <row r="17">
      <c r="A17" s="4" t="inlineStr">
        <is>
          <t>Business combinations, number of acquisitions</t>
        </is>
      </c>
      <c r="E17" s="5" t="n">
        <v>1</v>
      </c>
    </row>
    <row r="18">
      <c r="A18" s="4" t="inlineStr">
        <is>
          <t>Electrical Transmission</t>
        </is>
      </c>
    </row>
    <row r="19">
      <c r="A19" s="3" t="inlineStr">
        <is>
          <t>Business Acquisition [Line Items]</t>
        </is>
      </c>
    </row>
    <row r="20">
      <c r="A20" s="4" t="inlineStr">
        <is>
          <t>Business combinations, number of acquisitions</t>
        </is>
      </c>
      <c r="E20" s="5" t="n">
        <v>1</v>
      </c>
    </row>
    <row r="21">
      <c r="A21" s="4" t="inlineStr">
        <is>
          <t>2020 Acquisitions</t>
        </is>
      </c>
    </row>
    <row r="22">
      <c r="A22" s="3" t="inlineStr">
        <is>
          <t>Business Acquisition [Line Items]</t>
        </is>
      </c>
    </row>
    <row r="23">
      <c r="A23" s="4" t="inlineStr">
        <is>
          <t>Cash, net of cash acquired | $</t>
        </is>
      </c>
      <c r="E23" s="6" t="n">
        <v>23600</v>
      </c>
    </row>
    <row r="24">
      <c r="A24" s="4" t="inlineStr">
        <is>
          <t>Estimated fair value of contingent consideration | $</t>
        </is>
      </c>
      <c r="E24" s="6" t="n">
        <v>8300</v>
      </c>
    </row>
    <row r="25">
      <c r="A25" s="4" t="inlineStr">
        <is>
          <t>Acquisition-related contingent consideration liabilities, range of potential undiscounted earn-out liabilities, high | $</t>
        </is>
      </c>
      <c r="B25" s="6" t="n">
        <v>12000</v>
      </c>
    </row>
    <row r="26">
      <c r="A26" s="4" t="inlineStr">
        <is>
          <t>2020 Acquisitions | Maximum | Expected Term</t>
        </is>
      </c>
    </row>
    <row r="27">
      <c r="A27" s="3" t="inlineStr">
        <is>
          <t>Business Acquisition [Line Items]</t>
        </is>
      </c>
    </row>
    <row r="28">
      <c r="A28" s="4" t="inlineStr">
        <is>
          <t>Business combinations, contingent consideration, earn-out period (in years) | yr</t>
        </is>
      </c>
      <c r="E28" s="5" t="n">
        <v>5</v>
      </c>
    </row>
    <row r="29">
      <c r="A29" s="4" t="inlineStr">
        <is>
          <t>2020 Acquisitions | Forecast</t>
        </is>
      </c>
    </row>
    <row r="30">
      <c r="A30" s="3" t="inlineStr">
        <is>
          <t>Business Acquisition [Line Items]</t>
        </is>
      </c>
    </row>
    <row r="31">
      <c r="A31" s="4" t="inlineStr">
        <is>
          <t>Cash, net of cash acquired | $</t>
        </is>
      </c>
      <c r="D31" s="6" t="n">
        <v>3100</v>
      </c>
    </row>
    <row r="32">
      <c r="A32" s="4" t="inlineStr">
        <is>
          <t>2020 Acquisitions | Clean Energy and Infrastructure</t>
        </is>
      </c>
    </row>
    <row r="33">
      <c r="A33" s="3" t="inlineStr">
        <is>
          <t>Business Acquisition [Line Items]</t>
        </is>
      </c>
    </row>
    <row r="34">
      <c r="A34" s="4" t="inlineStr">
        <is>
          <t>Business combinations, percentage of interests acquired</t>
        </is>
      </c>
      <c r="B34" s="4" t="inlineStr">
        <is>
          <t>91.00%</t>
        </is>
      </c>
      <c r="C34" s="4" t="inlineStr">
        <is>
          <t>96.00%</t>
        </is>
      </c>
      <c r="E34" s="4" t="inlineStr">
        <is>
          <t>91.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Pro Forma Financial Information and Acquisition Resul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 Forma Financial Information and Acquisition Results [Abstract]</t>
        </is>
      </c>
    </row>
    <row r="4">
      <c r="A4" s="4" t="inlineStr">
        <is>
          <t>Business combinations, unaudited supplemental pro forma revenue</t>
        </is>
      </c>
      <c r="B4" s="6" t="n">
        <v>2000</v>
      </c>
      <c r="C4" s="6" t="n">
        <v>1900</v>
      </c>
      <c r="D4" s="6" t="n">
        <v>4000</v>
      </c>
      <c r="E4" s="6" t="n">
        <v>3600</v>
      </c>
    </row>
    <row r="5">
      <c r="A5" s="4" t="inlineStr">
        <is>
          <t>Business combinations, unaudited supplemental pro forma net income (loss)</t>
        </is>
      </c>
      <c r="B5" s="9" t="n">
        <v>81.59999999999999</v>
      </c>
      <c r="C5" s="9" t="n">
        <v>58.6</v>
      </c>
      <c r="D5" s="9" t="n">
        <v>151.2</v>
      </c>
      <c r="E5" s="9" t="n">
        <v>95.5</v>
      </c>
    </row>
    <row r="6">
      <c r="A6" s="4" t="inlineStr">
        <is>
          <t>Business combinations, consolidated acquisition-related revenue</t>
        </is>
      </c>
      <c r="B6" s="9" t="n">
        <v>271.4</v>
      </c>
      <c r="C6" s="9" t="n">
        <v>63.5</v>
      </c>
      <c r="D6" s="9" t="n">
        <v>358.2</v>
      </c>
      <c r="E6" s="5" t="n">
        <v>113</v>
      </c>
    </row>
    <row r="7">
      <c r="A7" s="4" t="inlineStr">
        <is>
          <t>Business combinations, consolidated acquisition-related income (loss)</t>
        </is>
      </c>
      <c r="B7" s="8" t="n">
        <v>3.5</v>
      </c>
      <c r="C7" s="8" t="n">
        <v>0.4</v>
      </c>
      <c r="D7" s="8" t="n">
        <v>4.7</v>
      </c>
      <c r="E7" s="8"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Acquisition-Related Contingent Consideration and Other Liabilities) (Narrative)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Fair Value, Financial Instruments Measured on a Recurring Basis [Line Items]</t>
        </is>
      </c>
    </row>
    <row r="4">
      <c r="A4" s="4" t="inlineStr">
        <is>
          <t>Acquisition-related contingent consideration liabilities, net increase (decrease), measurement period adjustments</t>
        </is>
      </c>
      <c r="D4" s="6" t="n">
        <v>100000</v>
      </c>
    </row>
    <row r="5">
      <c r="A5" s="4" t="inlineStr">
        <is>
          <t>All Acquisitions [Member]</t>
        </is>
      </c>
    </row>
    <row r="6">
      <c r="A6" s="3" t="inlineStr">
        <is>
          <t>Fair Value, Financial Instruments Measured on a Recurring Basis [Line Items]</t>
        </is>
      </c>
    </row>
    <row r="7">
      <c r="A7" s="4" t="inlineStr">
        <is>
          <t>Acquisition-related contingent consideration liabilities, range of potential undiscounted earn-out liabilities, low</t>
        </is>
      </c>
      <c r="B7" s="6" t="n">
        <v>17000000</v>
      </c>
      <c r="D7" s="5" t="n">
        <v>17000000</v>
      </c>
    </row>
    <row r="8">
      <c r="A8" s="4" t="inlineStr">
        <is>
          <t>Acquisition-related contingent consideration liabilities, range of potential undiscounted earn-out liabilities, high</t>
        </is>
      </c>
      <c r="B8" s="6" t="n">
        <v>189000000</v>
      </c>
      <c r="D8" s="6" t="n">
        <v>189000000</v>
      </c>
    </row>
    <row r="9">
      <c r="A9" s="4" t="inlineStr">
        <is>
          <t>Discount Rate | Minimum</t>
        </is>
      </c>
    </row>
    <row r="10">
      <c r="A10" s="3" t="inlineStr">
        <is>
          <t>Fair Value, Financial Instruments Measured on a Recurring Basis [Line Items]</t>
        </is>
      </c>
    </row>
    <row r="11">
      <c r="A11" s="4" t="inlineStr">
        <is>
          <t>Acquisition-related contingent consideration liabilities, measurement input, discount rate</t>
        </is>
      </c>
      <c r="B11" s="10" t="n">
        <v>0.12</v>
      </c>
      <c r="D11" s="10" t="n">
        <v>0.12</v>
      </c>
    </row>
    <row r="12">
      <c r="A12" s="4" t="inlineStr">
        <is>
          <t>Discount Rate | Maximum</t>
        </is>
      </c>
    </row>
    <row r="13">
      <c r="A13" s="3" t="inlineStr">
        <is>
          <t>Fair Value, Financial Instruments Measured on a Recurring Basis [Line Items]</t>
        </is>
      </c>
    </row>
    <row r="14">
      <c r="A14" s="4" t="inlineStr">
        <is>
          <t>Acquisition-related contingent consideration liabilities, measurement input, discount rate</t>
        </is>
      </c>
      <c r="B14" s="10" t="n">
        <v>0.235</v>
      </c>
      <c r="D14" s="10" t="n">
        <v>0.235</v>
      </c>
    </row>
    <row r="15">
      <c r="A15" s="4" t="inlineStr">
        <is>
          <t>Discount Rate | Weighted Average</t>
        </is>
      </c>
    </row>
    <row r="16">
      <c r="A16" s="3" t="inlineStr">
        <is>
          <t>Fair Value, Financial Instruments Measured on a Recurring Basis [Line Items]</t>
        </is>
      </c>
    </row>
    <row r="17">
      <c r="A17" s="4" t="inlineStr">
        <is>
          <t>Acquisition-related contingent consideration liabilities, measurement input, discount rate</t>
        </is>
      </c>
      <c r="B17" s="10" t="n">
        <v>0.13</v>
      </c>
      <c r="D17" s="10" t="n">
        <v>0.13</v>
      </c>
    </row>
    <row r="18">
      <c r="A18" s="4" t="inlineStr">
        <is>
          <t>Earn-Out Liabilities</t>
        </is>
      </c>
    </row>
    <row r="19">
      <c r="A19" s="3" t="inlineStr">
        <is>
          <t>Fair Value, Financial Instruments Measured on a Recurring Basis [Line Items]</t>
        </is>
      </c>
    </row>
    <row r="20">
      <c r="A20" s="4" t="inlineStr">
        <is>
          <t>Acquisition-related contingent consideration liabilities, estimated fair value</t>
        </is>
      </c>
      <c r="B20" s="6" t="n">
        <v>119800000</v>
      </c>
      <c r="D20" s="6" t="n">
        <v>119800000</v>
      </c>
      <c r="F20" s="6" t="n">
        <v>135200000</v>
      </c>
    </row>
    <row r="21">
      <c r="A21" s="4" t="inlineStr">
        <is>
          <t>Acquisition-related contingent consideration liabilities, additions from new business combinations</t>
        </is>
      </c>
      <c r="B21" s="5" t="n">
        <v>40100000</v>
      </c>
      <c r="C21" s="6" t="n">
        <v>7200000</v>
      </c>
      <c r="D21" s="5" t="n">
        <v>40100000</v>
      </c>
      <c r="E21" s="6" t="n">
        <v>7200000</v>
      </c>
    </row>
    <row r="22">
      <c r="A22" s="4" t="inlineStr">
        <is>
          <t>Acquisition-related contingent consideration liabilities, net increase (decrease), measurement period adjustments</t>
        </is>
      </c>
      <c r="B22" s="5" t="n">
        <v>0</v>
      </c>
      <c r="D22" s="5" t="n">
        <v>0</v>
      </c>
      <c r="E22" s="5" t="n">
        <v>1100000</v>
      </c>
    </row>
    <row r="23">
      <c r="A23" s="4" t="inlineStr">
        <is>
          <t>Acquisition-related contingent consideration liabilities, net increase (decrease), fair value adjustments, expense (income)</t>
        </is>
      </c>
      <c r="B23" s="5" t="n">
        <v>-8900000</v>
      </c>
      <c r="D23" s="5" t="n">
        <v>-9300000</v>
      </c>
      <c r="E23" s="5" t="n">
        <v>1700000</v>
      </c>
    </row>
    <row r="24">
      <c r="A24" s="4" t="inlineStr">
        <is>
          <t>Acquisition-related contingent consideration liabilities, payments</t>
        </is>
      </c>
      <c r="B24" s="5" t="n">
        <v>46200000</v>
      </c>
      <c r="C24" s="6" t="n">
        <v>50400000</v>
      </c>
      <c r="D24" s="5" t="n">
        <v>46200000</v>
      </c>
      <c r="E24" s="6" t="n">
        <v>50400000</v>
      </c>
    </row>
    <row r="25">
      <c r="A25" s="4" t="inlineStr">
        <is>
          <t>Earn-Out Liabilities | Other Current Liabilities</t>
        </is>
      </c>
    </row>
    <row r="26">
      <c r="A26" s="3" t="inlineStr">
        <is>
          <t>Fair Value, Financial Instruments Measured on a Recurring Basis [Line Items]</t>
        </is>
      </c>
    </row>
    <row r="27">
      <c r="A27" s="4" t="inlineStr">
        <is>
          <t>Acquisition-related contingent consideration liabilities, estimated fair value</t>
        </is>
      </c>
      <c r="B27" s="5" t="n">
        <v>58900000</v>
      </c>
      <c r="D27" s="5" t="n">
        <v>58900000</v>
      </c>
      <c r="F27" s="5" t="n">
        <v>48100000</v>
      </c>
    </row>
    <row r="28">
      <c r="A28" s="4" t="inlineStr">
        <is>
          <t>Earn-Out Liabilities | Mandatorily Redeemable Stock</t>
        </is>
      </c>
    </row>
    <row r="29">
      <c r="A29" s="3" t="inlineStr">
        <is>
          <t>Fair Value, Financial Instruments Measured on a Recurring Basis [Line Items]</t>
        </is>
      </c>
    </row>
    <row r="30">
      <c r="A30" s="4" t="inlineStr">
        <is>
          <t>Acquisition-related contingent consideration liabilities, estimated fair value</t>
        </is>
      </c>
      <c r="B30" s="5" t="n">
        <v>16800000</v>
      </c>
      <c r="D30" s="5" t="n">
        <v>16800000</v>
      </c>
      <c r="F30" s="6" t="n">
        <v>18800000</v>
      </c>
    </row>
    <row r="31">
      <c r="A31" s="4" t="inlineStr">
        <is>
          <t>Acquisition-related contingent consideration liabilities, payments</t>
        </is>
      </c>
      <c r="B31" s="6" t="n">
        <v>2100000</v>
      </c>
      <c r="D31" s="6" t="n">
        <v>2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Equity Investment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Financial Instruments Measured on a Non-Recurring Basis [Line Items]</t>
        </is>
      </c>
    </row>
    <row r="4">
      <c r="A4" s="4" t="inlineStr">
        <is>
          <t>Equity investments, carrying value</t>
        </is>
      </c>
      <c r="B4" s="6" t="n">
        <v>248000000</v>
      </c>
      <c r="D4" s="6" t="n">
        <v>248000000</v>
      </c>
      <c r="F4" s="6" t="n">
        <v>220000000</v>
      </c>
    </row>
    <row r="5">
      <c r="A5" s="4" t="inlineStr">
        <is>
          <t>Equity investments, adjusted cost basis, amount</t>
        </is>
      </c>
      <c r="B5" s="5" t="n">
        <v>18000000</v>
      </c>
      <c r="D5" s="5" t="n">
        <v>18000000</v>
      </c>
      <c r="F5" s="5" t="n">
        <v>17000000</v>
      </c>
    </row>
    <row r="6">
      <c r="A6" s="4" t="inlineStr">
        <is>
          <t>Equity investments, impairments</t>
        </is>
      </c>
      <c r="B6" s="6" t="n">
        <v>0</v>
      </c>
      <c r="C6" s="6" t="n">
        <v>0</v>
      </c>
      <c r="D6" s="6" t="n">
        <v>0</v>
      </c>
      <c r="E6" s="6" t="n">
        <v>0</v>
      </c>
    </row>
    <row r="7">
      <c r="A7" s="4" t="inlineStr">
        <is>
          <t>Loans Receivable</t>
        </is>
      </c>
    </row>
    <row r="8">
      <c r="A8" s="3" t="inlineStr">
        <is>
          <t>Fair Value, Financial Instruments Measured on a Non-Recurring Basis [Line Items]</t>
        </is>
      </c>
    </row>
    <row r="9">
      <c r="A9" s="4" t="inlineStr">
        <is>
          <t>Financing receivables</t>
        </is>
      </c>
      <c r="F9" s="5" t="n">
        <v>3000000</v>
      </c>
    </row>
    <row r="10">
      <c r="A10" s="4" t="inlineStr">
        <is>
          <t>Financing commitments</t>
        </is>
      </c>
      <c r="F10" s="5" t="n">
        <v>3000000</v>
      </c>
    </row>
    <row r="11">
      <c r="A11" s="4" t="inlineStr">
        <is>
          <t>Waha JVs</t>
        </is>
      </c>
    </row>
    <row r="12">
      <c r="A12" s="3" t="inlineStr">
        <is>
          <t>Fair Value, Financial Instruments Measured on a Non-Recurring Basis [Line Items]</t>
        </is>
      </c>
    </row>
    <row r="13">
      <c r="A13" s="4" t="inlineStr">
        <is>
          <t>Equity method investments, ownership percentage</t>
        </is>
      </c>
      <c r="B13" s="4" t="inlineStr">
        <is>
          <t>33.00%</t>
        </is>
      </c>
      <c r="D13" s="4" t="inlineStr">
        <is>
          <t>33.00%</t>
        </is>
      </c>
    </row>
    <row r="14">
      <c r="A14" s="4" t="inlineStr">
        <is>
          <t>Equity investments, carrying value</t>
        </is>
      </c>
      <c r="B14" s="6" t="n">
        <v>201000000</v>
      </c>
      <c r="D14" s="6" t="n">
        <v>201000000</v>
      </c>
      <c r="F14" s="5" t="n">
        <v>175000000</v>
      </c>
    </row>
    <row r="15">
      <c r="A15" s="4" t="inlineStr">
        <is>
          <t>CCI</t>
        </is>
      </c>
    </row>
    <row r="16">
      <c r="A16" s="3" t="inlineStr">
        <is>
          <t>Fair Value, Financial Instruments Measured on a Non-Recurring Basis [Line Items]</t>
        </is>
      </c>
    </row>
    <row r="17">
      <c r="A17" s="4" t="inlineStr">
        <is>
          <t>Equity investments, adjusted cost basis, amount</t>
        </is>
      </c>
      <c r="B17" s="6" t="n">
        <v>15000000</v>
      </c>
      <c r="D17" s="6" t="n">
        <v>15000000</v>
      </c>
    </row>
    <row r="18">
      <c r="A18" s="4" t="inlineStr">
        <is>
          <t>CCI | Immediate Family Member of Management</t>
        </is>
      </c>
    </row>
    <row r="19">
      <c r="A19" s="3" t="inlineStr">
        <is>
          <t>Fair Value, Financial Instruments Measured on a Non-Recurring Basis [Line Items]</t>
        </is>
      </c>
    </row>
    <row r="20">
      <c r="A20" s="4" t="inlineStr">
        <is>
          <t>Equity investments without readily determinable fair value, ownership percentage</t>
        </is>
      </c>
      <c r="B20" s="4" t="inlineStr">
        <is>
          <t>15.00%</t>
        </is>
      </c>
      <c r="D20" s="4" t="inlineStr">
        <is>
          <t>15.00%</t>
        </is>
      </c>
    </row>
    <row r="21">
      <c r="A21" s="4" t="inlineStr">
        <is>
          <t>FM Tech</t>
        </is>
      </c>
    </row>
    <row r="22">
      <c r="A22" s="3" t="inlineStr">
        <is>
          <t>Fair Value, Financial Instruments Measured on a Non-Recurring Basis [Line Items]</t>
        </is>
      </c>
    </row>
    <row r="23">
      <c r="A23" s="4" t="inlineStr">
        <is>
          <t>Equity method investments, ownership percentage</t>
        </is>
      </c>
      <c r="B23" s="4" t="inlineStr">
        <is>
          <t>50.00%</t>
        </is>
      </c>
      <c r="D23" s="4" t="inlineStr">
        <is>
          <t>50.00%</t>
        </is>
      </c>
    </row>
    <row r="24">
      <c r="A24" s="4" t="inlineStr">
        <is>
          <t>Equity investments, carrying value</t>
        </is>
      </c>
      <c r="B24" s="6" t="n">
        <v>17000000</v>
      </c>
      <c r="D24" s="6" t="n">
        <v>17000000</v>
      </c>
      <c r="F24" s="6" t="n">
        <v>16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The Waha JV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Financial Instruments Measured on a Non-Recurring Basis [Line Items]</t>
        </is>
      </c>
    </row>
    <row r="4">
      <c r="A4" s="4" t="inlineStr">
        <is>
          <t>Equity method investments, equity in earnings (losses)</t>
        </is>
      </c>
      <c r="B4" s="6" t="n">
        <v>7525000</v>
      </c>
      <c r="C4" s="6" t="n">
        <v>6813000</v>
      </c>
      <c r="D4" s="6" t="n">
        <v>14871000</v>
      </c>
      <c r="E4" s="6" t="n">
        <v>14647000</v>
      </c>
    </row>
    <row r="5">
      <c r="A5" s="4" t="inlineStr">
        <is>
          <t>Equity method investments, net investment</t>
        </is>
      </c>
      <c r="B5" s="5" t="n">
        <v>248000000</v>
      </c>
      <c r="D5" s="5" t="n">
        <v>248000000</v>
      </c>
      <c r="F5" s="6" t="n">
        <v>220000000</v>
      </c>
    </row>
    <row r="6">
      <c r="A6" s="4" t="inlineStr">
        <is>
          <t>Unrealized gains (losses) on equity investee activity, net of tax</t>
        </is>
      </c>
      <c r="B6" s="5" t="n">
        <v>-3465000</v>
      </c>
      <c r="C6" s="5" t="n">
        <v>-1325000</v>
      </c>
      <c r="D6" s="5" t="n">
        <v>10374000</v>
      </c>
      <c r="E6" s="5" t="n">
        <v>-24286000</v>
      </c>
    </row>
    <row r="7">
      <c r="A7" s="4" t="inlineStr">
        <is>
          <t>Waha JVs</t>
        </is>
      </c>
    </row>
    <row r="8">
      <c r="A8" s="3" t="inlineStr">
        <is>
          <t>Fair Value, Financial Instruments Measured on a Non-Recurring Basis [Line Items]</t>
        </is>
      </c>
    </row>
    <row r="9">
      <c r="A9" s="4" t="inlineStr">
        <is>
          <t>Equity method investments, equity in earnings (losses)</t>
        </is>
      </c>
      <c r="B9" s="5" t="n">
        <v>8600000</v>
      </c>
      <c r="C9" s="5" t="n">
        <v>7600000</v>
      </c>
      <c r="D9" s="5" t="n">
        <v>16300000</v>
      </c>
      <c r="E9" s="5" t="n">
        <v>15300000</v>
      </c>
    </row>
    <row r="10">
      <c r="A10" s="4" t="inlineStr">
        <is>
          <t>Equity method investments, distributions of earnings received, operating cash flows</t>
        </is>
      </c>
      <c r="B10" s="5" t="n">
        <v>0</v>
      </c>
      <c r="C10" s="5" t="n">
        <v>5200000</v>
      </c>
      <c r="D10" s="5" t="n">
        <v>0</v>
      </c>
      <c r="E10" s="5" t="n">
        <v>7900000</v>
      </c>
    </row>
    <row r="11">
      <c r="A11" s="4" t="inlineStr">
        <is>
          <t>Equity method investments, cumulative undistributed earnings</t>
        </is>
      </c>
      <c r="B11" s="5" t="n">
        <v>83600000</v>
      </c>
      <c r="D11" s="5" t="n">
        <v>83600000</v>
      </c>
    </row>
    <row r="12">
      <c r="A12" s="4" t="inlineStr">
        <is>
          <t>Equity method investments, net investment</t>
        </is>
      </c>
      <c r="B12" s="5" t="n">
        <v>201000000</v>
      </c>
      <c r="D12" s="5" t="n">
        <v>201000000</v>
      </c>
      <c r="F12" s="6" t="n">
        <v>175000000</v>
      </c>
    </row>
    <row r="13">
      <c r="A13" s="4" t="inlineStr">
        <is>
          <t>Unrealized gains (losses) on equity investee activity, before tax</t>
        </is>
      </c>
      <c r="B13" s="5" t="n">
        <v>-4900000</v>
      </c>
      <c r="C13" s="5" t="n">
        <v>-1700000</v>
      </c>
      <c r="D13" s="5" t="n">
        <v>12300000</v>
      </c>
      <c r="E13" s="5" t="n">
        <v>-32000000</v>
      </c>
    </row>
    <row r="14">
      <c r="A14" s="4" t="inlineStr">
        <is>
          <t>Unrealized gains (losses) on equity investee activity, net of tax</t>
        </is>
      </c>
      <c r="B14" s="6" t="n">
        <v>-3700000</v>
      </c>
      <c r="C14" s="6" t="n">
        <v>-1300000</v>
      </c>
      <c r="D14" s="6" t="n">
        <v>9400000</v>
      </c>
      <c r="E14" s="6" t="n">
        <v>-243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Other Investments - AVCT) (Narrative) (Details) - AVC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Financial Instruments Measured on a Recurring Basis [Line Items]</t>
        </is>
      </c>
    </row>
    <row r="4">
      <c r="A4" s="4" t="inlineStr">
        <is>
          <t>Equity investment ownership, percentage</t>
        </is>
      </c>
      <c r="B4" s="4" t="inlineStr">
        <is>
          <t>8.00%</t>
        </is>
      </c>
      <c r="D4" s="4" t="inlineStr">
        <is>
          <t>8.00%</t>
        </is>
      </c>
      <c r="F4" s="4" t="inlineStr">
        <is>
          <t>9.00%</t>
        </is>
      </c>
    </row>
    <row r="5">
      <c r="A5" s="4" t="inlineStr">
        <is>
          <t>Beneficial ownership of all interests, percentage</t>
        </is>
      </c>
      <c r="B5" s="4" t="inlineStr">
        <is>
          <t>21.00%</t>
        </is>
      </c>
      <c r="D5" s="4" t="inlineStr">
        <is>
          <t>21.00%</t>
        </is>
      </c>
      <c r="F5" s="4" t="inlineStr">
        <is>
          <t>21.00%</t>
        </is>
      </c>
    </row>
    <row r="6">
      <c r="A6" s="4" t="inlineStr">
        <is>
          <t>Equity investment and warrants, amount paid (in dollars)</t>
        </is>
      </c>
      <c r="B6" s="6" t="n">
        <v>5</v>
      </c>
      <c r="D6" s="6" t="n">
        <v>5</v>
      </c>
    </row>
    <row r="7">
      <c r="A7" s="4" t="inlineStr">
        <is>
          <t>Unrealized fair value measurement gains (losses), AVCT shares</t>
        </is>
      </c>
      <c r="B7" s="5" t="n">
        <v>1</v>
      </c>
      <c r="C7" s="8" t="n">
        <v>3.8</v>
      </c>
      <c r="E7" s="8" t="n">
        <v>3.8</v>
      </c>
    </row>
    <row r="8">
      <c r="A8" s="4" t="inlineStr">
        <is>
          <t>Unrealized gains (losses) on AVCT convertible debentures, before tax</t>
        </is>
      </c>
      <c r="B8" s="9" t="n">
        <v>0.3</v>
      </c>
      <c r="D8" s="9" t="n">
        <v>1.3</v>
      </c>
    </row>
    <row r="9">
      <c r="A9" s="4" t="inlineStr">
        <is>
          <t>Unrealized gains (losses) on AVCT convertible debentures, net of tax</t>
        </is>
      </c>
      <c r="B9" s="9" t="n">
        <v>0.2</v>
      </c>
      <c r="D9" s="5" t="n">
        <v>1</v>
      </c>
    </row>
    <row r="10">
      <c r="A10" s="4" t="inlineStr">
        <is>
          <t>Common Stock</t>
        </is>
      </c>
    </row>
    <row r="11">
      <c r="A11" s="3" t="inlineStr">
        <is>
          <t>Fair Value, Financial Instruments Measured on a Recurring Basis [Line Items]</t>
        </is>
      </c>
    </row>
    <row r="12">
      <c r="A12" s="4" t="inlineStr">
        <is>
          <t>Equity securities, fair value</t>
        </is>
      </c>
      <c r="B12" s="6" t="n">
        <v>19</v>
      </c>
      <c r="D12" s="6" t="n">
        <v>19</v>
      </c>
      <c r="F12" s="6" t="n">
        <v>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of Financial Instruments (Other Investments - Other Equity Method Investments) (Narrative)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Fair Value, Financial Instruments Measured on a Non-Recurring Basis [Line Items]</t>
        </is>
      </c>
    </row>
    <row r="4">
      <c r="A4" s="4" t="inlineStr">
        <is>
          <t>Equity method investments, equity in earnings (losses)</t>
        </is>
      </c>
      <c r="B4" s="6" t="n">
        <v>7525000</v>
      </c>
      <c r="D4" s="6" t="n">
        <v>6813000</v>
      </c>
      <c r="E4" s="6" t="n">
        <v>14871000</v>
      </c>
      <c r="F4" s="6" t="n">
        <v>14647000</v>
      </c>
    </row>
    <row r="5">
      <c r="A5" s="4" t="inlineStr">
        <is>
          <t>Equity method investments, net investment</t>
        </is>
      </c>
      <c r="B5" s="6" t="n">
        <v>248000000</v>
      </c>
      <c r="E5" s="6" t="n">
        <v>248000000</v>
      </c>
      <c r="G5" s="6" t="n">
        <v>220000000</v>
      </c>
    </row>
    <row r="6">
      <c r="A6" s="4" t="inlineStr">
        <is>
          <t>Confluence</t>
        </is>
      </c>
    </row>
    <row r="7">
      <c r="A7" s="3" t="inlineStr">
        <is>
          <t>Fair Value, Financial Instruments Measured on a Non-Recurring Basis [Line Items]</t>
        </is>
      </c>
    </row>
    <row r="8">
      <c r="A8" s="4" t="inlineStr">
        <is>
          <t>Equity method investments, ownership percentage</t>
        </is>
      </c>
      <c r="B8" s="4" t="inlineStr">
        <is>
          <t>75.00%</t>
        </is>
      </c>
      <c r="E8" s="4" t="inlineStr">
        <is>
          <t>75.00%</t>
        </is>
      </c>
    </row>
    <row r="9">
      <c r="A9" s="4" t="inlineStr">
        <is>
          <t>Equity method investments, equity contributions</t>
        </is>
      </c>
      <c r="B9" s="6" t="n">
        <v>600000</v>
      </c>
      <c r="E9" s="6" t="n">
        <v>1000000</v>
      </c>
    </row>
    <row r="10">
      <c r="A10" s="4" t="inlineStr">
        <is>
          <t>Equity method investments, equity in earnings (losses)</t>
        </is>
      </c>
      <c r="B10" s="5" t="n">
        <v>-300000</v>
      </c>
      <c r="E10" s="5" t="n">
        <v>-300000</v>
      </c>
    </row>
    <row r="11">
      <c r="A11" s="4" t="inlineStr">
        <is>
          <t>Confluence | Maximum</t>
        </is>
      </c>
    </row>
    <row r="12">
      <c r="A12" s="3" t="inlineStr">
        <is>
          <t>Fair Value, Financial Instruments Measured on a Non-Recurring Basis [Line Items]</t>
        </is>
      </c>
    </row>
    <row r="13">
      <c r="A13" s="4" t="inlineStr">
        <is>
          <t>Financing commitments</t>
        </is>
      </c>
      <c r="B13" s="5" t="n">
        <v>2500000</v>
      </c>
      <c r="E13" s="5" t="n">
        <v>2500000</v>
      </c>
    </row>
    <row r="14">
      <c r="A14" s="4" t="inlineStr">
        <is>
          <t>Telecommunications Equity Method Investees</t>
        </is>
      </c>
    </row>
    <row r="15">
      <c r="A15" s="3" t="inlineStr">
        <is>
          <t>Fair Value, Financial Instruments Measured on a Non-Recurring Basis [Line Items]</t>
        </is>
      </c>
    </row>
    <row r="16">
      <c r="A16" s="4" t="inlineStr">
        <is>
          <t>Equity method investments, equity contributions</t>
        </is>
      </c>
      <c r="B16" s="5" t="n">
        <v>0</v>
      </c>
      <c r="D16" s="5" t="n">
        <v>0</v>
      </c>
      <c r="E16" s="5" t="n">
        <v>2000000</v>
      </c>
      <c r="F16" s="5" t="n">
        <v>0</v>
      </c>
    </row>
    <row r="17">
      <c r="A17" s="4" t="inlineStr">
        <is>
          <t>Equity method investments, equity in earnings (losses)</t>
        </is>
      </c>
      <c r="B17" s="5" t="n">
        <v>-1000000</v>
      </c>
      <c r="D17" s="5" t="n">
        <v>-1000000</v>
      </c>
      <c r="E17" s="5" t="n">
        <v>-1000000</v>
      </c>
      <c r="F17" s="5" t="n">
        <v>-1000000</v>
      </c>
    </row>
    <row r="18">
      <c r="A18" s="4" t="inlineStr">
        <is>
          <t>Equity method investments, net investment</t>
        </is>
      </c>
      <c r="B18" s="5" t="n">
        <v>20000000</v>
      </c>
      <c r="E18" s="5" t="n">
        <v>20000000</v>
      </c>
      <c r="G18" s="5" t="n">
        <v>19000000</v>
      </c>
    </row>
    <row r="19">
      <c r="A19" s="4" t="inlineStr">
        <is>
          <t>Payments for advance to affiliate</t>
        </is>
      </c>
      <c r="B19" s="5" t="n">
        <v>0</v>
      </c>
      <c r="E19" s="5" t="n">
        <v>200000</v>
      </c>
    </row>
    <row r="20">
      <c r="A20" s="4" t="inlineStr">
        <is>
          <t>Telecommunications Equity Method Investees | Subcontracting Arrangements</t>
        </is>
      </c>
    </row>
    <row r="21">
      <c r="A21" s="3" t="inlineStr">
        <is>
          <t>Fair Value, Financial Instruments Measured on a Non-Recurring Basis [Line Items]</t>
        </is>
      </c>
    </row>
    <row r="22">
      <c r="A22" s="4" t="inlineStr">
        <is>
          <t>Expenses, related party</t>
        </is>
      </c>
      <c r="B22" s="5" t="n">
        <v>2400000</v>
      </c>
      <c r="D22" s="5" t="n">
        <v>3600000</v>
      </c>
      <c r="E22" s="5" t="n">
        <v>4100000</v>
      </c>
      <c r="F22" s="5" t="n">
        <v>6300000</v>
      </c>
    </row>
    <row r="23">
      <c r="A23" s="4" t="inlineStr">
        <is>
          <t>Payables, related party</t>
        </is>
      </c>
      <c r="B23" s="5" t="n">
        <v>500000</v>
      </c>
      <c r="E23" s="5" t="n">
        <v>500000</v>
      </c>
      <c r="G23" s="5" t="n">
        <v>200000</v>
      </c>
    </row>
    <row r="24">
      <c r="A24" s="4" t="inlineStr">
        <is>
          <t>Telecommunications Equity Method Investees | Employee Leasing Arrangement</t>
        </is>
      </c>
    </row>
    <row r="25">
      <c r="A25" s="3" t="inlineStr">
        <is>
          <t>Fair Value, Financial Instruments Measured on a Non-Recurring Basis [Line Items]</t>
        </is>
      </c>
    </row>
    <row r="26">
      <c r="A26" s="4" t="inlineStr">
        <is>
          <t>Expenses, related party</t>
        </is>
      </c>
      <c r="D26" s="6" t="n">
        <v>200000</v>
      </c>
      <c r="F26" s="6" t="n">
        <v>200000</v>
      </c>
    </row>
    <row r="27">
      <c r="A27" s="4" t="inlineStr">
        <is>
          <t>Receivables, related party</t>
        </is>
      </c>
      <c r="B27" s="6" t="n">
        <v>500000</v>
      </c>
      <c r="E27" s="6" t="n">
        <v>500000</v>
      </c>
      <c r="G27" s="5" t="n">
        <v>400000</v>
      </c>
    </row>
    <row r="28">
      <c r="A28" s="4" t="inlineStr">
        <is>
          <t>FM Tech</t>
        </is>
      </c>
    </row>
    <row r="29">
      <c r="A29" s="3" t="inlineStr">
        <is>
          <t>Fair Value, Financial Instruments Measured on a Non-Recurring Basis [Line Items]</t>
        </is>
      </c>
    </row>
    <row r="30">
      <c r="A30" s="4" t="inlineStr">
        <is>
          <t>Equity method investments, ownership percentage</t>
        </is>
      </c>
      <c r="B30" s="4" t="inlineStr">
        <is>
          <t>50.00%</t>
        </is>
      </c>
      <c r="E30" s="4" t="inlineStr">
        <is>
          <t>50.00%</t>
        </is>
      </c>
    </row>
    <row r="31">
      <c r="A31" s="4" t="inlineStr">
        <is>
          <t>Equity method investments, equity contributions</t>
        </is>
      </c>
      <c r="C31" s="6" t="n">
        <v>2000000</v>
      </c>
    </row>
    <row r="32">
      <c r="A32" s="4" t="inlineStr">
        <is>
          <t>Equity method investments, net investment</t>
        </is>
      </c>
      <c r="B32" s="6" t="n">
        <v>17000000</v>
      </c>
      <c r="E32" s="6" t="n">
        <v>17000000</v>
      </c>
      <c r="G32" s="5" t="n">
        <v>16000000</v>
      </c>
    </row>
    <row r="33">
      <c r="A33" s="4" t="inlineStr">
        <is>
          <t>FM Tech | Equity Method Investments</t>
        </is>
      </c>
    </row>
    <row r="34">
      <c r="A34" s="3" t="inlineStr">
        <is>
          <t>Fair Value, Financial Instruments Measured on a Non-Recurring Basis [Line Items]</t>
        </is>
      </c>
    </row>
    <row r="35">
      <c r="A35" s="4" t="inlineStr">
        <is>
          <t>Financing commitments</t>
        </is>
      </c>
      <c r="B35" s="6" t="n">
        <v>3000000</v>
      </c>
      <c r="E35" s="6" t="n">
        <v>3000000</v>
      </c>
      <c r="G35" s="6" t="n">
        <v>90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enior Notes) (Narrative) (Details) - 4.50% Senior Notes - USD ($) $ in Millions</t>
        </is>
      </c>
      <c r="B1" s="2" t="inlineStr">
        <is>
          <t>Jun. 30, 2021</t>
        </is>
      </c>
      <c r="C1" s="2" t="inlineStr">
        <is>
          <t>Dec. 31, 2020</t>
        </is>
      </c>
    </row>
    <row r="2">
      <c r="A2" s="3" t="inlineStr">
        <is>
          <t>Fair Value Disclosure of Liabilities Not Measured at Fair Value [Line Items]</t>
        </is>
      </c>
    </row>
    <row r="3">
      <c r="A3" s="4" t="inlineStr">
        <is>
          <t>Senior notes, gross carrying amount</t>
        </is>
      </c>
      <c r="B3" s="6" t="n">
        <v>600</v>
      </c>
      <c r="C3" s="6" t="n">
        <v>600</v>
      </c>
    </row>
    <row r="4">
      <c r="A4" s="4" t="inlineStr">
        <is>
          <t>Senior Notes</t>
        </is>
      </c>
    </row>
    <row r="5">
      <c r="A5" s="3" t="inlineStr">
        <is>
          <t>Fair Value Disclosure of Liabilities Not Measured at Fair Value [Line Items]</t>
        </is>
      </c>
    </row>
    <row r="6">
      <c r="A6" s="4" t="inlineStr">
        <is>
          <t>Debt instrument, interest rate (percentage)</t>
        </is>
      </c>
      <c r="B6" s="4" t="inlineStr">
        <is>
          <t>4.50%</t>
        </is>
      </c>
      <c r="C6" s="4" t="inlineStr">
        <is>
          <t>4.50%</t>
        </is>
      </c>
    </row>
    <row r="7">
      <c r="A7" s="4" t="inlineStr">
        <is>
          <t>Senior notes, estimated fair value</t>
        </is>
      </c>
      <c r="B7" s="6" t="n">
        <v>627</v>
      </c>
      <c r="C7" s="8" t="n">
        <v>6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tock, par value (in dollars per share)</t>
        </is>
      </c>
      <c r="B2" s="6" t="n">
        <v>1</v>
      </c>
      <c r="C2" s="6" t="n">
        <v>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1</v>
      </c>
      <c r="C6" s="7" t="n">
        <v>0.1</v>
      </c>
    </row>
    <row r="7">
      <c r="A7" s="4" t="inlineStr">
        <is>
          <t>Common stock, shares authorized (in shares)</t>
        </is>
      </c>
      <c r="B7" s="5" t="n">
        <v>145000000</v>
      </c>
      <c r="C7" s="5" t="n">
        <v>145000000</v>
      </c>
    </row>
    <row r="8">
      <c r="A8" s="4" t="inlineStr">
        <is>
          <t>Common stock, shares issued (in shares)</t>
        </is>
      </c>
      <c r="B8" s="5" t="n">
        <v>93256202</v>
      </c>
      <c r="C8" s="5" t="n">
        <v>93107440</v>
      </c>
    </row>
    <row r="9">
      <c r="A9" s="4" t="inlineStr">
        <is>
          <t>Treasury stock, shares (in shares)</t>
        </is>
      </c>
      <c r="B9" s="5" t="n">
        <v>18941926</v>
      </c>
      <c r="C9" s="5" t="n">
        <v>18941926</v>
      </c>
    </row>
    <row r="10">
      <c r="A10" s="4" t="inlineStr">
        <is>
          <t>Common Stock</t>
        </is>
      </c>
    </row>
    <row r="11">
      <c r="A11" s="4" t="inlineStr">
        <is>
          <t>Common stock, shares issued (in shares)</t>
        </is>
      </c>
      <c r="B11" s="5" t="n">
        <v>93256202</v>
      </c>
      <c r="C11" s="5" t="n">
        <v>93107440</v>
      </c>
    </row>
    <row r="12">
      <c r="A12" s="4" t="inlineStr">
        <is>
          <t>Restricted Stock Awards | Common Stock</t>
        </is>
      </c>
    </row>
    <row r="13">
      <c r="A13" s="4" t="inlineStr">
        <is>
          <t>Unvested stock awards (in shares)</t>
        </is>
      </c>
      <c r="B13" s="5" t="n">
        <v>1869208</v>
      </c>
      <c r="C13" s="5" t="n">
        <v>1843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nd Contract Assets and Liabilities (Schedule of Accounts Receivable, Net of Allowance and Contract Assets) (Details) - USD ($) $ in Thousands</t>
        </is>
      </c>
      <c r="B1" s="2" t="inlineStr">
        <is>
          <t>Jun. 30, 2021</t>
        </is>
      </c>
      <c r="C1" s="2" t="inlineStr">
        <is>
          <t>Dec. 31, 2020</t>
        </is>
      </c>
    </row>
    <row r="2">
      <c r="A2" s="3" t="inlineStr">
        <is>
          <t>Receivables [Abstract]</t>
        </is>
      </c>
    </row>
    <row r="3">
      <c r="A3" s="4" t="inlineStr">
        <is>
          <t>Contract billings</t>
        </is>
      </c>
      <c r="B3" s="6" t="n">
        <v>874400</v>
      </c>
      <c r="C3" s="6" t="n">
        <v>805000</v>
      </c>
    </row>
    <row r="4">
      <c r="A4" s="4" t="inlineStr">
        <is>
          <t>Less allowance</t>
        </is>
      </c>
      <c r="B4" s="5" t="n">
        <v>-9200</v>
      </c>
      <c r="C4" s="5" t="n">
        <v>-20500</v>
      </c>
    </row>
    <row r="5">
      <c r="A5" s="4" t="inlineStr">
        <is>
          <t>Accounts receivable, net of allowance</t>
        </is>
      </c>
      <c r="B5" s="5" t="n">
        <v>865235</v>
      </c>
      <c r="C5" s="5" t="n">
        <v>784488</v>
      </c>
    </row>
    <row r="6">
      <c r="A6" s="3" t="inlineStr">
        <is>
          <t>Contract Assets [Abstract]</t>
        </is>
      </c>
    </row>
    <row r="7">
      <c r="A7" s="4" t="inlineStr">
        <is>
          <t>Retainage</t>
        </is>
      </c>
      <c r="B7" s="5" t="n">
        <v>271500</v>
      </c>
      <c r="C7" s="5" t="n">
        <v>287700</v>
      </c>
    </row>
    <row r="8">
      <c r="A8" s="4" t="inlineStr">
        <is>
          <t>Unbilled receivables</t>
        </is>
      </c>
      <c r="B8" s="5" t="n">
        <v>832200</v>
      </c>
      <c r="C8" s="5" t="n">
        <v>682000</v>
      </c>
    </row>
    <row r="9">
      <c r="A9" s="4" t="inlineStr">
        <is>
          <t>Contract assets</t>
        </is>
      </c>
      <c r="B9" s="6" t="n">
        <v>1103726</v>
      </c>
      <c r="C9" s="6" t="n">
        <v>9697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Net of Allowance, and Contract Assets and Liabilit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Accounts Receivable, Net of Allowance, and Contract Assets and Liabilities [Line Items]</t>
        </is>
      </c>
    </row>
    <row r="4">
      <c r="A4" s="4" t="inlineStr">
        <is>
          <t>Provision for credit losses</t>
        </is>
      </c>
      <c r="D4" s="6" t="n">
        <v>-11000</v>
      </c>
      <c r="E4" s="6" t="n">
        <v>12300</v>
      </c>
    </row>
    <row r="5">
      <c r="A5" s="4" t="inlineStr">
        <is>
          <t>Contract liabilities</t>
        </is>
      </c>
      <c r="B5" s="6" t="n">
        <v>238853</v>
      </c>
      <c r="D5" s="5" t="n">
        <v>238853</v>
      </c>
      <c r="F5" s="6" t="n">
        <v>228388</v>
      </c>
    </row>
    <row r="6">
      <c r="A6" s="4" t="inlineStr">
        <is>
          <t>Contract with customer liability, deferred revenue current</t>
        </is>
      </c>
      <c r="B6" s="5" t="n">
        <v>217400</v>
      </c>
      <c r="D6" s="5" t="n">
        <v>217400</v>
      </c>
      <c r="F6" s="6" t="n">
        <v>203000</v>
      </c>
    </row>
    <row r="7">
      <c r="A7" s="4" t="inlineStr">
        <is>
          <t>Deferred revenue, revenue recognized</t>
        </is>
      </c>
      <c r="B7" s="5" t="n">
        <v>19300</v>
      </c>
      <c r="D7" s="5" t="n">
        <v>166100</v>
      </c>
    </row>
    <row r="8">
      <c r="A8" s="4" t="inlineStr">
        <is>
          <t>Non-recourse financing agreement, discount charge</t>
        </is>
      </c>
      <c r="B8" s="5" t="n">
        <v>-13829</v>
      </c>
      <c r="C8" s="6" t="n">
        <v>-14808</v>
      </c>
      <c r="D8" s="5" t="n">
        <v>-26288</v>
      </c>
      <c r="E8" s="5" t="n">
        <v>-31812</v>
      </c>
    </row>
    <row r="9">
      <c r="A9" s="4" t="inlineStr">
        <is>
          <t>Receivables, Non-Recourse Arrangement</t>
        </is>
      </c>
    </row>
    <row r="10">
      <c r="A10" s="3" t="inlineStr">
        <is>
          <t>Schedule of Accounts Receivable, Net of Allowance, and Contract Assets and Liabilities [Line Items]</t>
        </is>
      </c>
    </row>
    <row r="11">
      <c r="A11" s="4" t="inlineStr">
        <is>
          <t>Non-recourse financing agreement, discount charge</t>
        </is>
      </c>
      <c r="B11" s="6" t="n">
        <v>-800</v>
      </c>
      <c r="C11" s="6" t="n">
        <v>-1400</v>
      </c>
      <c r="D11" s="6" t="n">
        <v>-1500</v>
      </c>
      <c r="E11" s="6" t="n">
        <v>-3200</v>
      </c>
    </row>
    <row r="12">
      <c r="A12" s="4" t="inlineStr">
        <is>
          <t>Minimum</t>
        </is>
      </c>
    </row>
    <row r="13">
      <c r="A13" s="3" t="inlineStr">
        <is>
          <t>Schedule of Accounts Receivable, Net of Allowance, and Contract Assets and Liabilities [Line Items]</t>
        </is>
      </c>
    </row>
    <row r="14">
      <c r="A14" s="4" t="inlineStr">
        <is>
          <t>Retainage, percentage of contract billings</t>
        </is>
      </c>
      <c r="D14" s="4" t="inlineStr">
        <is>
          <t>5.00%</t>
        </is>
      </c>
    </row>
    <row r="15">
      <c r="A15" s="4" t="inlineStr">
        <is>
          <t>Maximum</t>
        </is>
      </c>
    </row>
    <row r="16">
      <c r="A16" s="3" t="inlineStr">
        <is>
          <t>Schedule of Accounts Receivable, Net of Allowance, and Contract Assets and Liabilities [Line Items]</t>
        </is>
      </c>
    </row>
    <row r="17">
      <c r="A17" s="4" t="inlineStr">
        <is>
          <t>Retainage, percentage of contract billings</t>
        </is>
      </c>
      <c r="D17" s="4" t="inlineStr">
        <is>
          <t>1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Jun. 30, 2021</t>
        </is>
      </c>
      <c r="C1" s="2" t="inlineStr">
        <is>
          <t>Dec. 31, 2020</t>
        </is>
      </c>
    </row>
    <row r="2">
      <c r="A2" s="3" t="inlineStr">
        <is>
          <t>Property and Equipment [Line Items]</t>
        </is>
      </c>
    </row>
    <row r="3">
      <c r="A3" s="4" t="inlineStr">
        <is>
          <t>Property and equipment</t>
        </is>
      </c>
      <c r="B3" s="6" t="n">
        <v>2409600</v>
      </c>
      <c r="C3" s="6" t="n">
        <v>2169700</v>
      </c>
    </row>
    <row r="4">
      <c r="A4" s="4" t="inlineStr">
        <is>
          <t>Less accumulated depreciation and amortization</t>
        </is>
      </c>
      <c r="B4" s="5" t="n">
        <v>-1308400</v>
      </c>
      <c r="C4" s="5" t="n">
        <v>-1187400</v>
      </c>
    </row>
    <row r="5">
      <c r="A5" s="4" t="inlineStr">
        <is>
          <t>Property and equipment, net</t>
        </is>
      </c>
      <c r="B5" s="5" t="n">
        <v>1101234</v>
      </c>
      <c r="C5" s="5" t="n">
        <v>982328</v>
      </c>
    </row>
    <row r="6">
      <c r="A6" s="4" t="inlineStr">
        <is>
          <t>Land</t>
        </is>
      </c>
    </row>
    <row r="7">
      <c r="A7" s="3" t="inlineStr">
        <is>
          <t>Property and Equipment [Line Items]</t>
        </is>
      </c>
    </row>
    <row r="8">
      <c r="A8" s="4" t="inlineStr">
        <is>
          <t>Property and equipment</t>
        </is>
      </c>
      <c r="B8" s="5" t="n">
        <v>11100</v>
      </c>
      <c r="C8" s="5" t="n">
        <v>6000</v>
      </c>
    </row>
    <row r="9">
      <c r="A9" s="4" t="inlineStr">
        <is>
          <t>Buildings and leasehold improvements</t>
        </is>
      </c>
    </row>
    <row r="10">
      <c r="A10" s="3" t="inlineStr">
        <is>
          <t>Property and Equipment [Line Items]</t>
        </is>
      </c>
    </row>
    <row r="11">
      <c r="A11" s="4" t="inlineStr">
        <is>
          <t>Property and equipment</t>
        </is>
      </c>
      <c r="B11" s="5" t="n">
        <v>49200</v>
      </c>
      <c r="C11" s="5" t="n">
        <v>40500</v>
      </c>
    </row>
    <row r="12">
      <c r="A12" s="4" t="inlineStr">
        <is>
          <t>Machinery and equipment</t>
        </is>
      </c>
    </row>
    <row r="13">
      <c r="A13" s="3" t="inlineStr">
        <is>
          <t>Property and Equipment [Line Items]</t>
        </is>
      </c>
    </row>
    <row r="14">
      <c r="A14" s="4" t="inlineStr">
        <is>
          <t>Property and equipment</t>
        </is>
      </c>
      <c r="B14" s="5" t="n">
        <v>2088800</v>
      </c>
      <c r="C14" s="5" t="n">
        <v>1875500</v>
      </c>
    </row>
    <row r="15">
      <c r="A15" s="4" t="inlineStr">
        <is>
          <t>Office furniture and equipment</t>
        </is>
      </c>
    </row>
    <row r="16">
      <c r="A16" s="3" t="inlineStr">
        <is>
          <t>Property and Equipment [Line Items]</t>
        </is>
      </c>
    </row>
    <row r="17">
      <c r="A17" s="4" t="inlineStr">
        <is>
          <t>Property and equipment</t>
        </is>
      </c>
      <c r="B17" s="5" t="n">
        <v>232400</v>
      </c>
      <c r="C17" s="5" t="n">
        <v>221600</v>
      </c>
    </row>
    <row r="18">
      <c r="A18" s="4" t="inlineStr">
        <is>
          <t>Construction in progress</t>
        </is>
      </c>
    </row>
    <row r="19">
      <c r="A19" s="3" t="inlineStr">
        <is>
          <t>Property and Equipment [Line Items]</t>
        </is>
      </c>
    </row>
    <row r="20">
      <c r="A20" s="4" t="inlineStr">
        <is>
          <t>Property and equipment</t>
        </is>
      </c>
      <c r="B20" s="6" t="n">
        <v>28100</v>
      </c>
      <c r="C20" s="6" t="n">
        <v>26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Narrative) (Details) - USD ($) $ in Millions</t>
        </is>
      </c>
      <c r="B1" s="2" t="inlineStr">
        <is>
          <t>Jun. 30, 2021</t>
        </is>
      </c>
      <c r="C1" s="2" t="inlineStr">
        <is>
          <t>Dec. 31, 2020</t>
        </is>
      </c>
    </row>
    <row r="2">
      <c r="A2" s="3" t="inlineStr">
        <is>
          <t>Property, Plant and Equipment [Abstract]</t>
        </is>
      </c>
    </row>
    <row r="3">
      <c r="A3" s="4" t="inlineStr">
        <is>
          <t>Capitalized internal-use software, gross</t>
        </is>
      </c>
      <c r="B3" s="6" t="n">
        <v>161</v>
      </c>
      <c r="C3" s="8" t="n">
        <v>154.1</v>
      </c>
    </row>
    <row r="4">
      <c r="A4" s="4" t="inlineStr">
        <is>
          <t>Capitalized internal-use software, net</t>
        </is>
      </c>
      <c r="B4" s="6" t="n">
        <v>35</v>
      </c>
      <c r="C4" s="8" t="n">
        <v>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chedule of Carrying Values of Debt) (Details) - USD ($) $ in Thousands</t>
        </is>
      </c>
      <c r="B1" s="2" t="inlineStr">
        <is>
          <t>Jun. 30, 2021</t>
        </is>
      </c>
      <c r="C1" s="2" t="inlineStr">
        <is>
          <t>Dec. 31, 2020</t>
        </is>
      </c>
    </row>
    <row r="2">
      <c r="A2" s="3" t="inlineStr">
        <is>
          <t>Debt Instrument [Line Items]</t>
        </is>
      </c>
    </row>
    <row r="3">
      <c r="A3" s="4" t="inlineStr">
        <is>
          <t>Finance lease and other obligations</t>
        </is>
      </c>
      <c r="B3" s="6" t="n">
        <v>313100</v>
      </c>
      <c r="C3" s="6" t="n">
        <v>288500</v>
      </c>
    </row>
    <row r="4">
      <c r="A4" s="4" t="inlineStr">
        <is>
          <t>Total debt obligations</t>
        </is>
      </c>
      <c r="B4" s="5" t="n">
        <v>1598000</v>
      </c>
      <c r="C4" s="5" t="n">
        <v>1318700</v>
      </c>
    </row>
    <row r="5">
      <c r="A5" s="4" t="inlineStr">
        <is>
          <t>Less unamortized deferred financing costs</t>
        </is>
      </c>
      <c r="B5" s="5" t="n">
        <v>-14400</v>
      </c>
      <c r="C5" s="5" t="n">
        <v>-16000</v>
      </c>
    </row>
    <row r="6">
      <c r="A6" s="4" t="inlineStr">
        <is>
          <t>Total debt, net of deferred financing costs</t>
        </is>
      </c>
      <c r="B6" s="5" t="n">
        <v>1583600</v>
      </c>
      <c r="C6" s="5" t="n">
        <v>1302700</v>
      </c>
    </row>
    <row r="7">
      <c r="A7" s="4" t="inlineStr">
        <is>
          <t>Current portion of long-term debt</t>
        </is>
      </c>
      <c r="B7" s="5" t="n">
        <v>163116</v>
      </c>
      <c r="C7" s="5" t="n">
        <v>145110</v>
      </c>
    </row>
    <row r="8">
      <c r="A8" s="4" t="inlineStr">
        <is>
          <t>Long-term debt</t>
        </is>
      </c>
      <c r="B8" s="5" t="n">
        <v>1420460</v>
      </c>
      <c r="C8" s="5" t="n">
        <v>1157632</v>
      </c>
    </row>
    <row r="9">
      <c r="A9" s="4" t="inlineStr">
        <is>
          <t>Credit Facility | Revolving Loans</t>
        </is>
      </c>
    </row>
    <row r="10">
      <c r="A10" s="3" t="inlineStr">
        <is>
          <t>Debt Instrument [Line Items]</t>
        </is>
      </c>
    </row>
    <row r="11">
      <c r="A11" s="4" t="inlineStr">
        <is>
          <t>Long-term debt obligations</t>
        </is>
      </c>
      <c r="B11" s="5" t="n">
        <v>292400</v>
      </c>
      <c r="C11" s="5" t="n">
        <v>32700</v>
      </c>
    </row>
    <row r="12">
      <c r="A12" s="4" t="inlineStr">
        <is>
          <t>Credit Facility | Term Loan</t>
        </is>
      </c>
    </row>
    <row r="13">
      <c r="A13" s="3" t="inlineStr">
        <is>
          <t>Debt Instrument [Line Items]</t>
        </is>
      </c>
    </row>
    <row r="14">
      <c r="A14" s="4" t="inlineStr">
        <is>
          <t>Long-term debt obligations</t>
        </is>
      </c>
      <c r="B14" s="5" t="n">
        <v>392500</v>
      </c>
      <c r="C14" s="5" t="n">
        <v>397500</v>
      </c>
    </row>
    <row r="15">
      <c r="A15" s="4" t="inlineStr">
        <is>
          <t>Senior Notes | 4.50% Senior Notes</t>
        </is>
      </c>
    </row>
    <row r="16">
      <c r="A16" s="3" t="inlineStr">
        <is>
          <t>Debt Instrument [Line Items]</t>
        </is>
      </c>
    </row>
    <row r="17">
      <c r="A17" s="4" t="inlineStr">
        <is>
          <t>Long-term debt obligations</t>
        </is>
      </c>
      <c r="B17" s="6" t="n">
        <v>600000</v>
      </c>
      <c r="C17" s="6" t="n">
        <v>600000</v>
      </c>
    </row>
    <row r="18">
      <c r="A18" s="4" t="inlineStr">
        <is>
          <t>Debt instrument, interest rate (percentage)</t>
        </is>
      </c>
      <c r="B18" s="4" t="inlineStr">
        <is>
          <t>4.50%</t>
        </is>
      </c>
      <c r="C18" s="4" t="inlineStr">
        <is>
          <t>4.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ebt (Senior Secured Credit Facility) (Narrative) (Details) - USD ($) $ in Millions</t>
        </is>
      </c>
      <c r="B1" s="2" t="inlineStr">
        <is>
          <t>1 Months Ended</t>
        </is>
      </c>
      <c r="D1" s="2" t="inlineStr">
        <is>
          <t>6 Months Ended</t>
        </is>
      </c>
      <c r="E1" s="2" t="inlineStr">
        <is>
          <t>12 Months Ended</t>
        </is>
      </c>
    </row>
    <row r="2">
      <c r="B2" s="2" t="inlineStr">
        <is>
          <t>Dec. 31, 2021</t>
        </is>
      </c>
      <c r="C2" s="2" t="inlineStr">
        <is>
          <t>Dec. 31, 2020</t>
        </is>
      </c>
      <c r="D2" s="2" t="inlineStr">
        <is>
          <t>Jun. 30, 2021</t>
        </is>
      </c>
      <c r="E2" s="2" t="inlineStr">
        <is>
          <t>Dec. 31, 2020</t>
        </is>
      </c>
    </row>
    <row r="3">
      <c r="A3" s="3" t="inlineStr">
        <is>
          <t>Debt Instrument [Line Items]</t>
        </is>
      </c>
    </row>
    <row r="4">
      <c r="A4" s="4" t="inlineStr">
        <is>
          <t>Line of credit facility, letters of credit issued</t>
        </is>
      </c>
      <c r="C4" s="8" t="n">
        <v>151.8</v>
      </c>
      <c r="D4" s="8" t="n">
        <v>123.7</v>
      </c>
      <c r="E4" s="8" t="n">
        <v>151.8</v>
      </c>
    </row>
    <row r="5">
      <c r="A5" s="4" t="inlineStr">
        <is>
          <t>Credit Facility</t>
        </is>
      </c>
    </row>
    <row r="6">
      <c r="A6" s="3" t="inlineStr">
        <is>
          <t>Debt Instrument [Line Items]</t>
        </is>
      </c>
    </row>
    <row r="7">
      <c r="A7" s="4" t="inlineStr">
        <is>
          <t>Line of credit facility, maximum borrowing capacity</t>
        </is>
      </c>
      <c r="D7" s="5" t="n">
        <v>1750</v>
      </c>
    </row>
    <row r="8">
      <c r="A8" s="4" t="inlineStr">
        <is>
          <t>Line of credit facility, letters of credit issued</t>
        </is>
      </c>
      <c r="C8" s="9" t="n">
        <v>133.6</v>
      </c>
      <c r="D8" s="8" t="n">
        <v>97.5</v>
      </c>
      <c r="E8" s="8" t="n">
        <v>133.6</v>
      </c>
    </row>
    <row r="9">
      <c r="A9" s="4" t="inlineStr">
        <is>
          <t>Line of credit facility, unused facility fee (percentage)</t>
        </is>
      </c>
      <c r="D9" s="4" t="inlineStr">
        <is>
          <t>0.20%</t>
        </is>
      </c>
      <c r="E9" s="4" t="inlineStr">
        <is>
          <t>0.20%</t>
        </is>
      </c>
    </row>
    <row r="10">
      <c r="A10" s="4" t="inlineStr">
        <is>
          <t>Credit Facility | Revolving Loans</t>
        </is>
      </c>
    </row>
    <row r="11">
      <c r="A11" s="3" t="inlineStr">
        <is>
          <t>Debt Instrument [Line Items]</t>
        </is>
      </c>
    </row>
    <row r="12">
      <c r="A12" s="4" t="inlineStr">
        <is>
          <t>Line of credit facility, maximum borrowing capacity</t>
        </is>
      </c>
      <c r="D12" s="6" t="n">
        <v>1350</v>
      </c>
    </row>
    <row r="13">
      <c r="A13" s="4" t="inlineStr">
        <is>
          <t>Line of credit facility, remaining borrowing capacity</t>
        </is>
      </c>
      <c r="C13" s="6" t="n">
        <v>1200</v>
      </c>
      <c r="D13" s="6" t="n">
        <v>1000</v>
      </c>
      <c r="E13" s="6" t="n">
        <v>1200</v>
      </c>
    </row>
    <row r="14">
      <c r="A14" s="4" t="inlineStr">
        <is>
          <t>Credit Facility | Revolving Loans | Weighted Average</t>
        </is>
      </c>
    </row>
    <row r="15">
      <c r="A15" s="3" t="inlineStr">
        <is>
          <t>Debt Instrument [Line Items]</t>
        </is>
      </c>
    </row>
    <row r="16">
      <c r="A16" s="4" t="inlineStr">
        <is>
          <t>Line of credit facility, interest rate (percentage)</t>
        </is>
      </c>
      <c r="C16" s="4" t="inlineStr">
        <is>
          <t>1.87%</t>
        </is>
      </c>
      <c r="D16" s="4" t="inlineStr">
        <is>
          <t>1.37%</t>
        </is>
      </c>
      <c r="E16" s="4" t="inlineStr">
        <is>
          <t>1.87%</t>
        </is>
      </c>
    </row>
    <row r="17">
      <c r="A17" s="4" t="inlineStr">
        <is>
          <t>Credit Facility | Term Loan</t>
        </is>
      </c>
    </row>
    <row r="18">
      <c r="A18" s="3" t="inlineStr">
        <is>
          <t>Debt Instrument [Line Items]</t>
        </is>
      </c>
    </row>
    <row r="19">
      <c r="A19" s="4" t="inlineStr">
        <is>
          <t>Line of credit facility, maximum borrowing capacity</t>
        </is>
      </c>
      <c r="D19" s="6" t="n">
        <v>400</v>
      </c>
    </row>
    <row r="20">
      <c r="A20" s="4" t="inlineStr">
        <is>
          <t>Line of credit facility, term loan, amount of quarterly principal installment payments</t>
        </is>
      </c>
      <c r="C20" s="8" t="n">
        <v>2.5</v>
      </c>
    </row>
    <row r="21">
      <c r="A21" s="4" t="inlineStr">
        <is>
          <t>Line of credit facility, interest rate (percentage)</t>
        </is>
      </c>
      <c r="C21" s="4" t="inlineStr">
        <is>
          <t>1.40%</t>
        </is>
      </c>
      <c r="D21" s="4" t="inlineStr">
        <is>
          <t>1.35%</t>
        </is>
      </c>
      <c r="E21" s="4" t="inlineStr">
        <is>
          <t>1.40%</t>
        </is>
      </c>
    </row>
    <row r="22">
      <c r="A22" s="4" t="inlineStr">
        <is>
          <t>Credit Facility | Term Loan | Forecast</t>
        </is>
      </c>
    </row>
    <row r="23">
      <c r="A23" s="3" t="inlineStr">
        <is>
          <t>Debt Instrument [Line Items]</t>
        </is>
      </c>
    </row>
    <row r="24">
      <c r="A24" s="4" t="inlineStr">
        <is>
          <t>Line of credit facility, term loan, amount of quarterly principal installment payments</t>
        </is>
      </c>
      <c r="B24" s="6" t="n">
        <v>5</v>
      </c>
    </row>
    <row r="25">
      <c r="A25" s="4" t="inlineStr">
        <is>
          <t>Credit Facility | Foreign Denomination</t>
        </is>
      </c>
    </row>
    <row r="26">
      <c r="A26" s="3" t="inlineStr">
        <is>
          <t>Debt Instrument [Line Items]</t>
        </is>
      </c>
    </row>
    <row r="27">
      <c r="A27" s="4" t="inlineStr">
        <is>
          <t>Long-term line of credit</t>
        </is>
      </c>
      <c r="C27" s="6" t="n">
        <v>33</v>
      </c>
      <c r="D27" s="6" t="n">
        <v>22</v>
      </c>
      <c r="E27" s="6" t="n">
        <v>33</v>
      </c>
    </row>
    <row r="28">
      <c r="A28" s="4" t="inlineStr">
        <is>
          <t>Line of credit facility, remaining borrowing capacity</t>
        </is>
      </c>
      <c r="C28" s="9" t="n">
        <v>267.3</v>
      </c>
      <c r="D28" s="5" t="n">
        <v>278</v>
      </c>
      <c r="E28" s="9" t="n">
        <v>267.3</v>
      </c>
    </row>
    <row r="29">
      <c r="A29" s="4" t="inlineStr">
        <is>
          <t>Credit Facility | Letters of Credit</t>
        </is>
      </c>
    </row>
    <row r="30">
      <c r="A30" s="3" t="inlineStr">
        <is>
          <t>Debt Instrument [Line Items]</t>
        </is>
      </c>
    </row>
    <row r="31">
      <c r="A31" s="4" t="inlineStr">
        <is>
          <t>Line of credit facility, capacity available for letters of credit</t>
        </is>
      </c>
      <c r="C31" s="8" t="n">
        <v>516.4</v>
      </c>
      <c r="D31" s="8" t="n">
        <v>552.5</v>
      </c>
      <c r="E31" s="8" t="n">
        <v>516.4</v>
      </c>
    </row>
    <row r="32">
      <c r="A32" s="4" t="inlineStr">
        <is>
          <t>Credit Facility | Letters of Credit | Performance Standby</t>
        </is>
      </c>
    </row>
    <row r="33">
      <c r="A33" s="3" t="inlineStr">
        <is>
          <t>Debt Instrument [Line Items]</t>
        </is>
      </c>
    </row>
    <row r="34">
      <c r="A34" s="4" t="inlineStr">
        <is>
          <t>Line of credit facility, interest rate (percentage)</t>
        </is>
      </c>
      <c r="C34" s="4" t="inlineStr">
        <is>
          <t>0.375%</t>
        </is>
      </c>
      <c r="D34" s="4" t="inlineStr">
        <is>
          <t>0.375%</t>
        </is>
      </c>
      <c r="E34" s="4" t="inlineStr">
        <is>
          <t>0.375%</t>
        </is>
      </c>
    </row>
    <row r="35">
      <c r="A35" s="4" t="inlineStr">
        <is>
          <t>Credit Facility | Letters of Credit | Commercial and/or Financial Standby</t>
        </is>
      </c>
    </row>
    <row r="36">
      <c r="A36" s="3" t="inlineStr">
        <is>
          <t>Debt Instrument [Line Items]</t>
        </is>
      </c>
    </row>
    <row r="37">
      <c r="A37" s="4" t="inlineStr">
        <is>
          <t>Line of credit facility, interest rate (percentage)</t>
        </is>
      </c>
      <c r="C37" s="4" t="inlineStr">
        <is>
          <t>1.25%</t>
        </is>
      </c>
      <c r="D37" s="4" t="inlineStr">
        <is>
          <t>1.25%</t>
        </is>
      </c>
      <c r="E37" s="4" t="inlineStr">
        <is>
          <t>1.2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Other Credit Facilities) (Narrative) (Details) - USD ($)</t>
        </is>
      </c>
      <c r="B1" s="2" t="inlineStr">
        <is>
          <t>Jun. 30, 2021</t>
        </is>
      </c>
      <c r="C1" s="2" t="inlineStr">
        <is>
          <t>Dec. 31, 2020</t>
        </is>
      </c>
    </row>
    <row r="2">
      <c r="A2" s="3" t="inlineStr">
        <is>
          <t>Debt Instrument [Line Items]</t>
        </is>
      </c>
    </row>
    <row r="3">
      <c r="A3" s="4" t="inlineStr">
        <is>
          <t>Letters of credit issued</t>
        </is>
      </c>
      <c r="B3" s="6" t="n">
        <v>123700000</v>
      </c>
      <c r="C3" s="6" t="n">
        <v>151800000</v>
      </c>
    </row>
    <row r="4">
      <c r="A4" s="4" t="inlineStr">
        <is>
          <t>Other Credit Facilities</t>
        </is>
      </c>
    </row>
    <row r="5">
      <c r="A5" s="3" t="inlineStr">
        <is>
          <t>Debt Instrument [Line Items]</t>
        </is>
      </c>
    </row>
    <row r="6">
      <c r="A6" s="4" t="inlineStr">
        <is>
          <t>Long-term debt obligations</t>
        </is>
      </c>
      <c r="B6" s="5" t="n">
        <v>0</v>
      </c>
      <c r="C6" s="5" t="n">
        <v>0</v>
      </c>
    </row>
    <row r="7">
      <c r="A7" s="4" t="inlineStr">
        <is>
          <t>Line of Credit | Letters of Credit</t>
        </is>
      </c>
    </row>
    <row r="8">
      <c r="A8" s="3" t="inlineStr">
        <is>
          <t>Debt Instrument [Line Items]</t>
        </is>
      </c>
    </row>
    <row r="9">
      <c r="A9" s="4" t="inlineStr">
        <is>
          <t>Line of credit facility, maximum borrowing capacity</t>
        </is>
      </c>
      <c r="B9" s="5" t="n">
        <v>50000000</v>
      </c>
    </row>
    <row r="10">
      <c r="A10" s="4" t="inlineStr">
        <is>
          <t>Standby Letters of Credit | Line of Credit</t>
        </is>
      </c>
    </row>
    <row r="11">
      <c r="A11" s="3" t="inlineStr">
        <is>
          <t>Debt Instrument [Line Items]</t>
        </is>
      </c>
    </row>
    <row r="12">
      <c r="A12" s="4" t="inlineStr">
        <is>
          <t>Letters of credit issued</t>
        </is>
      </c>
      <c r="B12" s="6" t="n">
        <v>26200000</v>
      </c>
      <c r="C12" s="6" t="n">
        <v>18200000</v>
      </c>
    </row>
    <row r="13">
      <c r="A13" s="4" t="inlineStr">
        <is>
          <t>Standby Letters of Credit | Line of Credit | Letters of Credit</t>
        </is>
      </c>
    </row>
    <row r="14">
      <c r="A14" s="3" t="inlineStr">
        <is>
          <t>Debt Instrument [Line Items]</t>
        </is>
      </c>
    </row>
    <row r="15">
      <c r="A15" s="4" t="inlineStr">
        <is>
          <t>Line of credit facility, interest rate (percentage)</t>
        </is>
      </c>
      <c r="B15" s="4" t="inlineStr">
        <is>
          <t>0.40%</t>
        </is>
      </c>
      <c r="C15" s="4" t="inlineStr">
        <is>
          <t>0.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dditional Information) (Narrative) (Details) - USD ($) $ in Millions</t>
        </is>
      </c>
      <c r="B1" s="2" t="inlineStr">
        <is>
          <t>Jun. 30, 2021</t>
        </is>
      </c>
      <c r="C1" s="2" t="inlineStr">
        <is>
          <t>Dec. 31, 2020</t>
        </is>
      </c>
    </row>
    <row r="2">
      <c r="A2" s="3" t="inlineStr">
        <is>
          <t>Debt Disclosure [Abstract]</t>
        </is>
      </c>
    </row>
    <row r="3">
      <c r="A3" s="4" t="inlineStr">
        <is>
          <t>Debt instruments, accrued interest payable</t>
        </is>
      </c>
      <c r="B3" s="8" t="n">
        <v>11.7</v>
      </c>
      <c r="C3" s="8" t="n">
        <v>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28" customWidth="1" min="2" max="2"/>
    <col width="14" customWidth="1" min="3" max="3"/>
    <col width="28" customWidth="1" min="4" max="4"/>
    <col width="14" customWidth="1" min="5" max="5"/>
    <col width="28" customWidth="1" min="6" max="6"/>
  </cols>
  <sheetData>
    <row r="1">
      <c r="A1" s="1" t="inlineStr">
        <is>
          <t>Lease Obligation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Finance leases, assets, gross</t>
        </is>
      </c>
      <c r="B4" s="8" t="n">
        <v>628.8</v>
      </c>
      <c r="D4" s="8" t="n">
        <v>628.8</v>
      </c>
      <c r="F4" s="6" t="n">
        <v>563</v>
      </c>
    </row>
    <row r="5">
      <c r="A5" s="4" t="inlineStr">
        <is>
          <t>Finance Lease, Liability, Statement of Financial Position [Extensible List]</t>
        </is>
      </c>
      <c r="B5" s="4" t="inlineStr">
        <is>
          <t>Property and equipment, net</t>
        </is>
      </c>
      <c r="D5" s="4" t="inlineStr">
        <is>
          <t>Property and equipment, net</t>
        </is>
      </c>
      <c r="F5" s="4" t="inlineStr">
        <is>
          <t>Property and equipment, net</t>
        </is>
      </c>
    </row>
    <row r="6">
      <c r="A6" s="4" t="inlineStr">
        <is>
          <t>Finance leases, assets, net</t>
        </is>
      </c>
      <c r="B6" s="8" t="n">
        <v>466.3</v>
      </c>
      <c r="D6" s="8" t="n">
        <v>466.3</v>
      </c>
      <c r="F6" s="8" t="n">
        <v>418.7</v>
      </c>
    </row>
    <row r="7">
      <c r="A7" s="4" t="inlineStr">
        <is>
          <t>Finance leases, assets, depreciation</t>
        </is>
      </c>
      <c r="B7" s="9" t="n">
        <v>18.7</v>
      </c>
      <c r="C7" s="8" t="n">
        <v>16.8</v>
      </c>
      <c r="D7" s="9" t="n">
        <v>37.7</v>
      </c>
      <c r="E7" s="8" t="n">
        <v>32.6</v>
      </c>
    </row>
    <row r="8">
      <c r="A8" s="4" t="inlineStr">
        <is>
          <t>Operating leases, additions</t>
        </is>
      </c>
      <c r="B8" s="9" t="n">
        <v>79.7</v>
      </c>
      <c r="C8" s="9" t="n">
        <v>7.5</v>
      </c>
      <c r="D8" s="9" t="n">
        <v>85.3</v>
      </c>
      <c r="E8" s="9" t="n">
        <v>13.3</v>
      </c>
    </row>
    <row r="9">
      <c r="A9" s="4" t="inlineStr">
        <is>
          <t>Operating leases, expense</t>
        </is>
      </c>
      <c r="B9" s="9" t="n">
        <v>28.1</v>
      </c>
      <c r="C9" s="9" t="n">
        <v>26.8</v>
      </c>
      <c r="D9" s="9" t="n">
        <v>55.5</v>
      </c>
      <c r="E9" s="9" t="n">
        <v>62.1</v>
      </c>
    </row>
    <row r="10">
      <c r="A10" s="4" t="inlineStr">
        <is>
          <t>Operating leases, variable lease costs</t>
        </is>
      </c>
      <c r="B10" s="9" t="n">
        <v>2.9</v>
      </c>
      <c r="C10" s="9" t="n">
        <v>2.8</v>
      </c>
      <c r="D10" s="9" t="n">
        <v>5.1</v>
      </c>
      <c r="E10" s="9" t="n">
        <v>5.7</v>
      </c>
    </row>
    <row r="11">
      <c r="A11" s="4" t="inlineStr">
        <is>
          <t>Operating leases, short-term leases, expense</t>
        </is>
      </c>
      <c r="B11" s="8" t="n">
        <v>130.8</v>
      </c>
      <c r="C11" s="8" t="n">
        <v>72.90000000000001</v>
      </c>
      <c r="D11" s="8" t="n">
        <v>240.9</v>
      </c>
      <c r="E11" s="8" t="n">
        <v>150.4</v>
      </c>
    </row>
    <row r="12">
      <c r="A12" s="4" t="inlineStr">
        <is>
          <t>Finance leases, weighted average remaining lease term (in years)</t>
        </is>
      </c>
      <c r="B12" s="4" t="inlineStr">
        <is>
          <t>2 years 6 months</t>
        </is>
      </c>
      <c r="D12" s="4" t="inlineStr">
        <is>
          <t>2 years 6 months</t>
        </is>
      </c>
    </row>
    <row r="13">
      <c r="A13" s="4" t="inlineStr">
        <is>
          <t>Finance leases, weighted average discount rate, percent</t>
        </is>
      </c>
      <c r="B13" s="4" t="inlineStr">
        <is>
          <t>3.50%</t>
        </is>
      </c>
      <c r="D13" s="4" t="inlineStr">
        <is>
          <t>3.50%</t>
        </is>
      </c>
    </row>
    <row r="14">
      <c r="A14" s="4" t="inlineStr">
        <is>
          <t>Operating leases, weighted average remaining lease term (in years)</t>
        </is>
      </c>
      <c r="B14" s="4" t="inlineStr">
        <is>
          <t>3 years 10 months 24 days</t>
        </is>
      </c>
      <c r="D14" s="4" t="inlineStr">
        <is>
          <t>3 years 10 months 24 days</t>
        </is>
      </c>
    </row>
    <row r="15">
      <c r="A15" s="4" t="inlineStr">
        <is>
          <t>Operating leases, weighted average discount rate, percent</t>
        </is>
      </c>
      <c r="B15" s="4" t="inlineStr">
        <is>
          <t>3.10%</t>
        </is>
      </c>
      <c r="D15" s="4" t="inlineStr">
        <is>
          <t>3.10%</t>
        </is>
      </c>
    </row>
    <row r="16">
      <c r="A16" s="4" t="inlineStr">
        <is>
          <t>2021 Acquisitions</t>
        </is>
      </c>
    </row>
    <row r="17">
      <c r="A17" s="3" t="inlineStr">
        <is>
          <t>Lessee, Lease, Description [Line Items]</t>
        </is>
      </c>
    </row>
    <row r="18">
      <c r="A18" s="4" t="inlineStr">
        <is>
          <t>Operating leases, additions</t>
        </is>
      </c>
      <c r="D18" s="8" t="n">
        <v>74.59999999999999</v>
      </c>
    </row>
    <row r="19">
      <c r="A19" s="4" t="inlineStr">
        <is>
          <t>Minimum</t>
        </is>
      </c>
    </row>
    <row r="20">
      <c r="A20" s="3" t="inlineStr">
        <is>
          <t>Lessee, Lease, Description [Line Items]</t>
        </is>
      </c>
    </row>
    <row r="21">
      <c r="A21" s="4" t="inlineStr">
        <is>
          <t>Operating leases, term of contract (in years)</t>
        </is>
      </c>
      <c r="B21" s="4" t="inlineStr">
        <is>
          <t>1 year</t>
        </is>
      </c>
      <c r="D21" s="4" t="inlineStr">
        <is>
          <t>1 year</t>
        </is>
      </c>
    </row>
    <row r="22">
      <c r="A22" s="4" t="inlineStr">
        <is>
          <t>Minimum | Equipment Leases</t>
        </is>
      </c>
    </row>
    <row r="23">
      <c r="A23" s="3" t="inlineStr">
        <is>
          <t>Lessee, Lease, Description [Line Items]</t>
        </is>
      </c>
    </row>
    <row r="24">
      <c r="A24" s="4" t="inlineStr">
        <is>
          <t>Leases, renewal term</t>
        </is>
      </c>
      <c r="D24" s="4" t="inlineStr">
        <is>
          <t>1 year</t>
        </is>
      </c>
    </row>
    <row r="25">
      <c r="A25" s="4" t="inlineStr">
        <is>
          <t>Minimum | Facility Leases</t>
        </is>
      </c>
    </row>
    <row r="26">
      <c r="A26" s="3" t="inlineStr">
        <is>
          <t>Lessee, Lease, Description [Line Items]</t>
        </is>
      </c>
    </row>
    <row r="27">
      <c r="A27" s="4" t="inlineStr">
        <is>
          <t>Leases, renewal term</t>
        </is>
      </c>
      <c r="D27" s="4" t="inlineStr">
        <is>
          <t>1 year</t>
        </is>
      </c>
    </row>
    <row r="28">
      <c r="A28" s="4" t="inlineStr">
        <is>
          <t>Maximum</t>
        </is>
      </c>
    </row>
    <row r="29">
      <c r="A29" s="3" t="inlineStr">
        <is>
          <t>Lessee, Lease, Description [Line Items]</t>
        </is>
      </c>
    </row>
    <row r="30">
      <c r="A30" s="4" t="inlineStr">
        <is>
          <t>Leases, remaining lease terms</t>
        </is>
      </c>
      <c r="D30" s="4" t="inlineStr">
        <is>
          <t>9 years</t>
        </is>
      </c>
    </row>
    <row r="31">
      <c r="A31" s="4" t="inlineStr">
        <is>
          <t>Operating leases, term of contract (in years)</t>
        </is>
      </c>
      <c r="B31" s="4" t="inlineStr">
        <is>
          <t>1 year</t>
        </is>
      </c>
      <c r="D31" s="4" t="inlineStr">
        <is>
          <t>1 year</t>
        </is>
      </c>
    </row>
    <row r="32">
      <c r="A32" s="4" t="inlineStr">
        <is>
          <t>Maximum | Equipment Leases</t>
        </is>
      </c>
    </row>
    <row r="33">
      <c r="A33" s="3" t="inlineStr">
        <is>
          <t>Lessee, Lease, Description [Line Items]</t>
        </is>
      </c>
    </row>
    <row r="34">
      <c r="A34" s="4" t="inlineStr">
        <is>
          <t>Leases, renewal term</t>
        </is>
      </c>
      <c r="D34" s="4" t="inlineStr">
        <is>
          <t>5 years</t>
        </is>
      </c>
    </row>
    <row r="35">
      <c r="A35" s="4" t="inlineStr">
        <is>
          <t>Maximum | Facility Leases</t>
        </is>
      </c>
    </row>
    <row r="36">
      <c r="A36" s="3" t="inlineStr">
        <is>
          <t>Lessee, Lease, Description [Line Items]</t>
        </is>
      </c>
    </row>
    <row r="37">
      <c r="A37" s="4" t="inlineStr">
        <is>
          <t>Leases, renewal term</t>
        </is>
      </c>
      <c r="D37" s="4" t="inlineStr">
        <is>
          <t>5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Schedule of Future Minimum Lease Commitments) (Details) - USD ($) $ in Thousands</t>
        </is>
      </c>
      <c r="B1" s="2" t="inlineStr">
        <is>
          <t>Jun. 30, 2021</t>
        </is>
      </c>
      <c r="C1" s="2" t="inlineStr">
        <is>
          <t>Dec. 31, 2020</t>
        </is>
      </c>
    </row>
    <row r="2">
      <c r="A2" s="3" t="inlineStr">
        <is>
          <t>Finance Leases</t>
        </is>
      </c>
    </row>
    <row r="3">
      <c r="A3" s="4" t="inlineStr">
        <is>
          <t>2021, remaining six months</t>
        </is>
      </c>
      <c r="B3" s="6" t="n">
        <v>81900</v>
      </c>
    </row>
    <row r="4">
      <c r="A4" s="4" t="inlineStr">
        <is>
          <t>2022</t>
        </is>
      </c>
      <c r="B4" s="5" t="n">
        <v>127700</v>
      </c>
    </row>
    <row r="5">
      <c r="A5" s="4" t="inlineStr">
        <is>
          <t>2023</t>
        </is>
      </c>
      <c r="B5" s="5" t="n">
        <v>74200</v>
      </c>
    </row>
    <row r="6">
      <c r="A6" s="4" t="inlineStr">
        <is>
          <t>2024</t>
        </is>
      </c>
      <c r="B6" s="5" t="n">
        <v>34100</v>
      </c>
    </row>
    <row r="7">
      <c r="A7" s="4" t="inlineStr">
        <is>
          <t>2025</t>
        </is>
      </c>
      <c r="B7" s="5" t="n">
        <v>7400</v>
      </c>
    </row>
    <row r="8">
      <c r="A8" s="4" t="inlineStr">
        <is>
          <t>Thereafter</t>
        </is>
      </c>
      <c r="B8" s="5" t="n">
        <v>1000</v>
      </c>
    </row>
    <row r="9">
      <c r="A9" s="4" t="inlineStr">
        <is>
          <t>Total minimum lease payments</t>
        </is>
      </c>
      <c r="B9" s="5" t="n">
        <v>326300</v>
      </c>
    </row>
    <row r="10">
      <c r="A10" s="4" t="inlineStr">
        <is>
          <t>Less amounts representing interest</t>
        </is>
      </c>
      <c r="B10" s="5" t="n">
        <v>-13600</v>
      </c>
    </row>
    <row r="11">
      <c r="A11" s="4" t="inlineStr">
        <is>
          <t>Total lease obligations, net of interest</t>
        </is>
      </c>
      <c r="B11" s="5" t="n">
        <v>312700</v>
      </c>
    </row>
    <row r="12">
      <c r="A12" s="4" t="inlineStr">
        <is>
          <t>Less current portion</t>
        </is>
      </c>
      <c r="B12" s="5" t="n">
        <v>145400</v>
      </c>
    </row>
    <row r="13">
      <c r="A13" s="4" t="inlineStr">
        <is>
          <t>Long-term portion of lease obligations, net of interest</t>
        </is>
      </c>
      <c r="B13" s="6" t="n">
        <v>167300</v>
      </c>
    </row>
    <row r="14">
      <c r="A14" s="4" t="inlineStr">
        <is>
          <t>Finance Lease, Liability, Current, Statement of Financial Position [Extensible List]</t>
        </is>
      </c>
      <c r="B14" s="4" t="inlineStr">
        <is>
          <t>Current portion of long-term debt, including finance leases</t>
        </is>
      </c>
    </row>
    <row r="15">
      <c r="A15" s="4" t="inlineStr">
        <is>
          <t>Finance Lease, Liability, Noncurrent, Statement of Financial Position [Extensible List]</t>
        </is>
      </c>
      <c r="B15" s="4" t="inlineStr">
        <is>
          <t>Long-term debt, including finance leases</t>
        </is>
      </c>
    </row>
    <row r="16">
      <c r="A16" s="3" t="inlineStr">
        <is>
          <t>Operating Leases</t>
        </is>
      </c>
    </row>
    <row r="17">
      <c r="A17" s="4" t="inlineStr">
        <is>
          <t>2021, remaining six months</t>
        </is>
      </c>
      <c r="B17" s="6" t="n">
        <v>54000</v>
      </c>
    </row>
    <row r="18">
      <c r="A18" s="4" t="inlineStr">
        <is>
          <t>2022</t>
        </is>
      </c>
      <c r="B18" s="5" t="n">
        <v>72600</v>
      </c>
    </row>
    <row r="19">
      <c r="A19" s="4" t="inlineStr">
        <is>
          <t>2023</t>
        </is>
      </c>
      <c r="B19" s="5" t="n">
        <v>42900</v>
      </c>
    </row>
    <row r="20">
      <c r="A20" s="4" t="inlineStr">
        <is>
          <t>2024</t>
        </is>
      </c>
      <c r="B20" s="5" t="n">
        <v>30000</v>
      </c>
    </row>
    <row r="21">
      <c r="A21" s="4" t="inlineStr">
        <is>
          <t>2025</t>
        </is>
      </c>
      <c r="B21" s="5" t="n">
        <v>18600</v>
      </c>
    </row>
    <row r="22">
      <c r="A22" s="4" t="inlineStr">
        <is>
          <t>Thereafter</t>
        </is>
      </c>
      <c r="B22" s="5" t="n">
        <v>24900</v>
      </c>
    </row>
    <row r="23">
      <c r="A23" s="4" t="inlineStr">
        <is>
          <t>Total minimum lease payments</t>
        </is>
      </c>
      <c r="B23" s="5" t="n">
        <v>243000</v>
      </c>
    </row>
    <row r="24">
      <c r="A24" s="4" t="inlineStr">
        <is>
          <t>Less amounts representing interest</t>
        </is>
      </c>
      <c r="B24" s="5" t="n">
        <v>-14600</v>
      </c>
    </row>
    <row r="25">
      <c r="A25" s="4" t="inlineStr">
        <is>
          <t>Total lease obligations, net of interest</t>
        </is>
      </c>
      <c r="B25" s="5" t="n">
        <v>228400</v>
      </c>
    </row>
    <row r="26">
      <c r="A26" s="4" t="inlineStr">
        <is>
          <t>Less current portion</t>
        </is>
      </c>
      <c r="B26" s="5" t="n">
        <v>85573</v>
      </c>
      <c r="C26" s="6" t="n">
        <v>72481</v>
      </c>
    </row>
    <row r="27">
      <c r="A27" s="4" t="inlineStr">
        <is>
          <t>Long-term portion of lease obligations, net of interest</t>
        </is>
      </c>
      <c r="B27" s="6" t="n">
        <v>142777</v>
      </c>
      <c r="C27" s="6" t="n">
        <v>116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16" customWidth="1" min="5" max="5"/>
    <col width="18" customWidth="1" min="6" max="6"/>
    <col width="37" customWidth="1" min="7" max="7"/>
    <col width="40" customWidth="1" min="8" max="8"/>
    <col width="26" customWidth="1" min="9" max="9"/>
  </cols>
  <sheetData>
    <row r="1">
      <c r="A1" s="1" t="inlineStr">
        <is>
          <t>Consolidated Statements of Equity - USD ($) $ in Thousands</t>
        </is>
      </c>
      <c r="B1" s="2" t="inlineStr">
        <is>
          <t>Total</t>
        </is>
      </c>
      <c r="C1" s="2" t="inlineStr">
        <is>
          <t>Common Stock</t>
        </is>
      </c>
      <c r="D1" s="2" t="inlineStr">
        <is>
          <t>Treasury Stock</t>
        </is>
      </c>
      <c r="E1" s="2" t="inlineStr">
        <is>
          <t>Capital Surplus</t>
        </is>
      </c>
      <c r="F1" s="2" t="inlineStr">
        <is>
          <t>Retained Earnings</t>
        </is>
      </c>
      <c r="G1" s="2" t="inlineStr">
        <is>
          <t>Accumulated Other Comprehensive Loss</t>
        </is>
      </c>
      <c r="H1" s="2" t="inlineStr">
        <is>
          <t>Total MasTec, Inc. Shareholders’ Equity</t>
        </is>
      </c>
      <c r="I1" s="2" t="inlineStr">
        <is>
          <t>Non-Controlling Interests</t>
        </is>
      </c>
    </row>
    <row r="2">
      <c r="A2" s="4" t="inlineStr">
        <is>
          <t>Beginning balance, common shares outstanding (in shares) at Dec. 31, 2019</t>
        </is>
      </c>
      <c r="C2" s="5" t="n">
        <v>91909430</v>
      </c>
    </row>
    <row r="3">
      <c r="A3" s="4" t="inlineStr">
        <is>
          <t>Beginning balance at Dec. 31, 2019</t>
        </is>
      </c>
      <c r="B3" s="6" t="n">
        <v>1791691</v>
      </c>
      <c r="C3" s="6" t="n">
        <v>9191</v>
      </c>
      <c r="D3" s="6" t="n">
        <v>-466727</v>
      </c>
      <c r="E3" s="6" t="n">
        <v>809753</v>
      </c>
      <c r="F3" s="6" t="n">
        <v>1510709</v>
      </c>
      <c r="G3" s="6" t="n">
        <v>-75706</v>
      </c>
      <c r="H3" s="6" t="n">
        <v>1787220</v>
      </c>
      <c r="I3" s="6" t="n">
        <v>4471</v>
      </c>
    </row>
    <row r="4">
      <c r="A4" s="4" t="inlineStr">
        <is>
          <t>Beginning balance, treasury shares (in shares) at Dec. 31, 2019</t>
        </is>
      </c>
      <c r="D4" s="5" t="n">
        <v>-15344917</v>
      </c>
    </row>
    <row r="5">
      <c r="A5" s="3" t="inlineStr">
        <is>
          <t>Condensed Unaudited Consolidated Statements of Equity</t>
        </is>
      </c>
    </row>
    <row r="6">
      <c r="A6" s="4" t="inlineStr">
        <is>
          <t>Net income (loss)</t>
        </is>
      </c>
      <c r="B6" s="5" t="n">
        <v>92889</v>
      </c>
      <c r="F6" s="5" t="n">
        <v>93235</v>
      </c>
      <c r="H6" s="5" t="n">
        <v>93235</v>
      </c>
      <c r="I6" s="5" t="n">
        <v>-346</v>
      </c>
    </row>
    <row r="7">
      <c r="A7" s="4" t="inlineStr">
        <is>
          <t>Other comprehensive income (loss)</t>
        </is>
      </c>
      <c r="B7" s="5" t="n">
        <v>-25423</v>
      </c>
      <c r="G7" s="5" t="n">
        <v>-25423</v>
      </c>
      <c r="H7" s="5" t="n">
        <v>-25423</v>
      </c>
    </row>
    <row r="8">
      <c r="A8" s="4" t="inlineStr">
        <is>
          <t>Non-cash stock-based compensation</t>
        </is>
      </c>
      <c r="B8" s="5" t="n">
        <v>9899</v>
      </c>
      <c r="E8" s="5" t="n">
        <v>9899</v>
      </c>
      <c r="H8" s="5" t="n">
        <v>9899</v>
      </c>
    </row>
    <row r="9">
      <c r="A9" s="4" t="inlineStr">
        <is>
          <t>Issuance (forfeiture) of restricted shares, net (in shares)</t>
        </is>
      </c>
      <c r="C9" s="5" t="n">
        <v>693355</v>
      </c>
    </row>
    <row r="10">
      <c r="A10" s="4" t="inlineStr">
        <is>
          <t>Issuance of restricted shares, net</t>
        </is>
      </c>
      <c r="B10" s="5" t="n">
        <v>0</v>
      </c>
      <c r="C10" s="6" t="n">
        <v>69</v>
      </c>
      <c r="E10" s="5" t="n">
        <v>-69</v>
      </c>
    </row>
    <row r="11">
      <c r="A11" s="4" t="inlineStr">
        <is>
          <t>Other stock issuances (shares withheld for taxes), net (in shares)</t>
        </is>
      </c>
      <c r="C11" s="5" t="n">
        <v>62312</v>
      </c>
    </row>
    <row r="12">
      <c r="A12" s="4" t="inlineStr">
        <is>
          <t>Other stock issuances, net of shares withheld for taxes</t>
        </is>
      </c>
      <c r="B12" s="6" t="n">
        <v>2008</v>
      </c>
      <c r="C12" s="6" t="n">
        <v>7</v>
      </c>
      <c r="E12" s="5" t="n">
        <v>2001</v>
      </c>
      <c r="H12" s="5" t="n">
        <v>2008</v>
      </c>
    </row>
    <row r="13">
      <c r="A13" s="4" t="inlineStr">
        <is>
          <t>Acquisition of treasury stock, at cost (in shares)</t>
        </is>
      </c>
      <c r="B13" s="5" t="n">
        <v>-3600000</v>
      </c>
      <c r="D13" s="5" t="n">
        <v>-3597009</v>
      </c>
    </row>
    <row r="14">
      <c r="A14" s="4" t="inlineStr">
        <is>
          <t>Acquisition of treasury stock, at cost</t>
        </is>
      </c>
      <c r="B14" s="6" t="n">
        <v>-120228</v>
      </c>
      <c r="D14" s="6" t="n">
        <v>-120228</v>
      </c>
      <c r="H14" s="5" t="n">
        <v>-120228</v>
      </c>
    </row>
    <row r="15">
      <c r="A15" s="4" t="inlineStr">
        <is>
          <t>Ending balance, common shares outstanding (in shares) at Jun. 30, 2020</t>
        </is>
      </c>
      <c r="C15" s="5" t="n">
        <v>92665097</v>
      </c>
    </row>
    <row r="16">
      <c r="A16" s="4" t="inlineStr">
        <is>
          <t>Ending balance at Jun. 30, 2020</t>
        </is>
      </c>
      <c r="B16" s="5" t="n">
        <v>1750836</v>
      </c>
      <c r="C16" s="6" t="n">
        <v>9267</v>
      </c>
      <c r="D16" s="6" t="n">
        <v>-586955</v>
      </c>
      <c r="E16" s="5" t="n">
        <v>821584</v>
      </c>
      <c r="F16" s="5" t="n">
        <v>1603944</v>
      </c>
      <c r="G16" s="5" t="n">
        <v>-101129</v>
      </c>
      <c r="H16" s="5" t="n">
        <v>1746711</v>
      </c>
      <c r="I16" s="5" t="n">
        <v>4125</v>
      </c>
    </row>
    <row r="17">
      <c r="A17" s="4" t="inlineStr">
        <is>
          <t>Ending balance, treasury shares (in shares) at Jun. 30, 2020</t>
        </is>
      </c>
      <c r="D17" s="5" t="n">
        <v>-18941926</v>
      </c>
    </row>
    <row r="18">
      <c r="A18" s="4" t="inlineStr">
        <is>
          <t>Beginning balance, common shares outstanding (in shares) at Mar. 31, 2020</t>
        </is>
      </c>
      <c r="C18" s="5" t="n">
        <v>92618032</v>
      </c>
    </row>
    <row r="19">
      <c r="A19" s="4" t="inlineStr">
        <is>
          <t>Beginning balance at Mar. 31, 2020</t>
        </is>
      </c>
      <c r="B19" s="5" t="n">
        <v>1689813</v>
      </c>
      <c r="C19" s="6" t="n">
        <v>9262</v>
      </c>
      <c r="D19" s="6" t="n">
        <v>-586153</v>
      </c>
      <c r="E19" s="5" t="n">
        <v>814425</v>
      </c>
      <c r="F19" s="5" t="n">
        <v>1546939</v>
      </c>
      <c r="G19" s="5" t="n">
        <v>-98963</v>
      </c>
      <c r="H19" s="5" t="n">
        <v>1685510</v>
      </c>
      <c r="I19" s="5" t="n">
        <v>4303</v>
      </c>
    </row>
    <row r="20">
      <c r="A20" s="4" t="inlineStr">
        <is>
          <t>Beginning balance, treasury shares (in shares) at Mar. 31, 2020</t>
        </is>
      </c>
      <c r="D20" s="5" t="n">
        <v>-18914841</v>
      </c>
    </row>
    <row r="21">
      <c r="A21" s="3" t="inlineStr">
        <is>
          <t>Condensed Unaudited Consolidated Statements of Equity</t>
        </is>
      </c>
    </row>
    <row r="22">
      <c r="A22" s="4" t="inlineStr">
        <is>
          <t>Net income (loss)</t>
        </is>
      </c>
      <c r="B22" s="5" t="n">
        <v>56827</v>
      </c>
      <c r="F22" s="5" t="n">
        <v>57005</v>
      </c>
      <c r="H22" s="5" t="n">
        <v>57005</v>
      </c>
      <c r="I22" s="5" t="n">
        <v>-178</v>
      </c>
    </row>
    <row r="23">
      <c r="A23" s="4" t="inlineStr">
        <is>
          <t>Other comprehensive income (loss)</t>
        </is>
      </c>
      <c r="B23" s="5" t="n">
        <v>-2166</v>
      </c>
      <c r="G23" s="5" t="n">
        <v>-2166</v>
      </c>
      <c r="H23" s="5" t="n">
        <v>-2166</v>
      </c>
    </row>
    <row r="24">
      <c r="A24" s="4" t="inlineStr">
        <is>
          <t>Non-cash stock-based compensation</t>
        </is>
      </c>
      <c r="B24" s="5" t="n">
        <v>5850</v>
      </c>
      <c r="E24" s="5" t="n">
        <v>5850</v>
      </c>
      <c r="H24" s="5" t="n">
        <v>5850</v>
      </c>
    </row>
    <row r="25">
      <c r="A25" s="4" t="inlineStr">
        <is>
          <t>Issuance (forfeiture) of restricted shares, net (in shares)</t>
        </is>
      </c>
      <c r="C25" s="5" t="n">
        <v>-1424</v>
      </c>
    </row>
    <row r="26">
      <c r="A26" s="4" t="inlineStr">
        <is>
          <t>Other stock issuances (shares withheld for taxes), net (in shares)</t>
        </is>
      </c>
      <c r="C26" s="5" t="n">
        <v>48489</v>
      </c>
    </row>
    <row r="27">
      <c r="A27" s="4" t="inlineStr">
        <is>
          <t>Other stock issuances, net of shares withheld for taxes</t>
        </is>
      </c>
      <c r="B27" s="5" t="n">
        <v>1314</v>
      </c>
      <c r="C27" s="6" t="n">
        <v>5</v>
      </c>
      <c r="E27" s="5" t="n">
        <v>1309</v>
      </c>
      <c r="H27" s="5" t="n">
        <v>1314</v>
      </c>
    </row>
    <row r="28">
      <c r="A28" s="4" t="inlineStr">
        <is>
          <t>Acquisition of treasury stock, at cost (in shares)</t>
        </is>
      </c>
      <c r="D28" s="5" t="n">
        <v>-27085</v>
      </c>
    </row>
    <row r="29">
      <c r="A29" s="4" t="inlineStr">
        <is>
          <t>Acquisition of treasury stock, at cost</t>
        </is>
      </c>
      <c r="B29" s="5" t="n">
        <v>-802</v>
      </c>
      <c r="D29" s="6" t="n">
        <v>-802</v>
      </c>
      <c r="H29" s="5" t="n">
        <v>-802</v>
      </c>
    </row>
    <row r="30">
      <c r="A30" s="4" t="inlineStr">
        <is>
          <t>Ending balance, common shares outstanding (in shares) at Jun. 30, 2020</t>
        </is>
      </c>
      <c r="C30" s="5" t="n">
        <v>92665097</v>
      </c>
    </row>
    <row r="31">
      <c r="A31" s="4" t="inlineStr">
        <is>
          <t>Ending balance at Jun. 30, 2020</t>
        </is>
      </c>
      <c r="B31" s="6" t="n">
        <v>1750836</v>
      </c>
      <c r="C31" s="6" t="n">
        <v>9267</v>
      </c>
      <c r="D31" s="6" t="n">
        <v>-586955</v>
      </c>
      <c r="E31" s="5" t="n">
        <v>821584</v>
      </c>
      <c r="F31" s="5" t="n">
        <v>1603944</v>
      </c>
      <c r="G31" s="5" t="n">
        <v>-101129</v>
      </c>
      <c r="H31" s="5" t="n">
        <v>1746711</v>
      </c>
      <c r="I31" s="5" t="n">
        <v>4125</v>
      </c>
    </row>
    <row r="32">
      <c r="A32" s="4" t="inlineStr">
        <is>
          <t>Ending balance, treasury shares (in shares) at Jun. 30, 2020</t>
        </is>
      </c>
      <c r="D32" s="5" t="n">
        <v>-18941926</v>
      </c>
    </row>
    <row r="33">
      <c r="A33" s="4" t="inlineStr">
        <is>
          <t>Beginning balance, common shares outstanding (in shares) at Dec. 31, 2020</t>
        </is>
      </c>
      <c r="B33" s="5" t="n">
        <v>93107440</v>
      </c>
      <c r="C33" s="5" t="n">
        <v>93107440</v>
      </c>
    </row>
    <row r="34">
      <c r="A34" s="4" t="inlineStr">
        <is>
          <t>Beginning balance at Dec. 31, 2020</t>
        </is>
      </c>
      <c r="B34" s="6" t="n">
        <v>2005525</v>
      </c>
      <c r="C34" s="6" t="n">
        <v>9311</v>
      </c>
      <c r="D34" s="6" t="n">
        <v>-586955</v>
      </c>
      <c r="E34" s="5" t="n">
        <v>837453</v>
      </c>
      <c r="F34" s="5" t="n">
        <v>1833557</v>
      </c>
      <c r="G34" s="5" t="n">
        <v>-91444</v>
      </c>
      <c r="H34" s="5" t="n">
        <v>2001922</v>
      </c>
      <c r="I34" s="5" t="n">
        <v>3603</v>
      </c>
    </row>
    <row r="35">
      <c r="A35" s="4" t="inlineStr">
        <is>
          <t>Beginning balance, treasury shares (in shares) at Dec. 31, 2020</t>
        </is>
      </c>
      <c r="B35" s="5" t="n">
        <v>-18941926</v>
      </c>
      <c r="D35" s="5" t="n">
        <v>-18941926</v>
      </c>
    </row>
    <row r="36">
      <c r="A36" s="3" t="inlineStr">
        <is>
          <t>Condensed Unaudited Consolidated Statements of Equity</t>
        </is>
      </c>
    </row>
    <row r="37">
      <c r="A37" s="4" t="inlineStr">
        <is>
          <t>Net income (loss)</t>
        </is>
      </c>
      <c r="B37" s="6" t="n">
        <v>141877</v>
      </c>
      <c r="F37" s="5" t="n">
        <v>141100</v>
      </c>
      <c r="H37" s="5" t="n">
        <v>141100</v>
      </c>
      <c r="I37" s="5" t="n">
        <v>777</v>
      </c>
    </row>
    <row r="38">
      <c r="A38" s="4" t="inlineStr">
        <is>
          <t>Other comprehensive income (loss)</t>
        </is>
      </c>
      <c r="B38" s="5" t="n">
        <v>11588</v>
      </c>
      <c r="G38" s="5" t="n">
        <v>11588</v>
      </c>
      <c r="H38" s="5" t="n">
        <v>11588</v>
      </c>
    </row>
    <row r="39">
      <c r="A39" s="4" t="inlineStr">
        <is>
          <t>Non-cash stock-based compensation</t>
        </is>
      </c>
      <c r="B39" s="5" t="n">
        <v>11600</v>
      </c>
      <c r="E39" s="5" t="n">
        <v>11600</v>
      </c>
      <c r="H39" s="5" t="n">
        <v>11600</v>
      </c>
    </row>
    <row r="40">
      <c r="A40" s="4" t="inlineStr">
        <is>
          <t>Issuance (forfeiture) of restricted shares, net (in shares)</t>
        </is>
      </c>
      <c r="C40" s="5" t="n">
        <v>141195</v>
      </c>
    </row>
    <row r="41">
      <c r="A41" s="4" t="inlineStr">
        <is>
          <t>Issuance of restricted shares, net</t>
        </is>
      </c>
      <c r="B41" s="5" t="n">
        <v>0</v>
      </c>
      <c r="C41" s="6" t="n">
        <v>14</v>
      </c>
      <c r="E41" s="5" t="n">
        <v>-14</v>
      </c>
    </row>
    <row r="42">
      <c r="A42" s="4" t="inlineStr">
        <is>
          <t>Other stock issuances (shares withheld for taxes), net (in shares)</t>
        </is>
      </c>
      <c r="C42" s="5" t="n">
        <v>7567</v>
      </c>
    </row>
    <row r="43">
      <c r="A43" s="4" t="inlineStr">
        <is>
          <t>Other stock issuances, net of shares withheld for taxes</t>
        </is>
      </c>
      <c r="B43" s="5" t="n">
        <v>-2419</v>
      </c>
      <c r="C43" s="6" t="n">
        <v>1</v>
      </c>
      <c r="E43" s="5" t="n">
        <v>-2420</v>
      </c>
      <c r="H43" s="5" t="n">
        <v>-2419</v>
      </c>
    </row>
    <row r="44">
      <c r="A44" s="4" t="inlineStr">
        <is>
          <t>Purchase of non-controlling interests</t>
        </is>
      </c>
      <c r="B44" s="6" t="n">
        <v>-6802</v>
      </c>
      <c r="E44" s="5" t="n">
        <v>-5429</v>
      </c>
      <c r="H44" s="5" t="n">
        <v>-5429</v>
      </c>
      <c r="I44" s="5" t="n">
        <v>-1373</v>
      </c>
    </row>
    <row r="45">
      <c r="A45" s="4" t="inlineStr">
        <is>
          <t>Acquisition of treasury stock, at cost (in shares)</t>
        </is>
      </c>
      <c r="B45" s="5" t="n">
        <v>0</v>
      </c>
    </row>
    <row r="46">
      <c r="A46" s="4" t="inlineStr">
        <is>
          <t>Ending balance, common shares outstanding (in shares) at Jun. 30, 2021</t>
        </is>
      </c>
      <c r="B46" s="5" t="n">
        <v>93256202</v>
      </c>
      <c r="C46" s="5" t="n">
        <v>93256202</v>
      </c>
    </row>
    <row r="47">
      <c r="A47" s="4" t="inlineStr">
        <is>
          <t>Ending balance at Jun. 30, 2021</t>
        </is>
      </c>
      <c r="B47" s="6" t="n">
        <v>2161369</v>
      </c>
      <c r="C47" s="6" t="n">
        <v>9326</v>
      </c>
      <c r="D47" s="6" t="n">
        <v>-586955</v>
      </c>
      <c r="E47" s="5" t="n">
        <v>841190</v>
      </c>
      <c r="F47" s="5" t="n">
        <v>1974657</v>
      </c>
      <c r="G47" s="5" t="n">
        <v>-79856</v>
      </c>
      <c r="H47" s="5" t="n">
        <v>2158362</v>
      </c>
      <c r="I47" s="5" t="n">
        <v>3007</v>
      </c>
    </row>
    <row r="48">
      <c r="A48" s="4" t="inlineStr">
        <is>
          <t>Ending balance, treasury shares (in shares) at Jun. 30, 2021</t>
        </is>
      </c>
      <c r="B48" s="5" t="n">
        <v>-18941926</v>
      </c>
      <c r="D48" s="5" t="n">
        <v>-18941926</v>
      </c>
    </row>
    <row r="49">
      <c r="A49" s="4" t="inlineStr">
        <is>
          <t>Beginning balance, common shares outstanding (in shares) at Mar. 31, 2021</t>
        </is>
      </c>
      <c r="C49" s="5" t="n">
        <v>93253268</v>
      </c>
    </row>
    <row r="50">
      <c r="A50" s="4" t="inlineStr">
        <is>
          <t>Beginning balance at Mar. 31, 2021</t>
        </is>
      </c>
      <c r="B50" s="6" t="n">
        <v>2088975</v>
      </c>
      <c r="C50" s="6" t="n">
        <v>9325</v>
      </c>
      <c r="D50" s="6" t="n">
        <v>-586955</v>
      </c>
      <c r="E50" s="5" t="n">
        <v>840567</v>
      </c>
      <c r="F50" s="5" t="n">
        <v>1899206</v>
      </c>
      <c r="G50" s="5" t="n">
        <v>-77234</v>
      </c>
      <c r="H50" s="5" t="n">
        <v>2084909</v>
      </c>
      <c r="I50" s="5" t="n">
        <v>4066</v>
      </c>
    </row>
    <row r="51">
      <c r="A51" s="4" t="inlineStr">
        <is>
          <t>Beginning balance, treasury shares (in shares) at Mar. 31, 2021</t>
        </is>
      </c>
      <c r="D51" s="5" t="n">
        <v>-18941926</v>
      </c>
    </row>
    <row r="52">
      <c r="A52" s="3" t="inlineStr">
        <is>
          <t>Condensed Unaudited Consolidated Statements of Equity</t>
        </is>
      </c>
    </row>
    <row r="53">
      <c r="A53" s="4" t="inlineStr">
        <is>
          <t>Net income (loss)</t>
        </is>
      </c>
      <c r="B53" s="5" t="n">
        <v>75765</v>
      </c>
      <c r="F53" s="5" t="n">
        <v>75451</v>
      </c>
      <c r="H53" s="5" t="n">
        <v>75451</v>
      </c>
      <c r="I53" s="5" t="n">
        <v>314</v>
      </c>
    </row>
    <row r="54">
      <c r="A54" s="4" t="inlineStr">
        <is>
          <t>Other comprehensive income (loss)</t>
        </is>
      </c>
      <c r="B54" s="5" t="n">
        <v>-2622</v>
      </c>
      <c r="G54" s="5" t="n">
        <v>-2622</v>
      </c>
      <c r="H54" s="5" t="n">
        <v>-2622</v>
      </c>
    </row>
    <row r="55">
      <c r="A55" s="4" t="inlineStr">
        <is>
          <t>Non-cash stock-based compensation</t>
        </is>
      </c>
      <c r="B55" s="5" t="n">
        <v>6072</v>
      </c>
      <c r="E55" s="5" t="n">
        <v>6072</v>
      </c>
      <c r="H55" s="5" t="n">
        <v>6072</v>
      </c>
    </row>
    <row r="56">
      <c r="A56" s="4" t="inlineStr">
        <is>
          <t>Issuance (forfeiture) of restricted shares, net (in shares)</t>
        </is>
      </c>
      <c r="C56" s="5" t="n">
        <v>3114</v>
      </c>
    </row>
    <row r="57">
      <c r="A57" s="4" t="inlineStr">
        <is>
          <t>Other stock issuances (shares withheld for taxes), net (in shares)</t>
        </is>
      </c>
      <c r="C57" s="5" t="n">
        <v>-180</v>
      </c>
    </row>
    <row r="58">
      <c r="A58" s="4" t="inlineStr">
        <is>
          <t>Other stock issuances, net of shares withheld for taxes</t>
        </is>
      </c>
      <c r="B58" s="5" t="n">
        <v>-19</v>
      </c>
      <c r="C58" s="6" t="n">
        <v>1</v>
      </c>
      <c r="E58" s="5" t="n">
        <v>-20</v>
      </c>
      <c r="H58" s="5" t="n">
        <v>-19</v>
      </c>
    </row>
    <row r="59">
      <c r="A59" s="4" t="inlineStr">
        <is>
          <t>Purchase of non-controlling interests</t>
        </is>
      </c>
      <c r="B59" s="6" t="n">
        <v>-6802</v>
      </c>
      <c r="E59" s="5" t="n">
        <v>-5429</v>
      </c>
      <c r="H59" s="5" t="n">
        <v>-5429</v>
      </c>
      <c r="I59" s="5" t="n">
        <v>-1373</v>
      </c>
    </row>
    <row r="60">
      <c r="A60" s="4" t="inlineStr">
        <is>
          <t>Acquisition of treasury stock, at cost (in shares)</t>
        </is>
      </c>
      <c r="B60" s="5" t="n">
        <v>0</v>
      </c>
    </row>
    <row r="61">
      <c r="A61" s="4" t="inlineStr">
        <is>
          <t>Ending balance, common shares outstanding (in shares) at Jun. 30, 2021</t>
        </is>
      </c>
      <c r="B61" s="5" t="n">
        <v>93256202</v>
      </c>
      <c r="C61" s="5" t="n">
        <v>93256202</v>
      </c>
    </row>
    <row r="62">
      <c r="A62" s="4" t="inlineStr">
        <is>
          <t>Ending balance at Jun. 30, 2021</t>
        </is>
      </c>
      <c r="B62" s="6" t="n">
        <v>2161369</v>
      </c>
      <c r="C62" s="6" t="n">
        <v>9326</v>
      </c>
      <c r="D62" s="6" t="n">
        <v>-586955</v>
      </c>
      <c r="E62" s="6" t="n">
        <v>841190</v>
      </c>
      <c r="F62" s="6" t="n">
        <v>1974657</v>
      </c>
      <c r="G62" s="6" t="n">
        <v>-79856</v>
      </c>
      <c r="H62" s="6" t="n">
        <v>2158362</v>
      </c>
      <c r="I62" s="6" t="n">
        <v>3007</v>
      </c>
    </row>
    <row r="63">
      <c r="A63" s="4" t="inlineStr">
        <is>
          <t>Ending balance, treasury shares (in shares) at Jun. 30, 2021</t>
        </is>
      </c>
      <c r="B63" s="5" t="n">
        <v>-18941926</v>
      </c>
      <c r="D63" s="5" t="n">
        <v>-189419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Employee Benefit Plan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and Other Employee Benefit Plans [Line Items]</t>
        </is>
      </c>
    </row>
    <row r="4">
      <c r="A4" s="4" t="inlineStr">
        <is>
          <t>Stock-based compensation plans, number of shares available for future grant</t>
        </is>
      </c>
      <c r="B4" s="5" t="n">
        <v>3666000</v>
      </c>
      <c r="D4" s="5" t="n">
        <v>3666000</v>
      </c>
    </row>
    <row r="5">
      <c r="A5" s="4" t="inlineStr">
        <is>
          <t>Non-cash stock-based compensation expense</t>
        </is>
      </c>
      <c r="B5" s="8" t="n">
        <v>6.1</v>
      </c>
      <c r="C5" s="8" t="n">
        <v>5.8</v>
      </c>
      <c r="D5" s="8" t="n">
        <v>11.6</v>
      </c>
      <c r="E5" s="8" t="n">
        <v>9.9</v>
      </c>
    </row>
    <row r="6">
      <c r="A6" s="4" t="inlineStr">
        <is>
          <t>Stock-based compensation, income tax benefits</t>
        </is>
      </c>
      <c r="B6" s="9" t="n">
        <v>1.2</v>
      </c>
      <c r="C6" s="8" t="n">
        <v>1.4</v>
      </c>
      <c r="D6" s="9" t="n">
        <v>2.3</v>
      </c>
      <c r="E6" s="9" t="n">
        <v>2.2</v>
      </c>
    </row>
    <row r="7">
      <c r="A7" s="4" t="inlineStr">
        <is>
          <t>Stock-based compensation, vested awards, net tax benefits (deficiencies)</t>
        </is>
      </c>
      <c r="B7" s="8" t="n">
        <v>0.1</v>
      </c>
      <c r="D7" s="8" t="n">
        <v>0.1</v>
      </c>
      <c r="E7" s="8" t="n">
        <v>-0.2</v>
      </c>
    </row>
    <row r="8">
      <c r="A8" s="4" t="inlineStr">
        <is>
          <t>Restricted Shares | Restated 2013 Incentive Plan</t>
        </is>
      </c>
    </row>
    <row r="9">
      <c r="A9" s="3" t="inlineStr">
        <is>
          <t>Stock-Based Compensation and Other Employee Benefit Plans [Line Items]</t>
        </is>
      </c>
    </row>
    <row r="10">
      <c r="A10" s="4" t="inlineStr">
        <is>
          <t>Share-based compensation, number of shares authorized</t>
        </is>
      </c>
      <c r="B10" s="5" t="n">
        <v>1150000</v>
      </c>
      <c r="D10" s="5" t="n">
        <v>115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and Other Employee Benefit Plans (Restricted Shares) (Narrative) (Details) - Restricted Shares - USD ($) $ in Millions</t>
        </is>
      </c>
      <c r="B1" s="2" t="inlineStr">
        <is>
          <t>Jun. 30, 2021</t>
        </is>
      </c>
      <c r="C1" s="2" t="inlineStr">
        <is>
          <t>Jun. 30, 2021</t>
        </is>
      </c>
      <c r="D1" s="2" t="inlineStr">
        <is>
          <t>Jun. 30, 2020</t>
        </is>
      </c>
      <c r="E1" s="2" t="inlineStr">
        <is>
          <t>Jun. 30, 2021</t>
        </is>
      </c>
      <c r="F1" s="2" t="inlineStr">
        <is>
          <t>Jun. 30, 2020</t>
        </is>
      </c>
    </row>
    <row r="2">
      <c r="A2" s="3" t="inlineStr">
        <is>
          <t>Stock-Based Compensation and Other Employee Benefit Plans [Line Items]</t>
        </is>
      </c>
    </row>
    <row r="3">
      <c r="A3" s="4" t="inlineStr">
        <is>
          <t>Stock-based compensation awards, unearned compensation</t>
        </is>
      </c>
      <c r="B3" s="8" t="n">
        <v>40.5</v>
      </c>
      <c r="C3" s="8" t="n">
        <v>40.5</v>
      </c>
      <c r="E3" s="8" t="n">
        <v>40.5</v>
      </c>
    </row>
    <row r="4">
      <c r="A4" s="4" t="inlineStr">
        <is>
          <t>Stock-based compensation awards, unearned compensation, weighted average expected recognition period (in years)</t>
        </is>
      </c>
      <c r="B4" s="4" t="inlineStr">
        <is>
          <t>2 years</t>
        </is>
      </c>
    </row>
    <row r="5">
      <c r="A5" s="4" t="inlineStr">
        <is>
          <t>Stock-based compensation, vested awards, intrinsic value</t>
        </is>
      </c>
      <c r="C5" s="8" t="n">
        <v>0.5</v>
      </c>
      <c r="D5" s="8" t="n">
        <v>0.9</v>
      </c>
      <c r="E5" s="8" t="n">
        <v>11.3</v>
      </c>
      <c r="F5" s="8"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Employee Benefit Plans (Schedule of Activity, Restricted Shares) (Details)</t>
        </is>
      </c>
      <c r="B1" s="2" t="inlineStr">
        <is>
          <t>6 Months Ended</t>
        </is>
      </c>
    </row>
    <row r="2">
      <c r="B2" s="2" t="inlineStr">
        <is>
          <t>Jun. 30, 2021$ / sharesshares</t>
        </is>
      </c>
    </row>
    <row r="3">
      <c r="A3" s="4" t="inlineStr">
        <is>
          <t>Restricted Shares</t>
        </is>
      </c>
    </row>
    <row r="4">
      <c r="A4" s="3" t="inlineStr">
        <is>
          <t>Restricted Shares</t>
        </is>
      </c>
    </row>
    <row r="5">
      <c r="A5" s="4" t="inlineStr">
        <is>
          <t>Non-vested restricted shares, beginning balance (in shares)</t>
        </is>
      </c>
      <c r="B5" s="5" t="n">
        <v>1845341</v>
      </c>
    </row>
    <row r="6">
      <c r="A6" s="4" t="inlineStr">
        <is>
          <t>Granted (in shares)</t>
        </is>
      </c>
      <c r="B6" s="5" t="n">
        <v>155795</v>
      </c>
    </row>
    <row r="7">
      <c r="A7" s="4" t="inlineStr">
        <is>
          <t>Vested (in shares)</t>
        </is>
      </c>
      <c r="B7" s="5" t="n">
        <v>-115028</v>
      </c>
    </row>
    <row r="8">
      <c r="A8" s="4" t="inlineStr">
        <is>
          <t>Canceled/forfeited (in shares)</t>
        </is>
      </c>
      <c r="B8" s="5" t="n">
        <v>-14400</v>
      </c>
    </row>
    <row r="9">
      <c r="A9" s="4" t="inlineStr">
        <is>
          <t>Non-vested restricted shares, ending balance (in shares)</t>
        </is>
      </c>
      <c r="B9" s="5" t="n">
        <v>1871708</v>
      </c>
    </row>
    <row r="10">
      <c r="A10" s="3" t="inlineStr">
        <is>
          <t>Per Share Weighted Average Grant Date Fair Value</t>
        </is>
      </c>
    </row>
    <row r="11">
      <c r="A11" s="4" t="inlineStr">
        <is>
          <t>Non-vested restricted shares, beginning balance (in dollars per share) | $ / shares</t>
        </is>
      </c>
      <c r="B11" s="7" t="n">
        <v>34.9</v>
      </c>
    </row>
    <row r="12">
      <c r="A12" s="4" t="inlineStr">
        <is>
          <t>Granted (in dollars per share) | $ / shares</t>
        </is>
      </c>
      <c r="B12" s="11" t="n">
        <v>93.39</v>
      </c>
    </row>
    <row r="13">
      <c r="A13" s="4" t="inlineStr">
        <is>
          <t>Vested (in dollars per share) | $ / shares</t>
        </is>
      </c>
      <c r="B13" s="11" t="n">
        <v>52.1</v>
      </c>
    </row>
    <row r="14">
      <c r="A14" s="4" t="inlineStr">
        <is>
          <t>Canceled/forfeited (in dollars per share) | $ / shares</t>
        </is>
      </c>
      <c r="B14" s="11" t="n">
        <v>30.58</v>
      </c>
    </row>
    <row r="15">
      <c r="A15" s="4" t="inlineStr">
        <is>
          <t>Non-vested restricted shares, ending balance (in dollars per share) | $ / shares</t>
        </is>
      </c>
      <c r="B15" s="7" t="n">
        <v>38.75</v>
      </c>
    </row>
    <row r="16">
      <c r="A16" s="4" t="inlineStr">
        <is>
          <t>Restricted Stock Units</t>
        </is>
      </c>
    </row>
    <row r="17">
      <c r="A17" s="3" t="inlineStr">
        <is>
          <t>Restricted Shares</t>
        </is>
      </c>
    </row>
    <row r="18">
      <c r="A18" s="4" t="inlineStr">
        <is>
          <t>Non-vested restricted shares, beginning balance (in shares)</t>
        </is>
      </c>
      <c r="B18" s="5" t="n">
        <v>2300</v>
      </c>
    </row>
    <row r="19">
      <c r="A19" s="4" t="inlineStr">
        <is>
          <t>Non-vested restricted shares, ending balance (in shares)</t>
        </is>
      </c>
      <c r="B19" s="5" t="n">
        <v>2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Other Employee Benefit Plans (ESPP)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and Other Employee Benefit Plans [Line Items]</t>
        </is>
      </c>
    </row>
    <row r="4">
      <c r="A4" s="4" t="inlineStr">
        <is>
          <t>Common shares issued (in shares)</t>
        </is>
      </c>
      <c r="B4" s="5" t="n">
        <v>20191</v>
      </c>
      <c r="C4" s="5" t="n">
        <v>100660</v>
      </c>
      <c r="D4" s="5" t="n">
        <v>39033</v>
      </c>
      <c r="E4" s="5" t="n">
        <v>154059</v>
      </c>
    </row>
    <row r="5">
      <c r="A5" s="4" t="inlineStr">
        <is>
          <t>Cash proceeds (in dollars)</t>
        </is>
      </c>
      <c r="D5" s="6" t="n">
        <v>0</v>
      </c>
      <c r="E5" s="6" t="n">
        <v>3936</v>
      </c>
    </row>
    <row r="6">
      <c r="A6" s="4" t="inlineStr">
        <is>
          <t>Employee Stock Purchase Plans</t>
        </is>
      </c>
    </row>
    <row r="7">
      <c r="A7" s="3" t="inlineStr">
        <is>
          <t>Stock-Based Compensation and Other Employee Benefit Plans [Line Items]</t>
        </is>
      </c>
    </row>
    <row r="8">
      <c r="A8" s="4" t="inlineStr">
        <is>
          <t>ESPP purchase price, percent</t>
        </is>
      </c>
      <c r="D8" s="4" t="inlineStr">
        <is>
          <t>85.00%</t>
        </is>
      </c>
    </row>
    <row r="9">
      <c r="A9" s="4" t="inlineStr">
        <is>
          <t>Cash proceeds (in dollars)</t>
        </is>
      </c>
      <c r="B9" s="6" t="n">
        <v>1800</v>
      </c>
      <c r="C9" s="6" t="n">
        <v>2400</v>
      </c>
      <c r="D9" s="6" t="n">
        <v>3200</v>
      </c>
      <c r="E9" s="5" t="n">
        <v>3900</v>
      </c>
    </row>
    <row r="10">
      <c r="A10" s="4" t="inlineStr">
        <is>
          <t>Compensation expense</t>
        </is>
      </c>
      <c r="B10" s="6" t="n">
        <v>200</v>
      </c>
      <c r="C10" s="6" t="n">
        <v>800</v>
      </c>
      <c r="D10" s="6" t="n">
        <v>500</v>
      </c>
      <c r="E10" s="6" t="n">
        <v>1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Other Retirement Plans (Schedule of Covered Employees and Contributions, Multiemployer Plans) (Details) $ in Millions</t>
        </is>
      </c>
      <c r="B1" s="2" t="inlineStr">
        <is>
          <t>3 Months Ended</t>
        </is>
      </c>
      <c r="D1" s="2" t="inlineStr">
        <is>
          <t>6 Months Ended</t>
        </is>
      </c>
    </row>
    <row r="2">
      <c r="B2" s="2" t="inlineStr">
        <is>
          <t>Jun. 30, 2021USD ($)employee</t>
        </is>
      </c>
      <c r="C2" s="2" t="inlineStr">
        <is>
          <t>Jun. 30, 2020USD ($)employee</t>
        </is>
      </c>
      <c r="D2" s="2" t="inlineStr">
        <is>
          <t>Jun. 30, 2021USD ($)employee</t>
        </is>
      </c>
      <c r="E2" s="2" t="inlineStr">
        <is>
          <t>Jun. 30, 2020USD ($)employee</t>
        </is>
      </c>
    </row>
    <row r="3">
      <c r="A3" s="3" t="inlineStr">
        <is>
          <t>Covered Employees and Contributions, Multiemployer Plans [Line Items]</t>
        </is>
      </c>
    </row>
    <row r="4">
      <c r="A4" s="4" t="inlineStr">
        <is>
          <t>Multiemployer plan, employer contribution, cost</t>
        </is>
      </c>
      <c r="B4" s="8" t="n">
        <v>29.7</v>
      </c>
      <c r="C4" s="6" t="n">
        <v>9</v>
      </c>
      <c r="D4" s="8" t="n">
        <v>54.4</v>
      </c>
      <c r="E4" s="8" t="n">
        <v>16.1</v>
      </c>
    </row>
    <row r="5">
      <c r="A5" s="4" t="inlineStr">
        <is>
          <t>Pension</t>
        </is>
      </c>
    </row>
    <row r="6">
      <c r="A6" s="3" t="inlineStr">
        <is>
          <t>Covered Employees and Contributions, Multiemployer Plans [Line Items]</t>
        </is>
      </c>
    </row>
    <row r="7">
      <c r="A7" s="4" t="inlineStr">
        <is>
          <t>Multiemployer plan, employer contribution, cost</t>
        </is>
      </c>
      <c r="B7" s="9" t="n">
        <v>21.7</v>
      </c>
      <c r="C7" s="9" t="n">
        <v>6.9</v>
      </c>
      <c r="D7" s="9" t="n">
        <v>44.2</v>
      </c>
      <c r="E7" s="9" t="n">
        <v>12.3</v>
      </c>
    </row>
    <row r="8">
      <c r="A8" s="4" t="inlineStr">
        <is>
          <t>Other Multiemployer</t>
        </is>
      </c>
    </row>
    <row r="9">
      <c r="A9" s="3" t="inlineStr">
        <is>
          <t>Covered Employees and Contributions, Multiemployer Plans [Line Items]</t>
        </is>
      </c>
    </row>
    <row r="10">
      <c r="A10" s="4" t="inlineStr">
        <is>
          <t>Multiemployer plan, employer contribution, cost</t>
        </is>
      </c>
      <c r="B10" s="6" t="n">
        <v>8</v>
      </c>
      <c r="C10" s="8" t="n">
        <v>2.1</v>
      </c>
      <c r="D10" s="8" t="n">
        <v>10.2</v>
      </c>
      <c r="E10" s="8" t="n">
        <v>3.8</v>
      </c>
    </row>
    <row r="11">
      <c r="A11" s="4" t="inlineStr">
        <is>
          <t>Low</t>
        </is>
      </c>
    </row>
    <row r="12">
      <c r="A12" s="3" t="inlineStr">
        <is>
          <t>Covered Employees and Contributions, Multiemployer Plans [Line Items]</t>
        </is>
      </c>
    </row>
    <row r="13">
      <c r="A13" s="4" t="inlineStr">
        <is>
          <t>Multiemployer plans, covered employees (in number of employees) | employee</t>
        </is>
      </c>
      <c r="B13" s="5" t="n">
        <v>2532</v>
      </c>
      <c r="C13" s="5" t="n">
        <v>1424</v>
      </c>
      <c r="D13" s="5" t="n">
        <v>2412</v>
      </c>
      <c r="E13" s="5" t="n">
        <v>1119</v>
      </c>
    </row>
    <row r="14">
      <c r="A14" s="4" t="inlineStr">
        <is>
          <t>High</t>
        </is>
      </c>
    </row>
    <row r="15">
      <c r="A15" s="3" t="inlineStr">
        <is>
          <t>Covered Employees and Contributions, Multiemployer Plans [Line Items]</t>
        </is>
      </c>
    </row>
    <row r="16">
      <c r="A16" s="4" t="inlineStr">
        <is>
          <t>Multiemployer plans, covered employees (in number of employees) | employee</t>
        </is>
      </c>
      <c r="B16" s="5" t="n">
        <v>6979</v>
      </c>
      <c r="C16" s="5" t="n">
        <v>1469</v>
      </c>
      <c r="D16" s="5" t="n">
        <v>6979</v>
      </c>
      <c r="E16" s="5" t="n">
        <v>14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quity (Share Activity)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0</t>
        </is>
      </c>
    </row>
    <row r="3">
      <c r="A3" s="3" t="inlineStr">
        <is>
          <t>Equity, Treasury Stock [Line Items]</t>
        </is>
      </c>
    </row>
    <row r="4">
      <c r="A4" s="4" t="inlineStr">
        <is>
          <t>Treasury stock acquired (in shares)</t>
        </is>
      </c>
      <c r="B4" s="5" t="n">
        <v>0</v>
      </c>
      <c r="D4" s="5" t="n">
        <v>0</v>
      </c>
      <c r="E4" s="5" t="n">
        <v>3600000</v>
      </c>
    </row>
    <row r="5">
      <c r="A5" s="4" t="inlineStr">
        <is>
          <t>Treasury stock acquired, value</t>
        </is>
      </c>
      <c r="C5" s="6" t="n">
        <v>802000</v>
      </c>
      <c r="E5" s="6" t="n">
        <v>120228000</v>
      </c>
    </row>
    <row r="6">
      <c r="A6" s="4" t="inlineStr">
        <is>
          <t>Stock repurchase program, remaining authorized repurchase amount</t>
        </is>
      </c>
      <c r="B6" s="6" t="n">
        <v>158600000</v>
      </c>
      <c r="D6" s="6" t="n">
        <v>158600000</v>
      </c>
    </row>
    <row r="7">
      <c r="A7" s="4" t="inlineStr">
        <is>
          <t>December 2018 Share Repurchase Program</t>
        </is>
      </c>
    </row>
    <row r="8">
      <c r="A8" s="3" t="inlineStr">
        <is>
          <t>Equity, Treasury Stock [Line Items]</t>
        </is>
      </c>
    </row>
    <row r="9">
      <c r="A9" s="4" t="inlineStr">
        <is>
          <t>Stock repurchase program, remaining authorized repurchase amount</t>
        </is>
      </c>
      <c r="B9" s="6" t="n">
        <v>8600000</v>
      </c>
      <c r="D9" s="6" t="n">
        <v>8600000</v>
      </c>
    </row>
    <row r="10">
      <c r="A10" s="4" t="inlineStr">
        <is>
          <t>March 2020 Share Repurchase Program</t>
        </is>
      </c>
    </row>
    <row r="11">
      <c r="A11" s="3" t="inlineStr">
        <is>
          <t>Equity, Treasury Stock [Line Items]</t>
        </is>
      </c>
    </row>
    <row r="12">
      <c r="A12" s="4" t="inlineStr">
        <is>
          <t>Stock repurchase program, remaining authorized repurchase amount</t>
        </is>
      </c>
      <c r="F12" s="6" t="n">
        <v>15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onsolidated effective tax rate, percent</t>
        </is>
      </c>
      <c r="B4" s="4" t="inlineStr">
        <is>
          <t>26.30%</t>
        </is>
      </c>
      <c r="C4" s="4" t="inlineStr">
        <is>
          <t>26.70%</t>
        </is>
      </c>
      <c r="D4" s="4" t="inlineStr">
        <is>
          <t>28.40%</t>
        </is>
      </c>
      <c r="E4" s="4" t="inlineStr">
        <is>
          <t>18.60%</t>
        </is>
      </c>
    </row>
    <row r="5">
      <c r="A5" s="4" t="inlineStr">
        <is>
          <t>Effective income tax rate reconciliation, nondeductible expense, share-based payment arrangement, amount</t>
        </is>
      </c>
      <c r="D5" s="8" t="n">
        <v>2.3</v>
      </c>
    </row>
    <row r="6">
      <c r="A6" s="4" t="inlineStr">
        <is>
          <t>Effective income tax rate reconciliation, change in deferred tax assets valuation allowance, amount</t>
        </is>
      </c>
      <c r="E6" s="8" t="n">
        <v>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s and Related Information (Narrative) (Details) - 6 months ended Jun. 30, 2021</t>
        </is>
      </c>
      <c r="B1" s="2" t="inlineStr">
        <is>
          <t>segment</t>
        </is>
      </c>
      <c r="C1" s="2" t="inlineStr">
        <is>
          <t>reportingUnit</t>
        </is>
      </c>
    </row>
    <row r="2">
      <c r="A2" s="3" t="inlineStr">
        <is>
          <t>Segment Reporting [Abstract]</t>
        </is>
      </c>
    </row>
    <row r="3">
      <c r="A3" s="4" t="inlineStr">
        <is>
          <t>Number of operating segments</t>
        </is>
      </c>
      <c r="C3" s="5" t="n">
        <v>5</v>
      </c>
    </row>
    <row r="4">
      <c r="A4" s="4" t="inlineStr">
        <is>
          <t>Number of reportable segments</t>
        </is>
      </c>
      <c r="B4" s="5" t="n">
        <v>5</v>
      </c>
      <c r="C4" s="5"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Schedule of Financial Information by Reportable Segment -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962658</v>
      </c>
      <c r="C4" s="6" t="n">
        <v>1569297</v>
      </c>
      <c r="D4" s="6" t="n">
        <v>3738082</v>
      </c>
      <c r="E4" s="6" t="n">
        <v>2985901</v>
      </c>
    </row>
    <row r="5">
      <c r="A5" s="4" t="inlineStr">
        <is>
          <t>Communications | Customer Concentration Risk | Revenue | Utilities</t>
        </is>
      </c>
    </row>
    <row r="6">
      <c r="A6" s="3" t="inlineStr">
        <is>
          <t>Revenue:</t>
        </is>
      </c>
    </row>
    <row r="7">
      <c r="A7" s="4" t="inlineStr">
        <is>
          <t>Utilities customers, percentage of communications segment revenue</t>
        </is>
      </c>
      <c r="B7" s="4" t="inlineStr">
        <is>
          <t>20.60%</t>
        </is>
      </c>
      <c r="C7" s="4" t="inlineStr">
        <is>
          <t>14.90%</t>
        </is>
      </c>
      <c r="D7" s="4" t="inlineStr">
        <is>
          <t>20.40%</t>
        </is>
      </c>
      <c r="E7" s="4" t="inlineStr">
        <is>
          <t>15.00%</t>
        </is>
      </c>
    </row>
    <row r="8">
      <c r="A8" s="4" t="inlineStr">
        <is>
          <t>Reportable Segments | Communications</t>
        </is>
      </c>
    </row>
    <row r="9">
      <c r="A9" s="3" t="inlineStr">
        <is>
          <t>Revenue:</t>
        </is>
      </c>
    </row>
    <row r="10">
      <c r="A10" s="4" t="inlineStr">
        <is>
          <t>Revenue</t>
        </is>
      </c>
      <c r="B10" s="6" t="n">
        <v>630400</v>
      </c>
      <c r="C10" s="6" t="n">
        <v>654300</v>
      </c>
      <c r="D10" s="6" t="n">
        <v>1199000</v>
      </c>
      <c r="E10" s="6" t="n">
        <v>1298400</v>
      </c>
    </row>
    <row r="11">
      <c r="A11" s="4" t="inlineStr">
        <is>
          <t>Reportable Segments | Clean Energy and Infrastructure</t>
        </is>
      </c>
    </row>
    <row r="12">
      <c r="A12" s="3" t="inlineStr">
        <is>
          <t>Revenue:</t>
        </is>
      </c>
    </row>
    <row r="13">
      <c r="A13" s="4" t="inlineStr">
        <is>
          <t>Revenue</t>
        </is>
      </c>
      <c r="B13" s="5" t="n">
        <v>481500</v>
      </c>
      <c r="C13" s="5" t="n">
        <v>426100</v>
      </c>
      <c r="D13" s="5" t="n">
        <v>831900</v>
      </c>
      <c r="E13" s="5" t="n">
        <v>712400</v>
      </c>
    </row>
    <row r="14">
      <c r="A14" s="4" t="inlineStr">
        <is>
          <t>Reportable Segments | Oil and Gas</t>
        </is>
      </c>
    </row>
    <row r="15">
      <c r="A15" s="3" t="inlineStr">
        <is>
          <t>Revenue:</t>
        </is>
      </c>
    </row>
    <row r="16">
      <c r="A16" s="4" t="inlineStr">
        <is>
          <t>Revenue</t>
        </is>
      </c>
      <c r="B16" s="5" t="n">
        <v>621400</v>
      </c>
      <c r="C16" s="5" t="n">
        <v>368500</v>
      </c>
      <c r="D16" s="5" t="n">
        <v>1346900</v>
      </c>
      <c r="E16" s="5" t="n">
        <v>727600</v>
      </c>
    </row>
    <row r="17">
      <c r="A17" s="4" t="inlineStr">
        <is>
          <t>Reportable Segments | Electrical Transmission</t>
        </is>
      </c>
    </row>
    <row r="18">
      <c r="A18" s="3" t="inlineStr">
        <is>
          <t>Revenue:</t>
        </is>
      </c>
    </row>
    <row r="19">
      <c r="A19" s="4" t="inlineStr">
        <is>
          <t>Revenue</t>
        </is>
      </c>
      <c r="B19" s="5" t="n">
        <v>232500</v>
      </c>
      <c r="C19" s="5" t="n">
        <v>124100</v>
      </c>
      <c r="D19" s="5" t="n">
        <v>366000</v>
      </c>
      <c r="E19" s="5" t="n">
        <v>252200</v>
      </c>
    </row>
    <row r="20">
      <c r="A20" s="4" t="inlineStr">
        <is>
          <t>Reportable Segments | Other</t>
        </is>
      </c>
    </row>
    <row r="21">
      <c r="A21" s="3" t="inlineStr">
        <is>
          <t>Revenue:</t>
        </is>
      </c>
    </row>
    <row r="22">
      <c r="A22" s="4" t="inlineStr">
        <is>
          <t>Revenue</t>
        </is>
      </c>
      <c r="B22" s="5" t="n">
        <v>0</v>
      </c>
      <c r="C22" s="5" t="n">
        <v>100</v>
      </c>
      <c r="D22" s="5" t="n">
        <v>0</v>
      </c>
      <c r="E22" s="5" t="n">
        <v>100</v>
      </c>
    </row>
    <row r="23">
      <c r="A23" s="4" t="inlineStr">
        <is>
          <t>Eliminations</t>
        </is>
      </c>
    </row>
    <row r="24">
      <c r="A24" s="3" t="inlineStr">
        <is>
          <t>Revenue:</t>
        </is>
      </c>
    </row>
    <row r="25">
      <c r="A25" s="4" t="inlineStr">
        <is>
          <t>Revenue</t>
        </is>
      </c>
      <c r="B25" s="6" t="n">
        <v>-3100</v>
      </c>
      <c r="C25" s="6" t="n">
        <v>-3800</v>
      </c>
      <c r="D25" s="6" t="n">
        <v>-5700</v>
      </c>
      <c r="E25" s="6" t="n">
        <v>-4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Schedule of Financial Information by Reportable Segment- EBITDA and Deprec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BITDA:</t>
        </is>
      </c>
    </row>
    <row r="4">
      <c r="A4" s="4" t="inlineStr">
        <is>
          <t>EBITDA</t>
        </is>
      </c>
      <c r="B4" s="8" t="n">
        <v>224.1</v>
      </c>
      <c r="C4" s="8" t="n">
        <v>159.9</v>
      </c>
      <c r="D4" s="8" t="n">
        <v>422.5</v>
      </c>
      <c r="E4" s="8" t="n">
        <v>273.8</v>
      </c>
    </row>
    <row r="5">
      <c r="A5" s="4" t="inlineStr">
        <is>
          <t>Depreciation and amortization</t>
        </is>
      </c>
      <c r="B5" s="9" t="n">
        <v>107.4</v>
      </c>
      <c r="C5" s="9" t="n">
        <v>67.5</v>
      </c>
      <c r="D5" s="9" t="n">
        <v>197.9</v>
      </c>
      <c r="E5" s="5" t="n">
        <v>128</v>
      </c>
    </row>
    <row r="6">
      <c r="A6" s="4" t="inlineStr">
        <is>
          <t>Reportable Segments | Communications</t>
        </is>
      </c>
    </row>
    <row r="7">
      <c r="A7" s="3" t="inlineStr">
        <is>
          <t>EBITDA:</t>
        </is>
      </c>
    </row>
    <row r="8">
      <c r="A8" s="4" t="inlineStr">
        <is>
          <t>EBITDA</t>
        </is>
      </c>
      <c r="B8" s="9" t="n">
        <v>72.7</v>
      </c>
      <c r="C8" s="9" t="n">
        <v>76.40000000000001</v>
      </c>
      <c r="D8" s="9" t="n">
        <v>121.5</v>
      </c>
      <c r="E8" s="9" t="n">
        <v>127.2</v>
      </c>
    </row>
    <row r="9">
      <c r="A9" s="4" t="inlineStr">
        <is>
          <t>Depreciation and amortization</t>
        </is>
      </c>
      <c r="B9" s="9" t="n">
        <v>23.8</v>
      </c>
      <c r="C9" s="9" t="n">
        <v>21.4</v>
      </c>
      <c r="D9" s="9" t="n">
        <v>45.6</v>
      </c>
      <c r="E9" s="5" t="n">
        <v>41</v>
      </c>
    </row>
    <row r="10">
      <c r="A10" s="4" t="inlineStr">
        <is>
          <t>Reportable Segments | Clean Energy and Infrastructure</t>
        </is>
      </c>
    </row>
    <row r="11">
      <c r="A11" s="3" t="inlineStr">
        <is>
          <t>EBITDA:</t>
        </is>
      </c>
    </row>
    <row r="12">
      <c r="A12" s="4" t="inlineStr">
        <is>
          <t>EBITDA</t>
        </is>
      </c>
      <c r="B12" s="9" t="n">
        <v>15.6</v>
      </c>
      <c r="C12" s="9" t="n">
        <v>30.1</v>
      </c>
      <c r="D12" s="9" t="n">
        <v>26.4</v>
      </c>
      <c r="E12" s="5" t="n">
        <v>35</v>
      </c>
    </row>
    <row r="13">
      <c r="A13" s="4" t="inlineStr">
        <is>
          <t>Depreciation and amortization</t>
        </is>
      </c>
      <c r="B13" s="9" t="n">
        <v>10.5</v>
      </c>
      <c r="C13" s="9" t="n">
        <v>4.7</v>
      </c>
      <c r="D13" s="9" t="n">
        <v>18.1</v>
      </c>
      <c r="E13" s="9" t="n">
        <v>8.699999999999999</v>
      </c>
    </row>
    <row r="14">
      <c r="A14" s="4" t="inlineStr">
        <is>
          <t>Reportable Segments | Oil and Gas</t>
        </is>
      </c>
    </row>
    <row r="15">
      <c r="A15" s="3" t="inlineStr">
        <is>
          <t>EBITDA:</t>
        </is>
      </c>
    </row>
    <row r="16">
      <c r="A16" s="4" t="inlineStr">
        <is>
          <t>EBITDA</t>
        </is>
      </c>
      <c r="B16" s="9" t="n">
        <v>138.1</v>
      </c>
      <c r="C16" s="9" t="n">
        <v>80.09999999999999</v>
      </c>
      <c r="D16" s="9" t="n">
        <v>305.7</v>
      </c>
      <c r="E16" s="9" t="n">
        <v>154.5</v>
      </c>
    </row>
    <row r="17">
      <c r="A17" s="4" t="inlineStr">
        <is>
          <t>Depreciation and amortization</t>
        </is>
      </c>
      <c r="B17" s="9" t="n">
        <v>56.2</v>
      </c>
      <c r="C17" s="9" t="n">
        <v>32.1</v>
      </c>
      <c r="D17" s="9" t="n">
        <v>108.3</v>
      </c>
      <c r="E17" s="9" t="n">
        <v>60.2</v>
      </c>
    </row>
    <row r="18">
      <c r="A18" s="4" t="inlineStr">
        <is>
          <t>Reportable Segments | Electrical Transmission</t>
        </is>
      </c>
    </row>
    <row r="19">
      <c r="A19" s="3" t="inlineStr">
        <is>
          <t>EBITDA:</t>
        </is>
      </c>
    </row>
    <row r="20">
      <c r="A20" s="4" t="inlineStr">
        <is>
          <t>EBITDA</t>
        </is>
      </c>
      <c r="B20" s="9" t="n">
        <v>9.300000000000001</v>
      </c>
      <c r="C20" s="9" t="n">
        <v>-3.2</v>
      </c>
      <c r="D20" s="9" t="n">
        <v>12.9</v>
      </c>
      <c r="E20" s="9" t="n">
        <v>5.1</v>
      </c>
    </row>
    <row r="21">
      <c r="A21" s="4" t="inlineStr">
        <is>
          <t>Depreciation and amortization</t>
        </is>
      </c>
      <c r="B21" s="9" t="n">
        <v>14.1</v>
      </c>
      <c r="C21" s="9" t="n">
        <v>6.6</v>
      </c>
      <c r="D21" s="9" t="n">
        <v>20.2</v>
      </c>
      <c r="E21" s="9" t="n">
        <v>12.4</v>
      </c>
    </row>
    <row r="22">
      <c r="A22" s="4" t="inlineStr">
        <is>
          <t>Reportable Segments | Other</t>
        </is>
      </c>
    </row>
    <row r="23">
      <c r="A23" s="3" t="inlineStr">
        <is>
          <t>EBITDA:</t>
        </is>
      </c>
    </row>
    <row r="24">
      <c r="A24" s="4" t="inlineStr">
        <is>
          <t>EBITDA</t>
        </is>
      </c>
      <c r="B24" s="9" t="n">
        <v>8.300000000000001</v>
      </c>
      <c r="C24" s="9" t="n">
        <v>7.5</v>
      </c>
      <c r="D24" s="9" t="n">
        <v>15.8</v>
      </c>
      <c r="E24" s="9" t="n">
        <v>14.9</v>
      </c>
    </row>
    <row r="25">
      <c r="A25" s="4" t="inlineStr">
        <is>
          <t>Depreciation and amortization</t>
        </is>
      </c>
      <c r="B25" s="5" t="n">
        <v>0</v>
      </c>
      <c r="C25" s="5" t="n">
        <v>0</v>
      </c>
      <c r="D25" s="5" t="n">
        <v>0</v>
      </c>
      <c r="E25" s="5" t="n">
        <v>0</v>
      </c>
    </row>
    <row r="26">
      <c r="A26" s="4" t="inlineStr">
        <is>
          <t>Corporate</t>
        </is>
      </c>
    </row>
    <row r="27">
      <c r="A27" s="3" t="inlineStr">
        <is>
          <t>EBITDA:</t>
        </is>
      </c>
    </row>
    <row r="28">
      <c r="A28" s="4" t="inlineStr">
        <is>
          <t>EBITDA</t>
        </is>
      </c>
      <c r="B28" s="9" t="n">
        <v>-19.9</v>
      </c>
      <c r="C28" s="5" t="n">
        <v>-31</v>
      </c>
      <c r="D28" s="9" t="n">
        <v>-59.8</v>
      </c>
      <c r="E28" s="9" t="n">
        <v>-62.9</v>
      </c>
    </row>
    <row r="29">
      <c r="A29" s="4" t="inlineStr">
        <is>
          <t>Depreciation and amortization</t>
        </is>
      </c>
      <c r="B29" s="8" t="n">
        <v>2.8</v>
      </c>
      <c r="C29" s="8" t="n">
        <v>2.7</v>
      </c>
      <c r="D29" s="8" t="n">
        <v>5.7</v>
      </c>
      <c r="E29" s="8" t="n">
        <v>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 USD ($) $ in Thousands</t>
        </is>
      </c>
      <c r="B1" s="2" t="inlineStr">
        <is>
          <t>1 Months Ended</t>
        </is>
      </c>
      <c r="C1" s="2" t="inlineStr">
        <is>
          <t>3 Months Ended</t>
        </is>
      </c>
      <c r="E1" s="2" t="inlineStr">
        <is>
          <t>6 Months Ended</t>
        </is>
      </c>
      <c r="G1" s="2" t="inlineStr">
        <is>
          <t>12 Months Ended</t>
        </is>
      </c>
    </row>
    <row r="2">
      <c r="B2" s="2" t="inlineStr">
        <is>
          <t>Jun. 30, 2021</t>
        </is>
      </c>
      <c r="C2" s="2" t="inlineStr">
        <is>
          <t>Jun. 30, 2021</t>
        </is>
      </c>
      <c r="D2" s="2" t="inlineStr">
        <is>
          <t>Jun. 30, 2020</t>
        </is>
      </c>
      <c r="E2" s="2" t="inlineStr">
        <is>
          <t>Jun. 30, 2021</t>
        </is>
      </c>
      <c r="F2" s="2" t="inlineStr">
        <is>
          <t>Jun. 30, 2020</t>
        </is>
      </c>
      <c r="G2" s="2" t="inlineStr">
        <is>
          <t>Dec. 31, 2020</t>
        </is>
      </c>
    </row>
    <row r="3">
      <c r="A3" s="3" t="inlineStr">
        <is>
          <t>Cash flows from operating activities:</t>
        </is>
      </c>
    </row>
    <row r="4">
      <c r="A4" s="4" t="inlineStr">
        <is>
          <t>Net income</t>
        </is>
      </c>
      <c r="C4" s="6" t="n">
        <v>75765</v>
      </c>
      <c r="D4" s="6" t="n">
        <v>56827</v>
      </c>
      <c r="E4" s="6" t="n">
        <v>141877</v>
      </c>
      <c r="F4" s="6" t="n">
        <v>92889</v>
      </c>
    </row>
    <row r="5">
      <c r="A5" s="3" t="inlineStr">
        <is>
          <t>Adjustments to reconcile net income to net cash provided by operating activities:</t>
        </is>
      </c>
    </row>
    <row r="6">
      <c r="A6" s="4" t="inlineStr">
        <is>
          <t>Depreciation</t>
        </is>
      </c>
      <c r="C6" s="5" t="n">
        <v>87501</v>
      </c>
      <c r="D6" s="5" t="n">
        <v>57687</v>
      </c>
      <c r="E6" s="5" t="n">
        <v>166766</v>
      </c>
      <c r="F6" s="5" t="n">
        <v>110776</v>
      </c>
    </row>
    <row r="7">
      <c r="A7" s="4" t="inlineStr">
        <is>
          <t>Amortization of intangible assets</t>
        </is>
      </c>
      <c r="C7" s="5" t="n">
        <v>19923</v>
      </c>
      <c r="D7" s="5" t="n">
        <v>9793</v>
      </c>
      <c r="E7" s="5" t="n">
        <v>31170</v>
      </c>
      <c r="F7" s="5" t="n">
        <v>17184</v>
      </c>
    </row>
    <row r="8">
      <c r="A8" s="4" t="inlineStr">
        <is>
          <t>Non-cash interest expense, net</t>
        </is>
      </c>
      <c r="E8" s="5" t="n">
        <v>1563</v>
      </c>
      <c r="F8" s="5" t="n">
        <v>1451</v>
      </c>
    </row>
    <row r="9">
      <c r="A9" s="4" t="inlineStr">
        <is>
          <t>Non-cash stock-based compensation expense</t>
        </is>
      </c>
      <c r="E9" s="5" t="n">
        <v>11600</v>
      </c>
      <c r="F9" s="5" t="n">
        <v>9899</v>
      </c>
    </row>
    <row r="10">
      <c r="A10" s="4" t="inlineStr">
        <is>
          <t>Benefit from deferred income taxes</t>
        </is>
      </c>
      <c r="E10" s="5" t="n">
        <v>-1594</v>
      </c>
      <c r="F10" s="5" t="n">
        <v>-20575</v>
      </c>
    </row>
    <row r="11">
      <c r="A11" s="4" t="inlineStr">
        <is>
          <t>Equity in earnings of unconsolidated affiliates</t>
        </is>
      </c>
      <c r="C11" s="5" t="n">
        <v>-7525</v>
      </c>
      <c r="D11" s="5" t="n">
        <v>-6813</v>
      </c>
      <c r="E11" s="5" t="n">
        <v>-14871</v>
      </c>
      <c r="F11" s="5" t="n">
        <v>-14647</v>
      </c>
    </row>
    <row r="12">
      <c r="A12" s="4" t="inlineStr">
        <is>
          <t>Gains on sales of assets, net</t>
        </is>
      </c>
      <c r="E12" s="5" t="n">
        <v>-5975</v>
      </c>
      <c r="F12" s="5" t="n">
        <v>-8334</v>
      </c>
    </row>
    <row r="13">
      <c r="A13" s="4" t="inlineStr">
        <is>
          <t>Other non-cash items, net</t>
        </is>
      </c>
      <c r="E13" s="5" t="n">
        <v>-7836</v>
      </c>
      <c r="F13" s="5" t="n">
        <v>12297</v>
      </c>
    </row>
    <row r="14">
      <c r="A14" s="3" t="inlineStr">
        <is>
          <t>Changes in assets and liabilities, net of acquisitions:</t>
        </is>
      </c>
    </row>
    <row r="15">
      <c r="A15" s="4" t="inlineStr">
        <is>
          <t>Accounts receivable</t>
        </is>
      </c>
      <c r="E15" s="5" t="n">
        <v>32710</v>
      </c>
      <c r="F15" s="5" t="n">
        <v>-60246</v>
      </c>
    </row>
    <row r="16">
      <c r="A16" s="4" t="inlineStr">
        <is>
          <t>Contract assets</t>
        </is>
      </c>
      <c r="E16" s="5" t="n">
        <v>-46148</v>
      </c>
      <c r="F16" s="5" t="n">
        <v>64321</v>
      </c>
    </row>
    <row r="17">
      <c r="A17" s="4" t="inlineStr">
        <is>
          <t>Inventories</t>
        </is>
      </c>
      <c r="E17" s="5" t="n">
        <v>5167</v>
      </c>
      <c r="F17" s="5" t="n">
        <v>-4629</v>
      </c>
    </row>
    <row r="18">
      <c r="A18" s="4" t="inlineStr">
        <is>
          <t>Other assets, current and long-term portion</t>
        </is>
      </c>
      <c r="E18" s="5" t="n">
        <v>-2604</v>
      </c>
      <c r="F18" s="5" t="n">
        <v>31234</v>
      </c>
    </row>
    <row r="19">
      <c r="A19" s="4" t="inlineStr">
        <is>
          <t>Accounts payable and accrued expenses</t>
        </is>
      </c>
      <c r="E19" s="5" t="n">
        <v>60452</v>
      </c>
      <c r="F19" s="5" t="n">
        <v>164297</v>
      </c>
    </row>
    <row r="20">
      <c r="A20" s="4" t="inlineStr">
        <is>
          <t>Contract liabilities</t>
        </is>
      </c>
      <c r="E20" s="5" t="n">
        <v>-16020</v>
      </c>
      <c r="F20" s="5" t="n">
        <v>130784</v>
      </c>
    </row>
    <row r="21">
      <c r="A21" s="4" t="inlineStr">
        <is>
          <t>Other liabilities, current and long-term portion</t>
        </is>
      </c>
      <c r="E21" s="5" t="n">
        <v>-6915</v>
      </c>
      <c r="F21" s="5" t="n">
        <v>-59481</v>
      </c>
    </row>
    <row r="22">
      <c r="A22" s="4" t="inlineStr">
        <is>
          <t>Net cash provided by operating activities</t>
        </is>
      </c>
      <c r="E22" s="5" t="n">
        <v>349342</v>
      </c>
      <c r="F22" s="5" t="n">
        <v>467220</v>
      </c>
    </row>
    <row r="23">
      <c r="A23" s="3" t="inlineStr">
        <is>
          <t>Cash flows from investing activities:</t>
        </is>
      </c>
    </row>
    <row r="24">
      <c r="A24" s="4" t="inlineStr">
        <is>
          <t>Cash paid for acquisitions, net of cash acquired</t>
        </is>
      </c>
      <c r="E24" s="5" t="n">
        <v>-589055</v>
      </c>
      <c r="F24" s="5" t="n">
        <v>-10493</v>
      </c>
    </row>
    <row r="25">
      <c r="A25" s="4" t="inlineStr">
        <is>
          <t>Capital expenditures</t>
        </is>
      </c>
      <c r="E25" s="5" t="n">
        <v>-97029</v>
      </c>
      <c r="F25" s="5" t="n">
        <v>-132755</v>
      </c>
    </row>
    <row r="26">
      <c r="A26" s="4" t="inlineStr">
        <is>
          <t>Proceeds from sale of property and equipment</t>
        </is>
      </c>
      <c r="E26" s="5" t="n">
        <v>12960</v>
      </c>
      <c r="F26" s="5" t="n">
        <v>17861</v>
      </c>
    </row>
    <row r="27">
      <c r="A27" s="4" t="inlineStr">
        <is>
          <t>Payments for other investments</t>
        </is>
      </c>
      <c r="E27" s="5" t="n">
        <v>-6197</v>
      </c>
      <c r="F27" s="5" t="n">
        <v>-16777</v>
      </c>
    </row>
    <row r="28">
      <c r="A28" s="4" t="inlineStr">
        <is>
          <t>Proceeds from other investments</t>
        </is>
      </c>
      <c r="E28" s="5" t="n">
        <v>557</v>
      </c>
      <c r="F28" s="5" t="n">
        <v>648</v>
      </c>
    </row>
    <row r="29">
      <c r="A29" s="4" t="inlineStr">
        <is>
          <t>Other investing activities, net</t>
        </is>
      </c>
      <c r="E29" s="5" t="n">
        <v>2650</v>
      </c>
      <c r="F29" s="5" t="n">
        <v>4843</v>
      </c>
    </row>
    <row r="30">
      <c r="A30" s="4" t="inlineStr">
        <is>
          <t>Net cash used in investing activities</t>
        </is>
      </c>
      <c r="E30" s="5" t="n">
        <v>-676114</v>
      </c>
      <c r="F30" s="5" t="n">
        <v>-136673</v>
      </c>
    </row>
    <row r="31">
      <c r="A31" s="3" t="inlineStr">
        <is>
          <t>Cash flows from financing activities:</t>
        </is>
      </c>
    </row>
    <row r="32">
      <c r="A32" s="4" t="inlineStr">
        <is>
          <t>Proceeds from credit facilities</t>
        </is>
      </c>
      <c r="E32" s="5" t="n">
        <v>414741</v>
      </c>
      <c r="F32" s="5" t="n">
        <v>1235935</v>
      </c>
    </row>
    <row r="33">
      <c r="A33" s="4" t="inlineStr">
        <is>
          <t>Repayments of credit facilities</t>
        </is>
      </c>
      <c r="E33" s="5" t="n">
        <v>-161375</v>
      </c>
      <c r="F33" s="5" t="n">
        <v>-1401899</v>
      </c>
    </row>
    <row r="34">
      <c r="A34" s="4" t="inlineStr">
        <is>
          <t>Payments of finance lease obligations</t>
        </is>
      </c>
      <c r="E34" s="5" t="n">
        <v>-76630</v>
      </c>
      <c r="F34" s="5" t="n">
        <v>-61587</v>
      </c>
    </row>
    <row r="35">
      <c r="A35" s="4" t="inlineStr">
        <is>
          <t>Payments of acquisition-related contingent consideration</t>
        </is>
      </c>
      <c r="E35" s="5" t="n">
        <v>-20893</v>
      </c>
      <c r="F35" s="5" t="n">
        <v>-10097</v>
      </c>
    </row>
    <row r="36">
      <c r="A36" s="4" t="inlineStr">
        <is>
          <t>Payments to non-controlling interests, including acquisition of interests and distributions</t>
        </is>
      </c>
      <c r="B36" s="6" t="n">
        <v>6800</v>
      </c>
      <c r="E36" s="5" t="n">
        <v>-8888</v>
      </c>
      <c r="F36" s="5" t="n">
        <v>0</v>
      </c>
    </row>
    <row r="37">
      <c r="A37" s="4" t="inlineStr">
        <is>
          <t>Payments for stock-based awards</t>
        </is>
      </c>
      <c r="E37" s="5" t="n">
        <v>-3774</v>
      </c>
      <c r="F37" s="5" t="n">
        <v>-593</v>
      </c>
    </row>
    <row r="38">
      <c r="A38" s="4" t="inlineStr">
        <is>
          <t>Proceeds from stock-based awards</t>
        </is>
      </c>
      <c r="E38" s="5" t="n">
        <v>0</v>
      </c>
      <c r="F38" s="5" t="n">
        <v>3936</v>
      </c>
    </row>
    <row r="39">
      <c r="A39" s="4" t="inlineStr">
        <is>
          <t>Repurchases of common stock</t>
        </is>
      </c>
      <c r="E39" s="5" t="n">
        <v>0</v>
      </c>
      <c r="F39" s="5" t="n">
        <v>-120228</v>
      </c>
    </row>
    <row r="40">
      <c r="A40" s="4" t="inlineStr">
        <is>
          <t>Other financing activities, net</t>
        </is>
      </c>
      <c r="E40" s="5" t="n">
        <v>-2343</v>
      </c>
      <c r="F40" s="5" t="n">
        <v>-17</v>
      </c>
    </row>
    <row r="41">
      <c r="A41" s="4" t="inlineStr">
        <is>
          <t>Net cash provided by (used in) financing activities</t>
        </is>
      </c>
      <c r="E41" s="5" t="n">
        <v>140838</v>
      </c>
      <c r="F41" s="5" t="n">
        <v>-354550</v>
      </c>
    </row>
    <row r="42">
      <c r="A42" s="4" t="inlineStr">
        <is>
          <t>Effect of currency translation on cash</t>
        </is>
      </c>
      <c r="E42" s="5" t="n">
        <v>87</v>
      </c>
      <c r="F42" s="5" t="n">
        <v>1214</v>
      </c>
    </row>
    <row r="43">
      <c r="A43" s="4" t="inlineStr">
        <is>
          <t>Net decrease in cash and cash equivalents</t>
        </is>
      </c>
      <c r="E43" s="5" t="n">
        <v>-185847</v>
      </c>
      <c r="F43" s="5" t="n">
        <v>-22789</v>
      </c>
    </row>
    <row r="44">
      <c r="A44" s="4" t="inlineStr">
        <is>
          <t>Cash and cash equivalents - beginning of period</t>
        </is>
      </c>
      <c r="E44" s="5" t="n">
        <v>423118</v>
      </c>
      <c r="F44" s="5" t="n">
        <v>71427</v>
      </c>
      <c r="G44" s="6" t="n">
        <v>71427</v>
      </c>
    </row>
    <row r="45">
      <c r="A45" s="4" t="inlineStr">
        <is>
          <t>Cash and cash equivalents - end of period</t>
        </is>
      </c>
      <c r="B45" s="6" t="n">
        <v>237271</v>
      </c>
      <c r="C45" s="6" t="n">
        <v>237271</v>
      </c>
      <c r="D45" s="6" t="n">
        <v>48638</v>
      </c>
      <c r="E45" s="5" t="n">
        <v>237271</v>
      </c>
      <c r="F45" s="5" t="n">
        <v>48638</v>
      </c>
      <c r="G45" s="6" t="n">
        <v>423118</v>
      </c>
    </row>
    <row r="46">
      <c r="A46" s="3" t="inlineStr">
        <is>
          <t>Supplemental cash flow information:</t>
        </is>
      </c>
    </row>
    <row r="47">
      <c r="A47" s="4" t="inlineStr">
        <is>
          <t>Interest paid</t>
        </is>
      </c>
      <c r="E47" s="5" t="n">
        <v>28401</v>
      </c>
      <c r="F47" s="5" t="n">
        <v>33046</v>
      </c>
    </row>
    <row r="48">
      <c r="A48" s="4" t="inlineStr">
        <is>
          <t>Income tax payments, net of refunds</t>
        </is>
      </c>
      <c r="E48" s="5" t="n">
        <v>61180</v>
      </c>
      <c r="F48" s="5" t="n">
        <v>1469</v>
      </c>
    </row>
    <row r="49">
      <c r="A49" s="3" t="inlineStr">
        <is>
          <t>Supplemental disclosure of non-cash information:</t>
        </is>
      </c>
    </row>
    <row r="50">
      <c r="A50" s="4" t="inlineStr">
        <is>
          <t>Additions to property and equipment from finance leases</t>
        </is>
      </c>
      <c r="E50" s="6" t="n">
        <v>98984</v>
      </c>
      <c r="F50" s="6" t="n">
        <v>44987</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Reconciliation of Consolidated Income before Income Taxes to EBITD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BITDA Reconciliation:</t>
        </is>
      </c>
    </row>
    <row r="4">
      <c r="A4" s="4" t="inlineStr">
        <is>
          <t>Income before income taxes</t>
        </is>
      </c>
      <c r="B4" s="6" t="n">
        <v>102827</v>
      </c>
      <c r="C4" s="6" t="n">
        <v>77565</v>
      </c>
      <c r="D4" s="6" t="n">
        <v>198256</v>
      </c>
      <c r="E4" s="6" t="n">
        <v>114050</v>
      </c>
    </row>
    <row r="5">
      <c r="A5" s="4" t="inlineStr">
        <is>
          <t>Interest expense, net</t>
        </is>
      </c>
      <c r="B5" s="5" t="n">
        <v>13829</v>
      </c>
      <c r="C5" s="5" t="n">
        <v>14808</v>
      </c>
      <c r="D5" s="5" t="n">
        <v>26288</v>
      </c>
      <c r="E5" s="5" t="n">
        <v>31812</v>
      </c>
    </row>
    <row r="6">
      <c r="A6" s="4" t="inlineStr">
        <is>
          <t>Depreciation</t>
        </is>
      </c>
      <c r="B6" s="5" t="n">
        <v>87501</v>
      </c>
      <c r="C6" s="5" t="n">
        <v>57687</v>
      </c>
      <c r="D6" s="5" t="n">
        <v>166766</v>
      </c>
      <c r="E6" s="5" t="n">
        <v>110776</v>
      </c>
    </row>
    <row r="7">
      <c r="A7" s="4" t="inlineStr">
        <is>
          <t>Amortization of intangible assets</t>
        </is>
      </c>
      <c r="B7" s="5" t="n">
        <v>19923</v>
      </c>
      <c r="C7" s="5" t="n">
        <v>9793</v>
      </c>
      <c r="D7" s="5" t="n">
        <v>31170</v>
      </c>
      <c r="E7" s="5" t="n">
        <v>17184</v>
      </c>
    </row>
    <row r="8">
      <c r="A8" s="4" t="inlineStr">
        <is>
          <t>EBITDA</t>
        </is>
      </c>
      <c r="B8" s="6" t="n">
        <v>224100</v>
      </c>
      <c r="C8" s="6" t="n">
        <v>159900</v>
      </c>
      <c r="D8" s="6" t="n">
        <v>422500</v>
      </c>
      <c r="E8" s="6" t="n">
        <v>273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s and Related Information (Foreign Operations) (Narrative) (Details) - USD ($) $ in Thousands</t>
        </is>
      </c>
      <c r="B1" s="2" t="inlineStr">
        <is>
          <t>Jun. 30, 2021</t>
        </is>
      </c>
      <c r="C1" s="2" t="inlineStr">
        <is>
          <t>Dec. 31, 2020</t>
        </is>
      </c>
      <c r="D1" s="2" t="inlineStr">
        <is>
          <t>Jun. 30, 2021</t>
        </is>
      </c>
      <c r="E1" s="2" t="inlineStr">
        <is>
          <t>Jun. 30, 2020</t>
        </is>
      </c>
      <c r="F1" s="2" t="inlineStr">
        <is>
          <t>Jun. 30, 2021</t>
        </is>
      </c>
      <c r="G1" s="2" t="inlineStr">
        <is>
          <t>Jun. 30, 2020</t>
        </is>
      </c>
    </row>
    <row r="2">
      <c r="A2" s="3" t="inlineStr">
        <is>
          <t>Segments and Related Information [Line Items]</t>
        </is>
      </c>
    </row>
    <row r="3">
      <c r="A3" s="4" t="inlineStr">
        <is>
          <t>Revenue</t>
        </is>
      </c>
      <c r="D3" s="6" t="n">
        <v>1962658</v>
      </c>
      <c r="E3" s="6" t="n">
        <v>1569297</v>
      </c>
      <c r="F3" s="6" t="n">
        <v>3738082</v>
      </c>
      <c r="G3" s="6" t="n">
        <v>2985901</v>
      </c>
    </row>
    <row r="4">
      <c r="A4" s="4" t="inlineStr">
        <is>
          <t>Property and equipment, net</t>
        </is>
      </c>
      <c r="B4" s="6" t="n">
        <v>1101234</v>
      </c>
      <c r="C4" s="6" t="n">
        <v>982328</v>
      </c>
      <c r="D4" s="5" t="n">
        <v>1101234</v>
      </c>
      <c r="F4" s="5" t="n">
        <v>1101234</v>
      </c>
    </row>
    <row r="5">
      <c r="A5" s="4" t="inlineStr">
        <is>
          <t>United States</t>
        </is>
      </c>
    </row>
    <row r="6">
      <c r="A6" s="3" t="inlineStr">
        <is>
          <t>Segments and Related Information [Line Items]</t>
        </is>
      </c>
    </row>
    <row r="7">
      <c r="A7" s="4" t="inlineStr">
        <is>
          <t>Revenue</t>
        </is>
      </c>
      <c r="D7" s="5" t="n">
        <v>1900000</v>
      </c>
      <c r="E7" s="5" t="n">
        <v>1600000</v>
      </c>
      <c r="F7" s="5" t="n">
        <v>3700000</v>
      </c>
      <c r="G7" s="5" t="n">
        <v>2900000</v>
      </c>
    </row>
    <row r="8">
      <c r="A8" s="4" t="inlineStr">
        <is>
          <t>Property and equipment, net</t>
        </is>
      </c>
      <c r="B8" s="5" t="n">
        <v>1100000</v>
      </c>
      <c r="C8" s="5" t="n">
        <v>959500</v>
      </c>
      <c r="D8" s="5" t="n">
        <v>1100000</v>
      </c>
      <c r="F8" s="5" t="n">
        <v>1100000</v>
      </c>
    </row>
    <row r="9">
      <c r="A9" s="4" t="inlineStr">
        <is>
          <t>Intangible assets and goodwill, net</t>
        </is>
      </c>
      <c r="B9" s="5" t="n">
        <v>1800000</v>
      </c>
      <c r="C9" s="5" t="n">
        <v>1400000</v>
      </c>
      <c r="D9" s="5" t="n">
        <v>1800000</v>
      </c>
      <c r="F9" s="5" t="n">
        <v>1800000</v>
      </c>
    </row>
    <row r="10">
      <c r="A10" s="4" t="inlineStr">
        <is>
          <t>Foreign Operations</t>
        </is>
      </c>
    </row>
    <row r="11">
      <c r="A11" s="3" t="inlineStr">
        <is>
          <t>Segments and Related Information [Line Items]</t>
        </is>
      </c>
    </row>
    <row r="12">
      <c r="A12" s="4" t="inlineStr">
        <is>
          <t>Revenue</t>
        </is>
      </c>
      <c r="D12" s="5" t="n">
        <v>33400</v>
      </c>
      <c r="E12" s="6" t="n">
        <v>14000</v>
      </c>
      <c r="F12" s="5" t="n">
        <v>79900</v>
      </c>
      <c r="G12" s="6" t="n">
        <v>59600</v>
      </c>
    </row>
    <row r="13">
      <c r="A13" s="4" t="inlineStr">
        <is>
          <t>Property and equipment, net</t>
        </is>
      </c>
      <c r="B13" s="5" t="n">
        <v>21500</v>
      </c>
      <c r="C13" s="5" t="n">
        <v>22800</v>
      </c>
      <c r="D13" s="5" t="n">
        <v>21500</v>
      </c>
      <c r="F13" s="5" t="n">
        <v>21500</v>
      </c>
    </row>
    <row r="14">
      <c r="A14" s="4" t="inlineStr">
        <is>
          <t>Intangible assets and goodwill, net</t>
        </is>
      </c>
      <c r="B14" s="6" t="n">
        <v>48200</v>
      </c>
      <c r="C14" s="6" t="n">
        <v>50500</v>
      </c>
      <c r="D14" s="6" t="n">
        <v>48200</v>
      </c>
      <c r="F14" s="6" t="n">
        <v>48200</v>
      </c>
    </row>
    <row r="15">
      <c r="A15" s="4" t="inlineStr">
        <is>
          <t>Foreign Operations | Accounts Receivable, Net, Less Deferred Revenue | Geographic Concentration Risk</t>
        </is>
      </c>
    </row>
    <row r="16">
      <c r="A16" s="3" t="inlineStr">
        <is>
          <t>Segments and Related Information [Line Items]</t>
        </is>
      </c>
    </row>
    <row r="17">
      <c r="A17" s="4" t="inlineStr">
        <is>
          <t>Concentration risk, percentage of total</t>
        </is>
      </c>
      <c r="B17" s="4" t="inlineStr">
        <is>
          <t>3.00%</t>
        </is>
      </c>
      <c r="C17" s="4" t="inlineStr">
        <is>
          <t>5.00%</t>
        </is>
      </c>
    </row>
    <row r="18">
      <c r="A18" s="4" t="inlineStr">
        <is>
          <t>Govermment | Revenue Benchmark | Customer Concentration Risk</t>
        </is>
      </c>
    </row>
    <row r="19">
      <c r="A19" s="3" t="inlineStr">
        <is>
          <t>Segments and Related Information [Line Items]</t>
        </is>
      </c>
    </row>
    <row r="20">
      <c r="A20" s="4" t="inlineStr">
        <is>
          <t>Concentration risk, percentage of total</t>
        </is>
      </c>
      <c r="D20" s="4" t="inlineStr">
        <is>
          <t>6.00%</t>
        </is>
      </c>
      <c r="E20" s="4" t="inlineStr">
        <is>
          <t>2.00%</t>
        </is>
      </c>
      <c r="F20" s="4" t="inlineStr">
        <is>
          <t>5.00%</t>
        </is>
      </c>
      <c r="G20" s="4" t="inlineStr">
        <is>
          <t>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Significant Customers) (Narrative) (Details) - Revenue Benchmark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nbridge, Inc.</t>
        </is>
      </c>
    </row>
    <row r="4">
      <c r="A4" s="3" t="inlineStr">
        <is>
          <t>Segments and Related Information [Line Items]</t>
        </is>
      </c>
    </row>
    <row r="5">
      <c r="A5" s="4" t="inlineStr">
        <is>
          <t>Concentration risk, percentage of total</t>
        </is>
      </c>
      <c r="B5" s="4" t="inlineStr">
        <is>
          <t>12.00%</t>
        </is>
      </c>
      <c r="C5" s="4" t="inlineStr">
        <is>
          <t>1.00%</t>
        </is>
      </c>
      <c r="D5" s="4" t="inlineStr">
        <is>
          <t>18.00%</t>
        </is>
      </c>
      <c r="E5" s="4" t="inlineStr">
        <is>
          <t>1.00%</t>
        </is>
      </c>
    </row>
    <row r="6">
      <c r="A6" s="4" t="inlineStr">
        <is>
          <t>AT&amp;T</t>
        </is>
      </c>
    </row>
    <row r="7">
      <c r="A7" s="3" t="inlineStr">
        <is>
          <t>Segments and Related Information [Line Items]</t>
        </is>
      </c>
    </row>
    <row r="8">
      <c r="A8" s="4" t="inlineStr">
        <is>
          <t>Concentration risk, percentage of total</t>
        </is>
      </c>
      <c r="B8" s="4" t="inlineStr">
        <is>
          <t>12.00%</t>
        </is>
      </c>
      <c r="C8" s="4" t="inlineStr">
        <is>
          <t>19.00%</t>
        </is>
      </c>
      <c r="D8" s="4" t="inlineStr">
        <is>
          <t>12.00%</t>
        </is>
      </c>
      <c r="E8" s="4" t="inlineStr">
        <is>
          <t>21.00%</t>
        </is>
      </c>
    </row>
    <row r="9">
      <c r="A9" s="4" t="inlineStr">
        <is>
          <t>Permian Highway Pipeline</t>
        </is>
      </c>
    </row>
    <row r="10">
      <c r="A10" s="3" t="inlineStr">
        <is>
          <t>Segments and Related Information [Line Items]</t>
        </is>
      </c>
    </row>
    <row r="11">
      <c r="A11" s="4" t="inlineStr">
        <is>
          <t>Concentration risk, percentage of total</t>
        </is>
      </c>
      <c r="B11" s="4" t="inlineStr">
        <is>
          <t>0.00%</t>
        </is>
      </c>
      <c r="C11" s="4" t="inlineStr">
        <is>
          <t>10.00%</t>
        </is>
      </c>
      <c r="D11" s="4" t="inlineStr">
        <is>
          <t>0.00%</t>
        </is>
      </c>
      <c r="E11" s="4" t="inlineStr">
        <is>
          <t>7.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tters of Credit, Bonds, Self-Insurance) (Narrative) (Details) - USD ($) $ in Millions</t>
        </is>
      </c>
      <c r="B1" s="2" t="inlineStr">
        <is>
          <t>Jun. 30, 2021</t>
        </is>
      </c>
      <c r="C1" s="2" t="inlineStr">
        <is>
          <t>Dec. 31, 2020</t>
        </is>
      </c>
    </row>
    <row r="2">
      <c r="A2" s="3" t="inlineStr">
        <is>
          <t>Commitments and Contingencies [Line Items]</t>
        </is>
      </c>
    </row>
    <row r="3">
      <c r="A3" s="4" t="inlineStr">
        <is>
          <t>Letters of credit issued</t>
        </is>
      </c>
      <c r="B3" s="8" t="n">
        <v>123.7</v>
      </c>
      <c r="C3" s="8" t="n">
        <v>151.8</v>
      </c>
    </row>
    <row r="4">
      <c r="A4" s="4" t="inlineStr">
        <is>
          <t>Self-Insurance | Workers' Compensation, General and Automobile Policies</t>
        </is>
      </c>
    </row>
    <row r="5">
      <c r="A5" s="3" t="inlineStr">
        <is>
          <t>Commitments and Contingencies [Line Items]</t>
        </is>
      </c>
    </row>
    <row r="6">
      <c r="A6" s="4" t="inlineStr">
        <is>
          <t>Self-insurance reserve</t>
        </is>
      </c>
      <c r="B6" s="9" t="n">
        <v>145.6</v>
      </c>
      <c r="C6" s="9" t="n">
        <v>129.6</v>
      </c>
    </row>
    <row r="7">
      <c r="A7" s="4" t="inlineStr">
        <is>
          <t>Self-Insurance | Workers' Compensation, General and Automobile Policies | Other Long-Term Liabilities</t>
        </is>
      </c>
    </row>
    <row r="8">
      <c r="A8" s="3" t="inlineStr">
        <is>
          <t>Commitments and Contingencies [Line Items]</t>
        </is>
      </c>
    </row>
    <row r="9">
      <c r="A9" s="4" t="inlineStr">
        <is>
          <t>Self-insurance reserve, non-current</t>
        </is>
      </c>
      <c r="B9" s="9" t="n">
        <v>89.40000000000001</v>
      </c>
      <c r="C9" s="9" t="n">
        <v>86.09999999999999</v>
      </c>
    </row>
    <row r="10">
      <c r="A10" s="4" t="inlineStr">
        <is>
          <t>Self-Insurance | Employee Group Medical Claims</t>
        </is>
      </c>
    </row>
    <row r="11">
      <c r="A11" s="3" t="inlineStr">
        <is>
          <t>Commitments and Contingencies [Line Items]</t>
        </is>
      </c>
    </row>
    <row r="12">
      <c r="A12" s="4" t="inlineStr">
        <is>
          <t>Self-insurance reserve</t>
        </is>
      </c>
      <c r="B12" s="9" t="n">
        <v>5.1</v>
      </c>
      <c r="C12" s="9" t="n">
        <v>4.3</v>
      </c>
    </row>
    <row r="13">
      <c r="A13" s="4" t="inlineStr">
        <is>
          <t>Performance and Payment Bonds</t>
        </is>
      </c>
    </row>
    <row r="14">
      <c r="A14" s="3" t="inlineStr">
        <is>
          <t>Commitments and Contingencies [Line Items]</t>
        </is>
      </c>
    </row>
    <row r="15">
      <c r="A15" s="4" t="inlineStr">
        <is>
          <t>Bonded projects, estimated costs to complete</t>
        </is>
      </c>
      <c r="B15" s="9" t="n">
        <v>724.4</v>
      </c>
      <c r="C15" s="9" t="n">
        <v>263.2</v>
      </c>
    </row>
    <row r="16">
      <c r="A16" s="4" t="inlineStr">
        <is>
          <t>Performance and Payment Bonds | Subsidiaries</t>
        </is>
      </c>
    </row>
    <row r="17">
      <c r="A17" s="3" t="inlineStr">
        <is>
          <t>Commitments and Contingencies [Line Items]</t>
        </is>
      </c>
    </row>
    <row r="18">
      <c r="A18" s="4" t="inlineStr">
        <is>
          <t>Outstanding bonds, amount</t>
        </is>
      </c>
      <c r="B18" s="9" t="n">
        <v>1919.1</v>
      </c>
      <c r="C18" s="9" t="n">
        <v>764.8</v>
      </c>
    </row>
    <row r="19">
      <c r="A19" s="4" t="inlineStr">
        <is>
          <t>Performance and Payment Bonds | Subsidiaries | Corporate Joint Venture</t>
        </is>
      </c>
    </row>
    <row r="20">
      <c r="A20" s="3" t="inlineStr">
        <is>
          <t>Commitments and Contingencies [Line Items]</t>
        </is>
      </c>
    </row>
    <row r="21">
      <c r="A21" s="4" t="inlineStr">
        <is>
          <t>Outstanding bonds, amount</t>
        </is>
      </c>
      <c r="B21" s="5" t="n">
        <v>115</v>
      </c>
    </row>
    <row r="22">
      <c r="A22" s="4" t="inlineStr">
        <is>
          <t>Financial Guarantees | Self-Insurance | Workers' Compensation, General and Automobile Policies</t>
        </is>
      </c>
    </row>
    <row r="23">
      <c r="A23" s="3" t="inlineStr">
        <is>
          <t>Commitments and Contingencies [Line Items]</t>
        </is>
      </c>
    </row>
    <row r="24">
      <c r="A24" s="4" t="inlineStr">
        <is>
          <t>Letters of credit issued</t>
        </is>
      </c>
      <c r="B24" s="9" t="n">
        <v>64.09999999999999</v>
      </c>
      <c r="C24" s="9" t="n">
        <v>59.3</v>
      </c>
    </row>
    <row r="25">
      <c r="A25" s="4" t="inlineStr">
        <is>
          <t>Surety Bonds | Self-Insurance | Workers' Compensation</t>
        </is>
      </c>
    </row>
    <row r="26">
      <c r="A26" s="3" t="inlineStr">
        <is>
          <t>Commitments and Contingencies [Line Items]</t>
        </is>
      </c>
    </row>
    <row r="27">
      <c r="A27" s="4" t="inlineStr">
        <is>
          <t>Outstanding bonds, amount</t>
        </is>
      </c>
      <c r="B27" s="8" t="n">
        <v>37.4</v>
      </c>
      <c r="C27" s="8" t="n">
        <v>3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ommitments and Contingencies (Investment Arrangements) (Narrative) (Details) $ in Thousands</t>
        </is>
      </c>
      <c r="B1" s="2" t="inlineStr">
        <is>
          <t>6 Months Ended</t>
        </is>
      </c>
    </row>
    <row r="2">
      <c r="B2" s="2" t="inlineStr">
        <is>
          <t>Jun. 30, 2021USD ($)constructionProject</t>
        </is>
      </c>
      <c r="C2" s="2" t="inlineStr">
        <is>
          <t>Dec. 31, 2020USD ($)</t>
        </is>
      </c>
    </row>
    <row r="3">
      <c r="A3" s="3" t="inlineStr">
        <is>
          <t>Other Commitments [Line Items]</t>
        </is>
      </c>
    </row>
    <row r="4">
      <c r="A4" s="4" t="inlineStr">
        <is>
          <t>Number of joint ventures | constructionProject</t>
        </is>
      </c>
      <c r="B4" s="5" t="n">
        <v>3</v>
      </c>
    </row>
    <row r="5">
      <c r="A5" s="4" t="inlineStr">
        <is>
          <t>Cash</t>
        </is>
      </c>
      <c r="B5" s="6" t="n">
        <v>237271</v>
      </c>
      <c r="C5" s="6" t="n">
        <v>423118</v>
      </c>
    </row>
    <row r="6">
      <c r="A6" s="4" t="inlineStr">
        <is>
          <t>Proportionately Consolidated Non-Controlled Joint Venture</t>
        </is>
      </c>
    </row>
    <row r="7">
      <c r="A7" s="3" t="inlineStr">
        <is>
          <t>Other Commitments [Line Items]</t>
        </is>
      </c>
    </row>
    <row r="8">
      <c r="A8" s="4" t="inlineStr">
        <is>
          <t>Cash</t>
        </is>
      </c>
      <c r="B8" s="5" t="n">
        <v>6900</v>
      </c>
      <c r="C8" s="6" t="n">
        <v>8200</v>
      </c>
    </row>
    <row r="9">
      <c r="A9" s="4" t="inlineStr">
        <is>
          <t>Payments for advance to affiliate</t>
        </is>
      </c>
      <c r="B9" s="6" t="n">
        <v>700</v>
      </c>
    </row>
    <row r="10">
      <c r="A10" s="4" t="inlineStr">
        <is>
          <t>Proportionately Consolidated Non-Controlled Joint Venture | Joint Ventures That Provide Electrical Transmission Infrastructure Services | Minimum</t>
        </is>
      </c>
    </row>
    <row r="11">
      <c r="A11" s="3" t="inlineStr">
        <is>
          <t>Other Commitments [Line Items]</t>
        </is>
      </c>
    </row>
    <row r="12">
      <c r="A12" s="4" t="inlineStr">
        <is>
          <t>Proportionately consolidated non-controlled joint venture, ownership percentage</t>
        </is>
      </c>
      <c r="B12" s="4" t="inlineStr">
        <is>
          <t>85.00%</t>
        </is>
      </c>
    </row>
    <row r="13">
      <c r="A13" s="4" t="inlineStr">
        <is>
          <t>Proportionately Consolidated Non-Controlled Joint Venture | Joint Ventures That Provide Electrical Transmission Infrastructure Services | Maximum</t>
        </is>
      </c>
    </row>
    <row r="14">
      <c r="A14" s="3" t="inlineStr">
        <is>
          <t>Other Commitments [Line Items]</t>
        </is>
      </c>
    </row>
    <row r="15">
      <c r="A15" s="4" t="inlineStr">
        <is>
          <t>Proportionately consolidated non-controlled joint venture, ownership percentage</t>
        </is>
      </c>
      <c r="B15" s="4" t="inlineStr">
        <is>
          <t>90.00%</t>
        </is>
      </c>
    </row>
    <row r="16">
      <c r="A16" s="4" t="inlineStr">
        <is>
          <t>Proportionately Consolidated Non-Controlled Joint Venture | Joint Venture Civil Construction Project | Minimum</t>
        </is>
      </c>
    </row>
    <row r="17">
      <c r="A17" s="3" t="inlineStr">
        <is>
          <t>Other Commitments [Line Items]</t>
        </is>
      </c>
    </row>
    <row r="18">
      <c r="A18" s="4" t="inlineStr">
        <is>
          <t>Proportionately consolidated non-controlled joint venture, ownership percentage</t>
        </is>
      </c>
      <c r="B18" s="4" t="inlineStr">
        <is>
          <t>30.00%</t>
        </is>
      </c>
    </row>
    <row r="19">
      <c r="A19" s="4" t="inlineStr">
        <is>
          <t>Proportionately Consolidated Non-Controlled Joint Venture | Joint Venture Civil Construction Project | Maximum</t>
        </is>
      </c>
    </row>
    <row r="20">
      <c r="A20" s="3" t="inlineStr">
        <is>
          <t>Other Commitments [Line Items]</t>
        </is>
      </c>
    </row>
    <row r="21">
      <c r="A21" s="4" t="inlineStr">
        <is>
          <t>Proportionately consolidated non-controlled joint venture, ownership percentage</t>
        </is>
      </c>
      <c r="B21" s="4" t="inlineStr">
        <is>
          <t>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Concentrations of Risk) (Narrative) (Details) - customer</t>
        </is>
      </c>
      <c r="B1" s="2" t="inlineStr">
        <is>
          <t>Jun. 30, 2021</t>
        </is>
      </c>
      <c r="C1" s="2" t="inlineStr">
        <is>
          <t>Dec. 31, 2020</t>
        </is>
      </c>
      <c r="D1" s="2" t="inlineStr">
        <is>
          <t>Jun. 30, 2021</t>
        </is>
      </c>
      <c r="E1" s="2" t="inlineStr">
        <is>
          <t>Jun. 30, 2020</t>
        </is>
      </c>
      <c r="F1" s="2" t="inlineStr">
        <is>
          <t>Jun. 30, 2021</t>
        </is>
      </c>
      <c r="G1" s="2" t="inlineStr">
        <is>
          <t>Jun. 30, 2020</t>
        </is>
      </c>
    </row>
    <row r="2">
      <c r="A2" s="3" t="inlineStr">
        <is>
          <t>Concentration Risk [Line Items]</t>
        </is>
      </c>
    </row>
    <row r="3">
      <c r="A3" s="4" t="inlineStr">
        <is>
          <t>Number of customers</t>
        </is>
      </c>
      <c r="F3" s="5" t="n">
        <v>460</v>
      </c>
    </row>
    <row r="4">
      <c r="A4" s="4" t="inlineStr">
        <is>
          <t>Accounts Receivable, Net, Less Deferred Revenue | Credit Concentration Risk | Customer A</t>
        </is>
      </c>
    </row>
    <row r="5">
      <c r="A5" s="3" t="inlineStr">
        <is>
          <t>Concentration Risk [Line Items]</t>
        </is>
      </c>
    </row>
    <row r="6">
      <c r="A6" s="4" t="inlineStr">
        <is>
          <t>Concentration risk, percentage of total</t>
        </is>
      </c>
      <c r="B6" s="4" t="inlineStr">
        <is>
          <t>12.00%</t>
        </is>
      </c>
      <c r="C6" s="4" t="inlineStr">
        <is>
          <t>15.00%</t>
        </is>
      </c>
    </row>
    <row r="7">
      <c r="A7" s="4" t="inlineStr">
        <is>
          <t>Accounts Receivable, Net, Less Deferred Revenue | Credit Concentration Risk | Customer B</t>
        </is>
      </c>
    </row>
    <row r="8">
      <c r="A8" s="3" t="inlineStr">
        <is>
          <t>Concentration Risk [Line Items]</t>
        </is>
      </c>
    </row>
    <row r="9">
      <c r="A9" s="4" t="inlineStr">
        <is>
          <t>Concentration risk, percentage of total</t>
        </is>
      </c>
      <c r="C9" s="4" t="inlineStr">
        <is>
          <t>12.00%</t>
        </is>
      </c>
    </row>
    <row r="10">
      <c r="A10" s="4" t="inlineStr">
        <is>
          <t>Revenue | Customer Concentration Risk | Ten Largest Customers</t>
        </is>
      </c>
    </row>
    <row r="11">
      <c r="A11" s="3" t="inlineStr">
        <is>
          <t>Concentration Risk [Line Items]</t>
        </is>
      </c>
    </row>
    <row r="12">
      <c r="A12" s="4" t="inlineStr">
        <is>
          <t>Concentration risk, percentage of total</t>
        </is>
      </c>
      <c r="D12" s="4" t="inlineStr">
        <is>
          <t>55.00%</t>
        </is>
      </c>
      <c r="E12" s="4" t="inlineStr">
        <is>
          <t>66.00%</t>
        </is>
      </c>
      <c r="F12" s="4" t="inlineStr">
        <is>
          <t>60.00%</t>
        </is>
      </c>
      <c r="G12" s="4" t="inlineStr">
        <is>
          <t>6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Management) (Narrative) (Details) - Managemen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Equipment, Supplies and Services</t>
        </is>
      </c>
    </row>
    <row r="4">
      <c r="A4" s="3" t="inlineStr">
        <is>
          <t>Related Party Transaction [Line Items]</t>
        </is>
      </c>
    </row>
    <row r="5">
      <c r="A5" s="4" t="inlineStr">
        <is>
          <t>Payments, related party</t>
        </is>
      </c>
      <c r="B5" s="6" t="n">
        <v>30700000</v>
      </c>
      <c r="C5" s="6" t="n">
        <v>16200000</v>
      </c>
      <c r="D5" s="6" t="n">
        <v>51100000</v>
      </c>
      <c r="E5" s="6" t="n">
        <v>41500000</v>
      </c>
    </row>
    <row r="6">
      <c r="A6" s="4" t="inlineStr">
        <is>
          <t>Payables, related party</t>
        </is>
      </c>
      <c r="B6" s="5" t="n">
        <v>500000</v>
      </c>
      <c r="D6" s="5" t="n">
        <v>500000</v>
      </c>
      <c r="F6" s="6" t="n">
        <v>8900000</v>
      </c>
    </row>
    <row r="7">
      <c r="A7" s="4" t="inlineStr">
        <is>
          <t>Revenue, related party</t>
        </is>
      </c>
      <c r="B7" s="5" t="n">
        <v>900000</v>
      </c>
      <c r="C7" s="5" t="n">
        <v>1300000</v>
      </c>
      <c r="D7" s="5" t="n">
        <v>2100000</v>
      </c>
      <c r="E7" s="5" t="n">
        <v>2300000</v>
      </c>
    </row>
    <row r="8">
      <c r="A8" s="4" t="inlineStr">
        <is>
          <t>Receivables, net, related party</t>
        </is>
      </c>
      <c r="B8" s="5" t="n">
        <v>400000</v>
      </c>
      <c r="D8" s="5" t="n">
        <v>400000</v>
      </c>
      <c r="F8" s="5" t="n">
        <v>500000</v>
      </c>
    </row>
    <row r="9">
      <c r="A9" s="4" t="inlineStr">
        <is>
          <t>Subcontracting Arrangements</t>
        </is>
      </c>
    </row>
    <row r="10">
      <c r="A10" s="3" t="inlineStr">
        <is>
          <t>Related Party Transaction [Line Items]</t>
        </is>
      </c>
    </row>
    <row r="11">
      <c r="A11" s="4" t="inlineStr">
        <is>
          <t>Payments, related party</t>
        </is>
      </c>
      <c r="B11" s="5" t="n">
        <v>16800000</v>
      </c>
      <c r="C11" s="6" t="n">
        <v>0</v>
      </c>
      <c r="D11" s="5" t="n">
        <v>45800000</v>
      </c>
      <c r="E11" s="6" t="n">
        <v>600000</v>
      </c>
    </row>
    <row r="12">
      <c r="A12" s="4" t="inlineStr">
        <is>
          <t>Payables, related party</t>
        </is>
      </c>
      <c r="B12" s="6" t="n">
        <v>14900000</v>
      </c>
      <c r="D12" s="6" t="n">
        <v>14900000</v>
      </c>
      <c r="F12" s="6" t="n">
        <v>14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Construction Management Firm and CCI) (Narrative) (Details) - CCI - Equipment - Immediate Family Member of Manag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Payments, net of rebates, related party</t>
        </is>
      </c>
      <c r="B4" s="8" t="n">
        <v>5.6</v>
      </c>
      <c r="C4" s="6" t="n">
        <v>1</v>
      </c>
      <c r="D4" s="8" t="n">
        <v>10.7</v>
      </c>
      <c r="E4" s="8" t="n">
        <v>1.4</v>
      </c>
    </row>
    <row r="5">
      <c r="A5" s="4" t="inlineStr">
        <is>
          <t>Payables, related party</t>
        </is>
      </c>
      <c r="B5" s="8" t="n">
        <v>5.1</v>
      </c>
      <c r="D5" s="8" t="n">
        <v>5.1</v>
      </c>
      <c r="F5" s="8" t="n">
        <v>4.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lated Party Transactions (Executive Officers) (Narrative) (Details)</t>
        </is>
      </c>
      <c r="B1" s="2" t="inlineStr">
        <is>
          <t>3 Months Ended</t>
        </is>
      </c>
      <c r="D1" s="2" t="inlineStr">
        <is>
          <t>6 Months Ended</t>
        </is>
      </c>
    </row>
    <row r="2">
      <c r="B2" s="2" t="inlineStr">
        <is>
          <t>Jun. 30, 2021USD ($)employee</t>
        </is>
      </c>
      <c r="C2" s="2" t="inlineStr">
        <is>
          <t>Jun. 30, 2020USD ($)</t>
        </is>
      </c>
      <c r="D2" s="2" t="inlineStr">
        <is>
          <t>Jun. 30, 2021USD ($)employee</t>
        </is>
      </c>
      <c r="E2" s="2" t="inlineStr">
        <is>
          <t>Jun. 30, 2020USD ($)</t>
        </is>
      </c>
      <c r="F2" s="2" t="inlineStr">
        <is>
          <t>Dec. 31, 2020USD ($)</t>
        </is>
      </c>
    </row>
    <row r="3">
      <c r="A3" s="4" t="inlineStr">
        <is>
          <t>Management | Subcontracting Arrangements</t>
        </is>
      </c>
    </row>
    <row r="4">
      <c r="A4" s="3" t="inlineStr">
        <is>
          <t>Related Party Transaction [Line Items]</t>
        </is>
      </c>
    </row>
    <row r="5">
      <c r="A5" s="4" t="inlineStr">
        <is>
          <t>Number of management members, subcontracting arrangement | employee</t>
        </is>
      </c>
      <c r="B5" s="5" t="n">
        <v>2</v>
      </c>
      <c r="D5" s="5" t="n">
        <v>2</v>
      </c>
    </row>
    <row r="6">
      <c r="A6" s="4" t="inlineStr">
        <is>
          <t>Expenses, related party</t>
        </is>
      </c>
      <c r="B6" s="6" t="n">
        <v>16800000</v>
      </c>
      <c r="C6" s="6" t="n">
        <v>0</v>
      </c>
      <c r="D6" s="6" t="n">
        <v>45800000</v>
      </c>
      <c r="E6" s="6" t="n">
        <v>600000</v>
      </c>
    </row>
    <row r="7">
      <c r="A7" s="4" t="inlineStr">
        <is>
          <t>Payables, related party</t>
        </is>
      </c>
      <c r="B7" s="5" t="n">
        <v>14900000</v>
      </c>
      <c r="D7" s="5" t="n">
        <v>14900000</v>
      </c>
      <c r="F7" s="6" t="n">
        <v>1400000</v>
      </c>
    </row>
    <row r="8">
      <c r="A8" s="4" t="inlineStr">
        <is>
          <t>Chairman, Board of Directors | Lease Agreements</t>
        </is>
      </c>
    </row>
    <row r="9">
      <c r="A9" s="3" t="inlineStr">
        <is>
          <t>Related Party Transaction [Line Items]</t>
        </is>
      </c>
    </row>
    <row r="10">
      <c r="A10" s="4" t="inlineStr">
        <is>
          <t>Expenses, related party</t>
        </is>
      </c>
      <c r="B10" s="5" t="n">
        <v>600000</v>
      </c>
      <c r="C10" s="5" t="n">
        <v>600000</v>
      </c>
      <c r="D10" s="5" t="n">
        <v>1300000</v>
      </c>
      <c r="E10" s="5" t="n">
        <v>1300000</v>
      </c>
    </row>
    <row r="11">
      <c r="A11" s="4" t="inlineStr">
        <is>
          <t>Executive Officers | Related Customer</t>
        </is>
      </c>
    </row>
    <row r="12">
      <c r="A12" s="3" t="inlineStr">
        <is>
          <t>Related Party Transaction [Line Items]</t>
        </is>
      </c>
    </row>
    <row r="13">
      <c r="A13" s="4" t="inlineStr">
        <is>
          <t>Receivables, related party</t>
        </is>
      </c>
      <c r="B13" s="5" t="n">
        <v>800000</v>
      </c>
      <c r="D13" s="5" t="n">
        <v>800000</v>
      </c>
      <c r="F13" s="5" t="n">
        <v>900000</v>
      </c>
    </row>
    <row r="14">
      <c r="A14" s="4" t="inlineStr">
        <is>
          <t>Charges, related party</t>
        </is>
      </c>
      <c r="B14" s="5" t="n">
        <v>300000</v>
      </c>
      <c r="C14" s="5" t="n">
        <v>300000</v>
      </c>
      <c r="D14" s="5" t="n">
        <v>600000</v>
      </c>
      <c r="E14" s="5" t="n">
        <v>700000</v>
      </c>
    </row>
    <row r="15">
      <c r="A15" s="4" t="inlineStr">
        <is>
          <t>Executive Officers | Construction Services</t>
        </is>
      </c>
    </row>
    <row r="16">
      <c r="A16" s="3" t="inlineStr">
        <is>
          <t>Related Party Transaction [Line Items]</t>
        </is>
      </c>
    </row>
    <row r="17">
      <c r="A17" s="4" t="inlineStr">
        <is>
          <t>Expenses, related party</t>
        </is>
      </c>
      <c r="D17" s="5" t="n">
        <v>200000</v>
      </c>
      <c r="E17" s="5" t="n">
        <v>200000</v>
      </c>
    </row>
    <row r="18">
      <c r="A18" s="4" t="inlineStr">
        <is>
          <t>Payables, related party</t>
        </is>
      </c>
      <c r="B18" s="6" t="n">
        <v>0</v>
      </c>
      <c r="D18" s="6" t="n">
        <v>0</v>
      </c>
      <c r="F18" s="5" t="n">
        <v>0</v>
      </c>
    </row>
    <row r="19">
      <c r="A19" s="4" t="inlineStr">
        <is>
          <t>Revenue, related party</t>
        </is>
      </c>
      <c r="C19" s="5" t="n">
        <v>1500000</v>
      </c>
      <c r="E19" s="5" t="n">
        <v>5500000</v>
      </c>
    </row>
    <row r="20">
      <c r="A20" s="4" t="inlineStr">
        <is>
          <t>Immediate Family Member of Management | Construction Management Firm Specializing in Steel Building Systems</t>
        </is>
      </c>
    </row>
    <row r="21">
      <c r="A21" s="3" t="inlineStr">
        <is>
          <t>Related Party Transaction [Line Items]</t>
        </is>
      </c>
    </row>
    <row r="22">
      <c r="A22" s="4" t="inlineStr">
        <is>
          <t>Advances outstanding, related party</t>
        </is>
      </c>
      <c r="C22" s="6" t="n">
        <v>300000</v>
      </c>
      <c r="E22" s="6" t="n">
        <v>300000</v>
      </c>
      <c r="F22" s="6" t="n">
        <v>1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lated Party Transactions (Management/Subcontracting agreement) (Narrative) (Details) - USD ($) $ in Thousands</t>
        </is>
      </c>
      <c r="B1" s="2" t="inlineStr">
        <is>
          <t>1 Months Ended</t>
        </is>
      </c>
      <c r="C1" s="2" t="inlineStr">
        <is>
          <t>3 Months Ended</t>
        </is>
      </c>
      <c r="D1" s="2" t="inlineStr">
        <is>
          <t>6 Months Ended</t>
        </is>
      </c>
    </row>
    <row r="2">
      <c r="B2" s="2" t="inlineStr">
        <is>
          <t>Jun. 30, 2021</t>
        </is>
      </c>
      <c r="C2" s="2" t="inlineStr">
        <is>
          <t>Jun. 30, 2021</t>
        </is>
      </c>
      <c r="D2" s="2" t="inlineStr">
        <is>
          <t>Jun. 30, 2021</t>
        </is>
      </c>
      <c r="E2" s="2" t="inlineStr">
        <is>
          <t>Jun. 30, 2020</t>
        </is>
      </c>
      <c r="F2" s="2" t="inlineStr">
        <is>
          <t>Dec. 31, 2020</t>
        </is>
      </c>
    </row>
    <row r="3">
      <c r="A3" s="3" t="inlineStr">
        <is>
          <t>Related Party Transaction [Line Items]</t>
        </is>
      </c>
    </row>
    <row r="4">
      <c r="A4" s="4" t="inlineStr">
        <is>
          <t>Line of credit facility, letters of credit issued</t>
        </is>
      </c>
      <c r="B4" s="6" t="n">
        <v>123700</v>
      </c>
      <c r="C4" s="6" t="n">
        <v>123700</v>
      </c>
      <c r="D4" s="6" t="n">
        <v>123700</v>
      </c>
      <c r="F4" s="6" t="n">
        <v>151800</v>
      </c>
    </row>
    <row r="5">
      <c r="A5" s="4" t="inlineStr">
        <is>
          <t>Noncontrolling interest, percentage of voting interests acquired</t>
        </is>
      </c>
      <c r="B5" s="4" t="inlineStr">
        <is>
          <t>15.00%</t>
        </is>
      </c>
      <c r="C5" s="4" t="inlineStr">
        <is>
          <t>15.00%</t>
        </is>
      </c>
      <c r="D5" s="4" t="inlineStr">
        <is>
          <t>15.00%</t>
        </is>
      </c>
    </row>
    <row r="6">
      <c r="A6" s="4" t="inlineStr">
        <is>
          <t>Payments to non-controlling interests, including acquisition of interests and distributions</t>
        </is>
      </c>
      <c r="B6" s="6" t="n">
        <v>6800</v>
      </c>
      <c r="D6" s="6" t="n">
        <v>-8888</v>
      </c>
      <c r="E6" s="6" t="n">
        <v>0</v>
      </c>
    </row>
    <row r="7">
      <c r="A7" s="4" t="inlineStr">
        <is>
          <t>Subcontracting Arrangements | Management | 2019 Acquisitions</t>
        </is>
      </c>
    </row>
    <row r="8">
      <c r="A8" s="3" t="inlineStr">
        <is>
          <t>Related Party Transaction [Line Items]</t>
        </is>
      </c>
    </row>
    <row r="9">
      <c r="A9" s="4" t="inlineStr">
        <is>
          <t>Receivables, net, related party</t>
        </is>
      </c>
      <c r="B9" s="5" t="n">
        <v>400</v>
      </c>
      <c r="C9" s="6" t="n">
        <v>400</v>
      </c>
      <c r="D9" s="5" t="n">
        <v>400</v>
      </c>
      <c r="F9" s="5" t="n">
        <v>400</v>
      </c>
    </row>
    <row r="10">
      <c r="A10" s="4" t="inlineStr">
        <is>
          <t>Charges, related party</t>
        </is>
      </c>
      <c r="C10" s="5" t="n">
        <v>200</v>
      </c>
      <c r="D10" s="5" t="n">
        <v>400</v>
      </c>
    </row>
    <row r="11">
      <c r="A11" s="4" t="inlineStr">
        <is>
          <t>Subcontracting Arrangements | Management | 2019 Acquisitions | Line of Credit</t>
        </is>
      </c>
    </row>
    <row r="12">
      <c r="A12" s="3" t="inlineStr">
        <is>
          <t>Related Party Transaction [Line Items]</t>
        </is>
      </c>
    </row>
    <row r="13">
      <c r="A13" s="4" t="inlineStr">
        <is>
          <t>Line of credit facility, letters of credit issued</t>
        </is>
      </c>
      <c r="B13" s="6" t="n">
        <v>15000</v>
      </c>
      <c r="C13" s="6" t="n">
        <v>15000</v>
      </c>
      <c r="D13" s="6" t="n">
        <v>15000</v>
      </c>
    </row>
    <row r="14">
      <c r="A14" s="4" t="inlineStr">
        <is>
          <t>Community Condotte DeMoya JV, LLC</t>
        </is>
      </c>
    </row>
    <row r="15">
      <c r="A15" s="3" t="inlineStr">
        <is>
          <t>Related Party Transaction [Line Items]</t>
        </is>
      </c>
    </row>
    <row r="16">
      <c r="A16" s="4" t="inlineStr">
        <is>
          <t>Equity method investments, ownership percentage</t>
        </is>
      </c>
      <c r="B16" s="4" t="inlineStr">
        <is>
          <t>25.00%</t>
        </is>
      </c>
      <c r="C16" s="4" t="inlineStr">
        <is>
          <t>25.00%</t>
        </is>
      </c>
      <c r="D16" s="4" t="inlineStr">
        <is>
          <t>25.00%</t>
        </is>
      </c>
    </row>
    <row r="17">
      <c r="A17" s="4" t="inlineStr">
        <is>
          <t>Negative equity method investment</t>
        </is>
      </c>
      <c r="B17" s="6" t="n">
        <v>-1600</v>
      </c>
      <c r="C17" s="6" t="n">
        <v>-1600</v>
      </c>
      <c r="D17" s="6" t="n">
        <v>-1600</v>
      </c>
      <c r="F17" s="5" t="n">
        <v>-2000</v>
      </c>
    </row>
    <row r="18">
      <c r="A18" s="4" t="inlineStr">
        <is>
          <t>Community Condotte DeMoya JV, LLC | Subcontracting Arrangements | Management</t>
        </is>
      </c>
    </row>
    <row r="19">
      <c r="A19" s="3" t="inlineStr">
        <is>
          <t>Related Party Transaction [Line Items]</t>
        </is>
      </c>
    </row>
    <row r="20">
      <c r="A20" s="4" t="inlineStr">
        <is>
          <t>Receivables, net, related party</t>
        </is>
      </c>
      <c r="B20" s="6" t="n">
        <v>2300</v>
      </c>
      <c r="C20" s="6" t="n">
        <v>2300</v>
      </c>
      <c r="D20" s="6" t="n">
        <v>2300</v>
      </c>
      <c r="F20" s="6" t="n">
        <v>19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6 Months Ended</t>
        </is>
      </c>
    </row>
    <row r="2">
      <c r="B2" s="2" t="inlineStr">
        <is>
          <t>Jun. 30, 2021</t>
        </is>
      </c>
    </row>
    <row r="3">
      <c r="A3" s="3" t="inlineStr">
        <is>
          <t>Accounting Policies [Abstract]</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ower generation, primarily from clean energy and renewable sources; pipeline infrastructure; electrical utility transmission and distribution; heavy civil; and industrial infrastructure. MasTec’s customers are primarily in these industries. MasTec reports its results under five reportable segments: (1) Communications; (2) Clean Energy and Infrastructure; (3) Oil and Gas; (4) Electrical Transmission; and (5) Other. See Note 13 - Segments and Related Information. 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0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0 contained in the Company’s 2020 Annual Report on Form 10-K (the “2020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See Note 4 - Fair Value of Financial Instruments. For equity investees in which the Company has an undivided interest in the assets, liabilities and profits or losses of an unincorporated entity, but does not exercise control over the entity, the Company consolidates its proportional interest in the accounts of the entity.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the COVID-19 pandemic, climate change, and other global and/or macroeconomic trends and event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other liabilities, equity investments and other long-lived assets; allowances for credit losses; asset lives used in computing depreciation and amortization; fair values of financial instruments; self-insurance liabilities; other accruals and allowances; income taxes; and the estimated effects of litigation and other contingencies. COVID-19 Pandemic The novel coronavirus (“COVID-19”) pandemic disrupted business activities and significantly affected global economic conditions at the beginning of 2020 and continuing into 2021 as federal, state and local governments imposed restrictions and mitigation measures to contain COVID-19 or slow its spread, resulting in workforce, supply chain and production disruptions and creating significant uncertainties in the U.S. and global economies. While the adverse effects of these restrictions and mitigation measures partially subsided in the United States beginning in the second half of 2020, the COVID-19 pandemic varies by region and the possibility of future restrictions remains, particularly as a new Delta variant of COVID-19 appears to be causing an increase in COVID-19 cases. As a provider of essential services, all of the Company’s business segments continued to operate throughout the pandemic, and, where safe and possible, the Company was generally directed by its customers to maintain normal work schedules. The Company’s business model has, thus far, proven resilient, and management continues to adapt to the changing operational and economic environment that has resulted from the COVID-19 pandemic. Management’s top priority has been to take appropriate actions to protect the health and safety of its employees, customers and business partners. The Company has adjusted its standard operating procedures within its business operations to ensure employee and customer safety and is continually monitoring evolving health guidelines and responding to changes as appropriate. The COVID-19 pandemic has had a negative impact on the Company’s operations since 2020 and may continue to affect its business activities throughout 2021. These impacts include lost productivity from governmental permitting approval delays, reduced crew productivity due to social distancing and other mitigation measures, the health and availability of work crews or other key personnel, including subcontractors or supply chain disruptions, and/or delayed project start dates, project shutdowns or cancellations that may be mandated or requested by governmental authorities or others, all of which could result in lower revenue or higher operating costs and/or create lower levels of overhead cost absorption. Several relief measures have been enacted in response to the effects of the COVID-19 pandemic, including the Coronavirus Aid, Relief and Economic Security Act (the “CARES Act”) and the Coronavirus Response and Relief Supplemental Appropriations Act (the “Coronavirus Relief Act”). The CARES Act permitted deferral and/or reduction of certain federal and payroll tax amounts, certain of which the Company pursued, including the deferral of approximately $59 million of payroll taxes, half of which are due by December 31, 2021, with the remainder due by December 31, 2022. The Company will continue to monitor and evaluate the potential effects, usefulness of, and qualification for, additional COVID-19 relief measures on the Company’s financial position, results of operations and cash flows. Notwithstanding moderation of the COVID-19 pandemic and easing of governmental and other restrictions, the Company may continue to experience negative effects on its business and operations from possible longer-term changes in consumer and customer behavior, and/or from continuing negative economic conditions. The Company believes that it has taken appropriate steps to mitigate the impacts of the COVID-19 pandemic on its business; however, the potential effects of the COVID-19 pandemic are uncertain, as they depend upon numerous evolving factors that management may not be able to accurately predict. The availability, acceptance, administration and effectiveness (and the duration of such effectiveness) of treatments and vaccines, along with the length and extent of any continuing economic and market disruptions are unknown, and, therefore, any future impacts on our business, financial condition and/or results of operations cannot be quantified or predicted with specificity. Significant Accounting Policies Revenue Recognition The Company recognizes revenue from contracts with customers under Accounting Standards Codification (“ASC”) Topic 606 (“Topic 606”).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2% and 36% of consolidated revenue for the three month periods ended June 30, 2021 and 2020, respectively, and totaled 31% and 39% for the six month periods ended June 30, 2021 and 2020, respectively.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4% of consolidated revenue for both the three and six month periods ended June 30, 2021, and accounted for approximately 5% of consolidated revenue for both the three and six month periods ended June 30, 2020. Substantially all of the Company’s other revenue is recognized over time.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six month periods ended June 30, 2021 and 2020, project profit was affected by less than 5% as a result of changes in contract estimates included in projects that were in process as of December 31, 2020 and 2019. Revenue recognized for the three month periods ended June 30, 2021 and 2020 as a result of changes in total contract transaction price estimates, including from variable consideration, from performance obligations satisfied or partially satisfied in prior periods, totaled approximately $30.5 million and $5.4 million, respectively, and totaled $37.0 million and $15.8 million for the six month periods ended June 30, 2021 and 2020, respectively. The Company may incur certain costs that can be capitalized, such as initial set-up or mobilization costs. Such costs, which are amortized over the life of the respective projects, were $2.7 million and $5.5 million as of June 30, 2021 and December 31, 2020.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vast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June 30, 2021, the amount of the Company’s remaining performance obligations was $5.2 billion. Based on current expectations, the Company anticipates it will recognize approximately $2.9 billion of its remaining performance obligations as revenue during 2021, with the majority of the remaining balance to be recognized in 2022.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June 30, 2021 and December 31, 2020, the Company included approximately $97 million and $51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June 30, 2021 and December 31, 2020, these change orders and/or claims related to projects across the Company’s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 Recently Issued Accounting Pronouncements The discussion below describes the effects of recent accounting pronouncements, as updated from the discussion in the Company’s 2020 Form 10-K. Accounting Pronouncements Adopted in 2021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which the Company adopted during the first quarter of 2021, did not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plit Dollar Agree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hairman, Board of Directors</t>
        </is>
      </c>
    </row>
    <row r="4">
      <c r="A4" s="3" t="inlineStr">
        <is>
          <t>Related Party Transaction [Line Items]</t>
        </is>
      </c>
    </row>
    <row r="5">
      <c r="A5" s="4" t="inlineStr">
        <is>
          <t>Payments for life insurance policies</t>
        </is>
      </c>
      <c r="B5" s="8" t="n">
        <v>0.7</v>
      </c>
      <c r="C5" s="8" t="n">
        <v>0.7</v>
      </c>
      <c r="D5" s="8" t="n">
        <v>0.7</v>
      </c>
      <c r="E5" s="8" t="n">
        <v>0.7</v>
      </c>
    </row>
    <row r="6">
      <c r="A6" s="4" t="inlineStr">
        <is>
          <t>Chief Executive Officer</t>
        </is>
      </c>
    </row>
    <row r="7">
      <c r="A7" s="3" t="inlineStr">
        <is>
          <t>Related Party Transaction [Line Items]</t>
        </is>
      </c>
    </row>
    <row r="8">
      <c r="A8" s="4" t="inlineStr">
        <is>
          <t>Payments for life insurance policies</t>
        </is>
      </c>
      <c r="B8" s="9" t="n">
        <v>0.5</v>
      </c>
      <c r="C8" s="8" t="n">
        <v>0.5</v>
      </c>
      <c r="D8" s="9" t="n">
        <v>0.5</v>
      </c>
      <c r="E8" s="8" t="n">
        <v>0.5</v>
      </c>
    </row>
    <row r="9">
      <c r="A9" s="4" t="inlineStr">
        <is>
          <t>Executive Officers</t>
        </is>
      </c>
    </row>
    <row r="10">
      <c r="A10" s="3" t="inlineStr">
        <is>
          <t>Related Party Transaction [Line Items]</t>
        </is>
      </c>
    </row>
    <row r="11">
      <c r="A11" s="4" t="inlineStr">
        <is>
          <t>Life insurance assets, carrying amount</t>
        </is>
      </c>
      <c r="B11" s="8" t="n">
        <v>23.4</v>
      </c>
      <c r="D11" s="8" t="n">
        <v>23.4</v>
      </c>
      <c r="F11" s="8" t="n">
        <v>2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Basic earnings per share is computed by dividing net income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he following table provides details underlying the Company’s earnings per share calculations for the periods indicated (in thousands): For the Three Months Ended June 30, For the Six Months Ended June 30, 2021 2020 2021 2020 Net income attributable to MasTec: Net income - basic and diluted (a) $ 75,451 $ 57,005 $ 141,100 $ 93,235 Weighted average shares outstanding: Weighted average shares outstanding - basic 72,501 72,045 72,470 73,392 Dilutive common stock equivalents (b) 1,475 732 1,443 743 Weighted average shares outstanding - diluted 73,976 72,777 73,913 74,135 (a) Calculated as total net income less amounts attributable to non-controlling interests. (b) For the six month periods ended June 30, 2021 and 2020, anti-dilutive common stock equivalents totaled 2,166 and 88,46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3:26Z</dcterms:created>
  <dcterms:modified xmlns:dcterms="http://purl.org/dc/terms/" xmlns:xsi="http://www.w3.org/2001/XMLSchema-instance" xsi:type="dcterms:W3CDTF">2021-08-05T21:13:26Z</dcterms:modified>
</cp:coreProperties>
</file>